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Business Acquisitions" sheetId="11" state="visible" r:id="rId11"/>
    <sheet xmlns:r="http://schemas.openxmlformats.org/officeDocument/2006/relationships" name="Investment Securities" sheetId="12" state="visible" r:id="rId12"/>
    <sheet xmlns:r="http://schemas.openxmlformats.org/officeDocument/2006/relationships" name="Accounts Receivable" sheetId="13" state="visible" r:id="rId13"/>
    <sheet xmlns:r="http://schemas.openxmlformats.org/officeDocument/2006/relationships" name="Loans to Bank Customer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Employee Stock-Based Compensati"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Concentrations of Credit Risk" sheetId="25" state="visible" r:id="rId25"/>
    <sheet xmlns:r="http://schemas.openxmlformats.org/officeDocument/2006/relationships" name="Defined Contribution Plan" sheetId="26" state="visible" r:id="rId26"/>
    <sheet xmlns:r="http://schemas.openxmlformats.org/officeDocument/2006/relationships" name="Commitments and Contingencies" sheetId="27" state="visible" r:id="rId27"/>
    <sheet xmlns:r="http://schemas.openxmlformats.org/officeDocument/2006/relationships" name="Significant Customer Concentrat" sheetId="28" state="visible" r:id="rId28"/>
    <sheet xmlns:r="http://schemas.openxmlformats.org/officeDocument/2006/relationships" name="Regulatory Requirements" sheetId="29" state="visible" r:id="rId29"/>
    <sheet xmlns:r="http://schemas.openxmlformats.org/officeDocument/2006/relationships" name="Selected Unaudited Quarterly Fi" sheetId="30" state="visible" r:id="rId30"/>
    <sheet xmlns:r="http://schemas.openxmlformats.org/officeDocument/2006/relationships" name="Segment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Business Combination (Tables)" sheetId="35" state="visible" r:id="rId35"/>
    <sheet xmlns:r="http://schemas.openxmlformats.org/officeDocument/2006/relationships" name="Investment Securities (Tables)" sheetId="36" state="visible" r:id="rId36"/>
    <sheet xmlns:r="http://schemas.openxmlformats.org/officeDocument/2006/relationships" name="Accounts Receivable (Tables)" sheetId="37" state="visible" r:id="rId37"/>
    <sheet xmlns:r="http://schemas.openxmlformats.org/officeDocument/2006/relationships" name="Loans to Bank Customer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Note Payable (Tables)" sheetId="42" state="visible" r:id="rId42"/>
    <sheet xmlns:r="http://schemas.openxmlformats.org/officeDocument/2006/relationships" name="Stockholders' Equity (Tables)" sheetId="43" state="visible" r:id="rId43"/>
    <sheet xmlns:r="http://schemas.openxmlformats.org/officeDocument/2006/relationships" name="Employee Stock-Based Compensa_2"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Significant Customer Concentr_2" sheetId="50" state="visible" r:id="rId50"/>
    <sheet xmlns:r="http://schemas.openxmlformats.org/officeDocument/2006/relationships" name="Regulatory Requirements (Tables" sheetId="51" state="visible" r:id="rId51"/>
    <sheet xmlns:r="http://schemas.openxmlformats.org/officeDocument/2006/relationships" name="Selected Unaudited Quarterly _2" sheetId="52" state="visible" r:id="rId52"/>
    <sheet xmlns:r="http://schemas.openxmlformats.org/officeDocument/2006/relationships" name="Segment Information (Tables)"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s - Narrative (Details)" sheetId="57" state="visible" r:id="rId57"/>
    <sheet xmlns:r="http://schemas.openxmlformats.org/officeDocument/2006/relationships" name="Revenues - Schedule of Disaggre" sheetId="58" state="visible" r:id="rId58"/>
    <sheet xmlns:r="http://schemas.openxmlformats.org/officeDocument/2006/relationships" name="Business Acquisitions - Additio" sheetId="59" state="visible" r:id="rId59"/>
    <sheet xmlns:r="http://schemas.openxmlformats.org/officeDocument/2006/relationships" name="Business Acquisitions - Pro For" sheetId="60" state="visible" r:id="rId60"/>
    <sheet xmlns:r="http://schemas.openxmlformats.org/officeDocument/2006/relationships" name="Investment Securities - Gross G" sheetId="61" state="visible" r:id="rId61"/>
    <sheet xmlns:r="http://schemas.openxmlformats.org/officeDocument/2006/relationships" name="Investment Securities - Continu" sheetId="62" state="visible" r:id="rId62"/>
    <sheet xmlns:r="http://schemas.openxmlformats.org/officeDocument/2006/relationships" name="Investment Securities - Maturit" sheetId="63" state="visible" r:id="rId63"/>
    <sheet xmlns:r="http://schemas.openxmlformats.org/officeDocument/2006/relationships" name="Accounts Receivable - Accounts " sheetId="64" state="visible" r:id="rId64"/>
    <sheet xmlns:r="http://schemas.openxmlformats.org/officeDocument/2006/relationships" name="Accounts Receivable - Reserve F" sheetId="65" state="visible" r:id="rId65"/>
    <sheet xmlns:r="http://schemas.openxmlformats.org/officeDocument/2006/relationships" name="Loans to Bank Customers - Loan " sheetId="66" state="visible" r:id="rId66"/>
    <sheet xmlns:r="http://schemas.openxmlformats.org/officeDocument/2006/relationships" name="Loans to Bank Customers - Nonpe" sheetId="67" state="visible" r:id="rId67"/>
    <sheet xmlns:r="http://schemas.openxmlformats.org/officeDocument/2006/relationships" name="Loans to Bank Customers - Credi" sheetId="68" state="visible" r:id="rId68"/>
    <sheet xmlns:r="http://schemas.openxmlformats.org/officeDocument/2006/relationships" name="Loans to Bank Customers - Troub" sheetId="69" state="visible" r:id="rId69"/>
    <sheet xmlns:r="http://schemas.openxmlformats.org/officeDocument/2006/relationships" name="Loans to Bank Customers - Allow" sheetId="70" state="visible" r:id="rId70"/>
    <sheet xmlns:r="http://schemas.openxmlformats.org/officeDocument/2006/relationships" name="Property and Equipment - Proper" sheetId="71" state="visible" r:id="rId71"/>
    <sheet xmlns:r="http://schemas.openxmlformats.org/officeDocument/2006/relationships" name="Property and Equipment - Narrat"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Deposits - Summary of Deposits " sheetId="77" state="visible" r:id="rId77"/>
    <sheet xmlns:r="http://schemas.openxmlformats.org/officeDocument/2006/relationships" name="Deposits - Contractual Maturiti" sheetId="78" state="visible" r:id="rId78"/>
    <sheet xmlns:r="http://schemas.openxmlformats.org/officeDocument/2006/relationships" name="Note Payable - Narrative (Detai" sheetId="79" state="visible" r:id="rId79"/>
    <sheet xmlns:r="http://schemas.openxmlformats.org/officeDocument/2006/relationships" name="Note Payable - Outstanding (Det" sheetId="80" state="visible" r:id="rId80"/>
    <sheet xmlns:r="http://schemas.openxmlformats.org/officeDocument/2006/relationships" name="Stockholders' Equity - Narrativ" sheetId="81" state="visible" r:id="rId81"/>
    <sheet xmlns:r="http://schemas.openxmlformats.org/officeDocument/2006/relationships" name="Stockholders' Equity - Treasury" sheetId="82" state="visible" r:id="rId82"/>
    <sheet xmlns:r="http://schemas.openxmlformats.org/officeDocument/2006/relationships" name="Employee Stock-Based Compensa_3" sheetId="83" state="visible" r:id="rId83"/>
    <sheet xmlns:r="http://schemas.openxmlformats.org/officeDocument/2006/relationships" name="Employee Stock-Based Compensa_4" sheetId="84" state="visible" r:id="rId84"/>
    <sheet xmlns:r="http://schemas.openxmlformats.org/officeDocument/2006/relationships" name="Employee Stock-Based Compensa_5" sheetId="85" state="visible" r:id="rId85"/>
    <sheet xmlns:r="http://schemas.openxmlformats.org/officeDocument/2006/relationships" name="Employee Stock-Based Compensa_6" sheetId="86" state="visible" r:id="rId86"/>
    <sheet xmlns:r="http://schemas.openxmlformats.org/officeDocument/2006/relationships" name="Employee Stock-Based Compensa_7" sheetId="87" state="visible" r:id="rId87"/>
    <sheet xmlns:r="http://schemas.openxmlformats.org/officeDocument/2006/relationships" name="Income Taxes - Narrative (Detai" sheetId="88" state="visible" r:id="rId88"/>
    <sheet xmlns:r="http://schemas.openxmlformats.org/officeDocument/2006/relationships" name="Income Taxes - Schedule of Inco" sheetId="89" state="visible" r:id="rId89"/>
    <sheet xmlns:r="http://schemas.openxmlformats.org/officeDocument/2006/relationships" name="Income Taxes - Effective Tax Ra" sheetId="90" state="visible" r:id="rId90"/>
    <sheet xmlns:r="http://schemas.openxmlformats.org/officeDocument/2006/relationships" name="Income Taxes - Schedule of Defe" sheetId="91" state="visible" r:id="rId91"/>
    <sheet xmlns:r="http://schemas.openxmlformats.org/officeDocument/2006/relationships" name="Income Taxes - Rollforward of U" sheetId="92" state="visible" r:id="rId92"/>
    <sheet xmlns:r="http://schemas.openxmlformats.org/officeDocument/2006/relationships" name="Earnings per Common Share - Bas" sheetId="93" state="visible" r:id="rId93"/>
    <sheet xmlns:r="http://schemas.openxmlformats.org/officeDocument/2006/relationships" name="Earnings per Common Share - Dil" sheetId="94" state="visible" r:id="rId94"/>
    <sheet xmlns:r="http://schemas.openxmlformats.org/officeDocument/2006/relationships" name="Earnings per Common Share - Ant" sheetId="95" state="visible" r:id="rId95"/>
    <sheet xmlns:r="http://schemas.openxmlformats.org/officeDocument/2006/relationships" name="Fair Value Measurements - Fair " sheetId="96" state="visible" r:id="rId96"/>
    <sheet xmlns:r="http://schemas.openxmlformats.org/officeDocument/2006/relationships" name="Fair Value Measurements - Conti" sheetId="97" state="visible" r:id="rId97"/>
    <sheet xmlns:r="http://schemas.openxmlformats.org/officeDocument/2006/relationships" name="Fair Value of Financial Instr_3" sheetId="98" state="visible" r:id="rId98"/>
    <sheet xmlns:r="http://schemas.openxmlformats.org/officeDocument/2006/relationships" name="Concentrations of Credit Risk (" sheetId="99" state="visible" r:id="rId99"/>
    <sheet xmlns:r="http://schemas.openxmlformats.org/officeDocument/2006/relationships" name="Defined Contribution Plan (Deta"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ignificant Customer Concentr_3" sheetId="103" state="visible" r:id="rId103"/>
    <sheet xmlns:r="http://schemas.openxmlformats.org/officeDocument/2006/relationships" name="Regulatory Requirements (Detail" sheetId="104" state="visible" r:id="rId104"/>
    <sheet xmlns:r="http://schemas.openxmlformats.org/officeDocument/2006/relationships" name="Selected Unaudited Quarterly _3" sheetId="105" state="visible" r:id="rId105"/>
    <sheet xmlns:r="http://schemas.openxmlformats.org/officeDocument/2006/relationships" name="Segment Information (Details)" sheetId="106" state="visible" r:id="rId106"/>
  </sheets>
  <definedNames/>
  <calcPr calcId="124519" fullCalcOnLoad="1"/>
</workbook>
</file>

<file path=xl/sharedStrings.xml><?xml version="1.0" encoding="utf-8"?>
<sst xmlns="http://schemas.openxmlformats.org/spreadsheetml/2006/main" uniqueCount="1013">
  <si>
    <t>Document And Entity Information - USD ($) $ in Billions</t>
  </si>
  <si>
    <t>12 Months Ended</t>
  </si>
  <si>
    <t>Dec. 31, 2018</t>
  </si>
  <si>
    <t>Jan. 31, 2019</t>
  </si>
  <si>
    <t>Jun. 30, 2018</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Unrestricted cash and cash equivalents</t>
  </si>
  <si>
    <t>Restricted cash</t>
  </si>
  <si>
    <t>Debt Securities, Available-for-sale, Current</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1,144 and $291 as of December 31, 2018 and 2017,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Total current liabilities</t>
  </si>
  <si>
    <t>Net deferred tax liabilities</t>
  </si>
  <si>
    <t>Total liabilities</t>
  </si>
  <si>
    <t>Commitments and contingencies (Note 20)</t>
  </si>
  <si>
    <t xml:space="preserve"> </t>
  </si>
  <si>
    <t>Stockholders equity:</t>
  </si>
  <si>
    <t>Class A common stock, $0.001 par value; 100,000 shares authorized as of December 31, 2018 and 2017; 52,917 and 51,136 shares issued and outstanding as of December 31, 2018 and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Allowance for loan losses</t>
  </si>
  <si>
    <t>Common stock, par value (in USD per share)</t>
  </si>
  <si>
    <t>Common stock, shares authorized</t>
  </si>
  <si>
    <t>Common stock, shares, issued</t>
  </si>
  <si>
    <t>Common stock, shares outstanding</t>
  </si>
  <si>
    <t>Consolidated Statements of Operations - USD ($) shares in Thousands, $ in Thousands</t>
  </si>
  <si>
    <t>Dec. 31, 2016</t>
  </si>
  <si>
    <t>Operating revenues</t>
  </si>
  <si>
    <t>Total operating revenues</t>
  </si>
  <si>
    <t>Operating expenses</t>
  </si>
  <si>
    <t>Sales and marketing expenses</t>
  </si>
  <si>
    <t>Compensation and benefits expenses</t>
  </si>
  <si>
    <t>Processing expenses</t>
  </si>
  <si>
    <t>Other general and administrative expenses</t>
  </si>
  <si>
    <t>Total operating expenses</t>
  </si>
  <si>
    <t>Operating income</t>
  </si>
  <si>
    <t>Interest income</t>
  </si>
  <si>
    <t>Interest expense</t>
  </si>
  <si>
    <t>Income before income taxes</t>
  </si>
  <si>
    <t>Income tax expense</t>
  </si>
  <si>
    <t>Net income</t>
  </si>
  <si>
    <t>Income attributable to preferred stock</t>
  </si>
  <si>
    <t>Net income available to common stockholders</t>
  </si>
  <si>
    <t>Earnings per common share</t>
  </si>
  <si>
    <t>Basic earnings per common share (in USD per share)</t>
  </si>
  <si>
    <t>Diluted earnings per common share (in USD per share)</t>
  </si>
  <si>
    <t>Weighted-average common shares issued and outstanding</t>
  </si>
  <si>
    <t>Basic (in shares)</t>
  </si>
  <si>
    <t>Diluted (in shares)</t>
  </si>
  <si>
    <t>Card revenues and other fees</t>
  </si>
  <si>
    <t>Processing and settlement service revenues</t>
  </si>
  <si>
    <t>Interchange revenues</t>
  </si>
  <si>
    <t>Consolidated Statements of Comprehensive Income - USD ($) $ in Thousands</t>
  </si>
  <si>
    <t>Statement of Comprehensive Income [Abstract]</t>
  </si>
  <si>
    <t>Other comprehensive income (loss)</t>
  </si>
  <si>
    <t>Unrealized holding income (loss), net of tax</t>
  </si>
  <si>
    <t>Comprehensive income</t>
  </si>
  <si>
    <t>Consolidated Statements of Changes in Stockholders' Equity - USD ($) shares in Thousands, $ in Thousands</t>
  </si>
  <si>
    <t>Total</t>
  </si>
  <si>
    <t>Convertible Preferred Stock</t>
  </si>
  <si>
    <t>Class A Common Stock</t>
  </si>
  <si>
    <t>Additional Paid-in Capital</t>
  </si>
  <si>
    <t>Retained Earnings</t>
  </si>
  <si>
    <t>Accumulated Other Comprehensive Income (Loss)</t>
  </si>
  <si>
    <t>Balance at the beginning of the period (in shares) at Dec. 31, 2015</t>
  </si>
  <si>
    <t>Balance at the beginning of the period at Dec. 31, 2015</t>
  </si>
  <si>
    <t>Increase (Decrease) in Stockholders' Equity [Roll Forward]</t>
  </si>
  <si>
    <t>Common stock issued under stock plans, net of withholdings and related tax effects (in shares)</t>
  </si>
  <si>
    <t>Common stock issued under stock plans, net of withholdings and related tax effects</t>
  </si>
  <si>
    <t>Stock-based compensation</t>
  </si>
  <si>
    <t>Conversion of stock (in shares)</t>
  </si>
  <si>
    <t>Conversion of preferred stock</t>
  </si>
  <si>
    <t>Treasury stock acquired (in shares)</t>
  </si>
  <si>
    <t>Repurchases of Class A common stock</t>
  </si>
  <si>
    <t>Balance at the end of the period (in shares) at Dec. 31, 2016</t>
  </si>
  <si>
    <t>Balance at the end of the period at Dec. 31, 2016</t>
  </si>
  <si>
    <t>Balance at the end of the period (in shares) at Dec. 31, 2017</t>
  </si>
  <si>
    <t>Balance at the end of the period at Dec. 31, 2017</t>
  </si>
  <si>
    <t>Cumulative effect of accounting change and tax reform</t>
  </si>
  <si>
    <t>Balance at the end of the period (in shares) at Dec. 31, 2018</t>
  </si>
  <si>
    <t>Balance at the end of the period at Dec. 31, 2018</t>
  </si>
  <si>
    <t>Consolidated Statements of Cash Flows - USD ($) $ in Thousands</t>
  </si>
  <si>
    <t>Operating activities [Abstract]</t>
  </si>
  <si>
    <t>Adjustments to reconcile net income to net cash provided by operating activities [Abstract]</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Change in fair value of contingent consideration</t>
  </si>
  <si>
    <t>Amortization of deferred financing costs</t>
  </si>
  <si>
    <t>Impairment of capitalized software</t>
  </si>
  <si>
    <t>Deferred income tax (benefit) expense</t>
  </si>
  <si>
    <t>Changes in operating assets and liabilities:</t>
  </si>
  <si>
    <t>Accounts payable and other accrued liabilities</t>
  </si>
  <si>
    <t>Income tax receivable/payable</t>
  </si>
  <si>
    <t>Other, net</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Payments for acquisition of property and equipment</t>
  </si>
  <si>
    <t>Net (increase) decrease in loans</t>
  </si>
  <si>
    <t>Acquisition, net of cash acquired</t>
  </si>
  <si>
    <t>Net cash used in investing activities</t>
  </si>
  <si>
    <t>Financing activities [Abstract]</t>
  </si>
  <si>
    <t>Borrowings from notes payable</t>
  </si>
  <si>
    <t>Repayments of borrowings from notes payable</t>
  </si>
  <si>
    <t>Borrowings on revolving line of credit</t>
  </si>
  <si>
    <t>Repayments on revolving line of credit</t>
  </si>
  <si>
    <t>Proceeds from exercise of options</t>
  </si>
  <si>
    <t>Taxes paid related to net share settlement of equity awards</t>
  </si>
  <si>
    <t>Net (decrease) increase in deposits</t>
  </si>
  <si>
    <t>Net increase (decrease) in obligations to customers</t>
  </si>
  <si>
    <t>Contingent consideration payments</t>
  </si>
  <si>
    <t>Repurchase of Class A common stock</t>
  </si>
  <si>
    <t>Deferred financing costs</t>
  </si>
  <si>
    <t>Net cash (used in) provided by financing activities</t>
  </si>
  <si>
    <t>Net increase (decrease) in unrestricted cash, cash equivalents and restricted cash</t>
  </si>
  <si>
    <t>Unrestricted cash, cash equivalents and restricted cash, beginning of period</t>
  </si>
  <si>
    <t>Cash paid for interest</t>
  </si>
  <si>
    <t>Cash paid for income taxes</t>
  </si>
  <si>
    <t>Total unrestricted cash, cash equivalents and restricted cash, end of period</t>
  </si>
  <si>
    <t>Organization</t>
  </si>
  <si>
    <t>Organization, Consolidation and Presentation of Financial Statements [Abstract]</t>
  </si>
  <si>
    <t>Organization Green Dot Corporation (“we,” “our,” or “us” refer to Green Dot Corporation and its consolidated subsidiaries), is a financial technology leader and bank holding company with a mission to power the banking industry’s branchless future. Enabled by proprietary technology and our wholly-owned commercial bank charter, our “Banking as a Service,” or "BaaS" platform is used by a growing list of America’s most prominent consumer and technology companies to design and deploy their own bespoke banking solutions to their customers and partners, while we use that same integrated technology and banking platform to design and deploy our own leading collection of banking and financial services products directly to consumers through one of the largest retail banking distribution platforms in America. Our products are marketed under brand names such as Green Dot, GoBank, MoneyPak, AccountNow, RushCard and RapidPay, and can be acquired through more than 100,000 retailers nationwide, thousands of corporate paycard partners, several “direct-2-consumer” branded websites, thousands of tax return preparation offices and accounting firms, thousands of neighborhood check cashing locations and both of the leading app stores. We are headquartered in Pasadena, California, with additional facilities throughout the United States and in Shanghai, China. As the regulated entity and issuing bank for substantially all products and services we provide, whether our own or on behalf of a BaaS platform partner, we are directly accountable for all aspects of each program’s integrity, inclusive of ensuring the program’s compliance with all applicable banking regulations, applicable state and federal law and our various internal governance policies and procedures related to all areas of risk and compliance, in addition to deploying enterprise-class risk management practices and procedures to ensure each program’s initial and ongoing safety and soundness. Our products and services: We offer consumers a broad collection of financial products and services managed through several diverse business lines which are then made available to consumers through a widely-available “branchless" distribution network in the United States. Many of the products and services we internally create and distribute are marketed under the Green Dot brand name, which we believe is both a well-known and highly trusted brand name for millions of consumers. Our branchless network consists of: • distribution arrangements with more than 100,000 mostly major chain retail locations, which we refer to as “retail distributors” and thousands of neighborhood Financial Service Center locations; • several differently branded, Green Dot-owned and operated direct-to-consumer online and direct mail customer acquisition platforms; • corporate distribution partnerships with businesses that provide payroll cards to their employees to receive wage disbursements; • more than 25,000 small and large tax preparation companies and individual tax preparers, which are sometimes referred to as electronic return originators, or “EROs”, who are able to offer our products and services to their customers through the use of various tax preparation industry software packages with which our products are integrated; • apps compatible with the iOS and Android operating systems downloaded through the corresponding app store; and • platform partners’ distribution channels that those partners use to acquire customers for their bespoke products and services that are powered by our BaaS Platform. Our products and services include several deposit account programs, such as network-branded reloadable prepaid debit cards marketed under several leading consumer brand names, which we collectively refer to as "GPR cards," consumer checking accounts, small business checking accounts, network-branded gift cards (known as open-loop), secured credit cards and other financial services. We also offer several products and services that specialize in facilitating the movement of cash on behalf of consumers and businesses. These products and services include: our proprietary swipe reload system for crediting cash onto an enabled payment card by swiping the payment card at the point of sale at any Green Dot Network participating retailer; MoneyPak, a product that allows a consumer to add funds to accounts we issue or accounts issued by affiliated United States chartered and regulated third party banks; and e-cash remittance services, a service that allows a consumer to transfer money to a smartphone for fulfillment at a Green Dot participating retailer. We refer to these services collectively as our cash transfer products. We also provide disbursement services through our Simply Paid platform that enables a payment solution for companies to pay their workforce and customers in the time and Note 1—Organization (continued) manner they desire and provide tax refund transfers that provide the processing technology to facilitate receipt of a taxpayers' refund proceeds. Our BaaS Platform: Through our BaaS Platform, we currently offer the following types of products and services on behalf of several of America’s largest retail, consumer, technology and financial services companies: • Mobile banking; • Loan disbursement accounts; • Spend-based Mobile P2P services, such as Apple Pay Cash; • Money transfer services; • GPR cards; • Network branded "open loop" gift cards; • Instant payment and wage disbursements; • Small business checking accounts and debit cards; and • Consumer checking accounts.</t>
  </si>
  <si>
    <t>Summary of Significant Accounting Policies</t>
  </si>
  <si>
    <t>Accounting Policies [Abstract]</t>
  </si>
  <si>
    <t xml:space="preserve">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on consolidation. We include the results of operations of acquired companies from the date of acquisition. 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 Unrestricted Cash and Cash Equivalents We consider all unrestricted highly liquid investments with an original maturity of three months or less to be unrestricted cash and cash equivalent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Note 2—Summary of Significant Accounting Policies (continued) or believe we will more-likely-than-not be required to sell a security, we record the full amount of the impairment as an other-than-temporary impairment. Interest on fixed income securities, including amortization of premiums and accretion of discounts, is included in interest income. 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 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gift card program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 Restricted Cash As of December 31, 2018 and 2017 , restricted cash amounted to $0.5 million and $90.9 million , respectively. Restricted cash as of December 31, 2017 primarily consisted of funds required to collateralize a pre-funding obligation with a counter-party. We are no longer restricted by this pre-funding obligation as of December 31, 2018. 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 excess of the collateral balance is charged off at 12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including our secured credit cards. For each portfolio of loans, our estimate of inherent losses is separately calculated on an aggregate basis for groups of loans and are considered to have similar credit characteristics and risk of loss. We analyze historical loss rates for these groups to determine a loss rate for each group of loans. We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Note 2—Summary of Significant Accounting Policies (continued) Impairment of Long 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impairment charges of $0.9 million , $1.3 million and $0.1 million for the years ended December 31, 2018 , 2017 and 2016 , respectively, associated with capitalized internal-use software we determined to no longer be utilized and any remaining carrying value was written off. These impairment charges are included in other general and administrative expenses in our consolidated statements of operations. Business Acquisitions We allocate the purchase price of business acquisitions to the assets acquired and liabilities assumed based on their estimated fair value. The excess of the purchase price over estimated fair value of the net identifiable assets is allocated to goodwill. Determining the fair value of assets and liabilities requires various assumptions and estimates. These estimates and assumptions are refined with adjustments recorded to goodwill as information is gathered and final valuations are completed over a one -year measurement period. The changes in these estimates or different assumptions used in determining these estimates could impact the amount of assets, including goodwill, and liabilities recorded on our consolidated balance sheet and could impact our operating results subsequent to such acquisition.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8 , 2017 and 2016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 - 15 years . 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 Note 2—Summary of Significant Accounting Policies (continued)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processing and settlement service revenues and interchange revenues. The core principle of the recent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quarterly. We report the unearned portion of new card fees as a component of deferred revenue in our consolidated balance sheets. See Contract Balances discussed in Note 3 — 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Note 2—Summary of Significant Accounting Policies (continued)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Substantially all our fees are collected from our cardholders at the time the fees are assessed and debited from their account balance.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GPR and gift cards. Absent a new card fee, we expense the related commissions immediately. We expense commissions related to cash transfer products when the cash transfer transactions are completed. We expense costs for the production of advertising as incurred. The cost of media advertising is expens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 Included in sales and marketing expenses are advertising and marketing expenses of $23.2 million , $25.1 million and $11.9 million and shipping and handling costs of $2.0 million , $3.0 million and $3.7 million for the years ended December 31, 2018 , 2017 and 2016 , respectively. Also included in sales and marketing expenses were liabilities that we incurred for use tax to various states related to purchases of materials since we do not charge sales tax to customers when new cards or cash transfer transactions are purchased. Note 2—Summary of Significant Accounting Policies (continued) Employee 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We have issued performance based and market based restricted stock units to our executive officers and employees. For performance based awards, we recognize compensation cost for the restricted stock units if and when we conclude it is probable that the performance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provided, since the estimated grant date fair value incorporates the probability of outcomes that the market condition will be achieved. In April 2018, the compensation committee of our board of directors adopted a policy applicable to all employees that provides for vesting of equity awards in connection with a qualifying retirement (as defined in the policy), with the settlement or payout of those awards to be made in accordance with the applicable vesting schedule pertaining to such awards. The policy applies only with respect to restricted stock units and performance-based restricted stock units granted after January 1, 2018. Under the policy, following a qualified retirement, any substantial risk of forfeiture of the award by the eligible employee is eliminated. Accordingly, the related compensation expense is recognized immediately for awards granted to eligible employees or over the period from the grant date to the date a qualifying retirement is achieved, if less than the stated vesting period. 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On December 22, 2017, the Tax Cuts and Jobs Act was signed into law and made significant changes to U.S. income tax law. The Tax Cuts and Jobs Act reduced the U.S. federal corporate income tax rate from 35% to 21%, required companies to pay a one-time transition tax on earnings of certain foreign subsidiaries that were previously tax deferred, created new taxes on certain foreign-sourced earnings, eliminated certain deductions, and enhanced and extended through 2026 the option to claim accelerated depreciation deductions on qualified property. As of December 31, 2018, we have completed our accounting for all enactment date income tax effects of the Tax Act, which resulted in a $0.3 million tax expense, or an increase in our effective tax rate by 0.2% . Refer to Note 14 — Income Taxes for additional information. Note 2—Summary of Significant Accounting Policies (continued) Earnings Per Common Share For the periods applicable, we apply the two-class method in calculating earnings per common share, or EPS, because our preferred stockholders are entitled to participate with our common stockholders in the distributions of earnings through dividends. The two-class method requires net income, after deduction of any preferred stock dividends, deemed dividends on preferred stock redemptions, and accretions in the carrying value on preferred stock, to be allocated between each class or series of common and preferred stockholders based on their respective rights to receive dividends, whether or not declared. Basic EPS is then calculated by dividing net income allocated to each class of common stockholders by the respective weighted-average common shares issued and outstanding. We divide adjusted net income for each class of common stock by the respective weighted-average number of the common shares issued and outstanding for each period plus amounts representing the dilutive effect of outstanding stock options, restricted stock units (including performance based restricted stock units), shares to be purchased under our employee stock purchase plan and the dilution resulting from the conversion of convertible securities, if applicable. We exclude the effects of convertible securities, restricted stock units and stock options from the computation of diluted EPS in periods in which the effect would be anti-dilutive. Additionally, we have excluded any performance based restricted stock units for which the performance contingency has not been met as of the end of the period. We calculate dilutive potential common shares using the treasury stock method, if-converted method and the two-class method, as applicable. 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t>
  </si>
  <si>
    <t>Revenues Revenues</t>
  </si>
  <si>
    <t>Revenue from Contract with Customer [Abstract]</t>
  </si>
  <si>
    <t>Revenues</t>
  </si>
  <si>
    <t>Revenues Adoption of ASC 606 On January 1, 2018, we adopted ASC 606 using the modified retrospective method applied to contracts which were not completed upon adoption, the impact of which did not result in any cumulative adjustment to our retained earnings. Results for reporting periods beginning after January 1, 2018 are presented under ASC 606, while prior period amounts have not been adjusted and continue to be reported in accordance with our historical accounting policies. The impact of our adoption of ASC 606 was limited to a change in presentation of certain incentive agreements. Prior to the adoption of ASC 606, incentive payments with our retail distributors and other partners had generally been recorded as a reduction to revenues over the related period of benefit the incentive payment related. Upon the adoption of ASC 606, such payments are classified as sales and marketing expenses since these contractual arrangements have been determined to be outside the scope of contracts with our customers under the new accounting standard. The total amount of incentive payments recognized was $7.1 million , $4.8 million and $3.4 million for the years ended December 31, 2018 , 2017 , and 2016 , respectively.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Year Ended December 31, 2018 Account Services Processing and Settlement Services Timing of revenue recognition (In thousands) Transferred at a point in time $ 500,629 $ 247,942 Transferred over time 289,714 3,473 Operating revenues $ 790,343 $ 251,415 Within our Account Services segment, revenues recognized at a point in time are comprised of ATM fees, interchange, and other similar transaction-based fees. Revenues recognized over time consists of new card fees, monthly maintenance fees and revenue earned from gift cards. Substantially all of our processing and settlement services are recognized at a point in time. Refer to Note 24 — Segment Informatio n for our revenues disaggregated by our products and services and the components to our total operating revenues on our consolidated statements of operations for additional information. Significant Judgments and Estimates Transaction prices related to our account services are based on stand-alone fees stated within the terms and conditions and may also include certain elements of variable consideration depending upon the product’s features, such as cardholder incentives, monthly fee concessions and reserves on accounts that may become overdrawn. We estimate such amounts using historical data and customer behavior patterns to determine these estimates which are recorded as a reduction to the corresponding fee revenue. Additionally, while the number of transactions that a cardholder may perform is unknown, any uncertainty is resolved at the end of each daily service contract.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8.7 million for the year ended December 31, 2018 , or substantially all of the amount of contract liabilities included in deferred revenue at the beginning of the period and did not recognize any revenue during these periods from performance obligations satisfied in previous periods. Note 3—Revenues (continued) Changes in the deferred revenue balance are driven primarily by the amount of new card fees recognized during the period, offset by the deferral of new card fees associated with cards sold during the period. Costs to Obtain or Fulfill a Contract Our incremental direct costs of obtaining a contract consist primarily of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si>
  <si>
    <t>Business Acquisitions</t>
  </si>
  <si>
    <t>Business Combinations [Abstract]</t>
  </si>
  <si>
    <t>Business Acquisitions On February 28, 2017, we completed our acquisition of all the membership interests of UniRush, LLC ("UniRush"), an online direct-to-consumer GPR card and corporate payroll card provider. The fair value of the total consideration in connection with the acquisition was approximately $163.7 million , which included cash and contingent consideration in the form of an earn-out. We paid for the transaction with $142.2 million in cash, of which $95 million was raised from a combination of our Revolving Facility, as discussed in Note 11 — Note Payable , and subordinated notes payable of $20 million to the selling shareholders of UniRush. The subordinated notes were repaid shortly after close of the acquisition during the three months ended March 31, 2017. The transaction terms include an earn-out equal to the greater of (i) a specified percentage of the revenue generated by the online direct-to-consumer GPR card portfolio for the five-year period following the closing or (ii) $20 million , payable quarterly over the five years. The following table summarizes the fair value of consideration transferred: Consideration (In thousands) Cash, including proceeds from notes payable $ 142,154 Fair value of contingent consideration 21,500 Total consideration $ 163,654 The allocation of the purchase price is as follows: February 28, 2017 (In thousands) Assets: Cash and cash equivalents $ 656 Accounts receivable, net 5,745 Prepaid expenses and other assets 5,146 Property and equipment, net 4,233 Intangible assets 69,000 Goodwill 93,435 Total assets: 178,215 Liabilities: Accounts payable 10,861 Other liabilities 3,700 Total liabilities: 14,561 Net assets acquired $ 163,654 Note 4—Business Acquisitions (continued) Goodwill of approximately $93.4 million represents the excess of the purchase price over the estimated fair value of the underlying identifiable tangible and intangible assets acquired and liabilities assumed. The goodwill arises from the opportunity for synergies and economies of scale from the combined companies and expanding our reach into the online direct-to-consumer and corporate payroll distribution channels. Although the goodwill will not be amortized for financial reporting purposes, it is anticipated that substantially all of the goodwill will be deductible for federal tax purposes over the statutory period of 15 years. Intangible assets consist primarily of customer relationships and trade name of approximately $58.5 million and $5.5 million , respectively. The customer relationships will be amortized over its estimated useful life of 5 - 10 years and the trade name will be amortized over a period of 15 years . Our acquisition of UniRush was accounted for under the acquisition method of accounting, with the operating results of UniRush included in our consolidated statements of operations beginning March 1, 2017. Transaction costs incurred in connection with the acquisition were not material. Unaudited pro forma financial information The following unaudited pro forma summary financial results present the consolidated results of operations as if the acquisition of UniRush had occurred as of January 1, 2016, after the effect of certain adjustments, including interest expense on the debt used to fund the purchase, amortization of certain identifiable intangible assets, income and expense items not attributable to ongoing operations and related tax effects. The unaudited pro forma condensed consolidated statements of operations does not include any adjustments for any restructuring activities, operating efficiencies or cost savings. The pro forma results have been presented for comparative purposes only and are not indicative of what would have occurred had the UniRush acquisition been made as of January 1, 2016, or of any potential results which may occur in the future. Year Ended December 31, 2017 2016 (In thousands, except per share data) (Pro Forma) Net revenues $ 909,436 $ 821,987 Net income attributable to common stock $ 77,471 $ 45,871 Basic earnings per common share $ 1.53 $ 0.93 Diluted earnings per common share $ 1.46 $ 0.90 Basic weighted-average common shares issued and outstanding 50,482 49,535 Diluted weighted-average common shares issued and outstanding 53,198 50,797</t>
  </si>
  <si>
    <t>Investment Securities</t>
  </si>
  <si>
    <t>Investment Securities [Abstract]</t>
  </si>
  <si>
    <t>Investment Securities Our available-for-sale investment securities were as follows: Amortized cost Gross unrealized gains Gross unrealized losses Fair value (In thousands)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 December 31, 2017 Corporate bonds $ 1,000 $ — $ — $ 1,000 U.S. Treasury notes 10,921 — (46 ) 10,875 Agency mortgage-backed securities 121,037 52 (1,055 ) 120,034 Municipal bonds 742 4 (7 ) 739 Asset-backed securities 20,952 — (91 ) 20,861 Total investment securities $ 154,652 $ 56 $ (1,199 ) $ 153,509 As of December 31, 2018 and 2017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 December 31, 2017 U.S. Treasury notes $ 4,588 $ (21 ) $ 6,288 $ (25 ) $ 10,876 $ (46 ) Agency mortgage-backed securities 62,683 (453 ) 44,159 (602 ) 106,842 (1,055 ) Municipal bonds — — 193 (7 ) 193 (7 ) Asset-backed securities 2,134 (2 ) 18,727 (89 ) 20,861 (91 ) Total investment securities $ 69,405 $ (476 ) $ 69,367 $ (723 ) $ 138,772 $ (1,199 ) We did not record any other-than-temporary impairment losses during the year s ended December 31, 2018 and 2017 on our available-for-sale investment securities. We do not intend to sell these investments and we have determined that it is more likely than not that we will not be required to sell these investments before recovery of their amortized cost bases, which may be at maturity. For the year ended December 31, 2018 , we recorded a realized loss of approximately $1.5 million as a result of the sale of certain investment securities. Any gross realized gains or losses for the years ended December 31, 2017 and 2016 were de minimis. Note 5—Investment Securities (continued) As of December 31, 2018 , the contractual maturities of our available-for-sale investment securities were as follows: Amortized cost Fair value (In thousands) Due in one year or less $ 19,973 $ 19,960 Due after one year through five years 14,750 14,733 Due after five years through ten years — — Due after ten years 507 483 Mortgage and asset-backed securities 166,430 166,007 Total investment securities $ 201,660 $ 201,183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December 31, 2018 December 31, 2017 (In thousands) Overdrawn account balances due from cardholders $ 17,848 $ 17,856 Reserve for uncollectible overdrawn accounts (13,888 ) (14,471 ) Net overdrawn account balances due from cardholders 3,960 3,385 Trade receivables 6,505 4,231 Reserve for uncollectible trade receivables (59 ) (3 ) Net trade receivables 6,446 4,228 Receivables due from card issuing banks 6,688 6,309 Fee advances 19,576 16,194 Other receivables 4,272 5,161 Accounts receivable, net $ 40,942 $ 35,277 Activity in the reserve for uncollectible overdrawn accounts consisted of the following: Year Ended December 31, 2018 2017 2016 (In thousands) Balance, beginning of period $ 14,471 $ 11,932 $ 7,999 Provision for uncollectible overdrawn accounts: Fees 67,348 69,912 67,798 Purchase transactions 12,442 7,233 7,043 Charge-offs (80,373 ) (74,606 ) (70,908 ) Balance, end of period $ 13,888 $ 14,471 $ 11,932</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8 Residential $ 2 $ — $ 7 $ 9 $ 3,329 $ 3,338 Commercial — — — — 193 193 Installment — 2 — 2 905 907 Secured credit card 1,383 1,315 1,114 3,812 14,257 18,069 Total loans $ 1,385 $ 1,317 $ 1,121 $ 3,823 $ 18,684 $ 22,507 Percentage of outstanding 6.2 % 5.9 % 5.0 % 17.0 % 83.0 % 100.0 % December 31, 2017 Residential $ — $ — $ — $ — $ 3,554 $ 3,554 Commercial — — — — 315 315 Installment 1 — — 1 1,378 1,379 Secured credit card 1,223 593 424 2,240 11,373 13,613 Total loans $ 1,224 $ 593 $ 424 $ 2,241 $ 16,620 $ 18,861 Percentage of outstanding 6.5 % 3.1 % 2.3 % 11.9 % 88.1 % 100.0 % Nonperforming Loans The following table presents the carrying value, gross of the related allowance for loan losses, of our nonperforming loans. See Note 2 — Summary of Significant Accounting Policies for further information on the criteria for classification as nonperforming. December 31, 2018 December 31, 2017 (In thousands) Residential $ 403 $ 502 Installment 169 191 Secured credit card 1,114 424 Total loans $ 1,686 $ 1,117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December 31, 2018 December 31, 2017 Non-Classified Classified Non-Classified Classified (In thousands) Residential $ 2,935 $ 403 $ 3,038 $ 516 Commercial 193 — 315 — Installment 632 275 1,059 320 Secured credit card 16,955 1,114 13,189 424 Total loans $ 20,715 $ 1,792 $ 17,601 $ 1,260 Note 7—Loans to Bank Customers (continued)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related to extensions of the maturity dates at a stated interest rate lower than the current market rate for new debt with similar risk. The following table presents our impaired loans and loans that we modified as TDRs as of December 31, 2018 and 2017 : December 31, 2018 December 31, 2017 Unpaid Principal Balance Carrying Value Unpaid Principal Balance Carrying Value (In thousands) Residential $ 403 $ 329 $ 516 $ 452 Installment 190 53 262 120 Allowance for Loan Losses Activity in the allowance for loan losses consisted of the following: Year Ended December 31, 2018 2017 2016 (In thousands) Balance, beginning of period $ 291 $ 277 $ 426 Provision (benefit) for loans 3,094 430 (151 ) Loans charged off (2,657 ) (472 ) (25 ) Recoveries of loans previously charged off 416 56 27 Balance, end of period $ 1,144 $ 291 $ 277</t>
  </si>
  <si>
    <t>Property and Equipment</t>
  </si>
  <si>
    <t>Property and Equipment [Abstract]</t>
  </si>
  <si>
    <t>Property and Equipment Property and equipment consisted of the following: December 31, 2018 2017 (In thousands) Land $ 205 $ 205 Building 1,105 1,105 Computer equipment, furniture, and office equipment 60,110 52,132 Computer software purchased 27,276 25,579 Capitalized internal-use software 187,723 157,477 Tenant improvements 12,533 10,030 288,952 246,528 Less accumulated depreciation and amortization (168,683 ) (149,246 ) Property and equipment, net $ 120,269 $ 97,282 Depreciation and amortization expense was $38.6 million , $33.5 million and $39.5 million for the years ended December 31, 2018 , 2017 and 2016 , respectively. Included in those amounts are depreciation expense related to internal-use software of $25.5 million , $20.0 million and $25.6 million for the years ended December 31, 2018 , 2017 and 2016 , respectively. We recorded impairment charges of $0.9 million , $1.3 million and $0.1 million for the years ended December 31, 2018 , 2017 and 2016 , respectively, associated with capitalized internal-use software we determined to no longer be utilized and any remaining carrying value was written off. The net carrying value of capitalized internal-use software was $93.8 million and $69.9 million at December 31, 2018 and 2017 , respectively.</t>
  </si>
  <si>
    <t>Goodwill and Intangible Assets</t>
  </si>
  <si>
    <t>Goodwill and Intangible Assets Disclosure [Abstract]</t>
  </si>
  <si>
    <t>Goodwill and Intangible Assets Goodwill and intangible assets on our consolidated balance sheets consisted of the following: December 31, 2018 2017 (In thousands) Goodwill $ 301,790 $ 301,790 Intangible assets, net 249,326 280,587 Goodwill and intangible assets $ 551,116 $ 582,377 Goodwill Changes in the carrying amount of goodwill were as follows: December 31, 2018 2017 (In thousands) Balance, beginning of period $ 301,790 $ 208,355 Acquisitions — 93,435 Balance, end of period $ 301,790 $ 301,790 We completed our annual goodwill impairment test as of September 30, 2018 . Based on the results of step one of the annual goodwill impairment test, we determined that step two was not required for each of our reporting units as their fair values exceeded their carrying values indicating there was no impairment. Intangible Assets The gross carrying amounts and accumulated amortization related to intangibles assets were as follows: December 31, 2018 December 31, 2017 Gross Carrying Value Accumulated Amortization Net Book Value Gross Carrying Value Accumulated Amortization Net Book Value Weighted Average Useful Lives (In thousands) (In thousands) (Years) Customer relationships $ 309,773 $ (98,305 ) $ 211,468 $ 309,773 $ (70,295 ) $ 239,478 12.8 Trade names 44,086 (12,517 ) 31,569 44,086 (9,347 ) 34,739 14.6 Patents 3,000 (1,091 ) 1,909 3,000 (818 ) 2,182 11.0 Other 7,464 (3,084 ) 4,380 5,964 (1,776 ) 4,188 4.6 Total intangible assets $ 364,323 $ (114,997 ) $ 249,326 $ 362,823 $ (82,236 ) $ 280,587 Amortization expense on finite-lived intangibles, a component of other general and administrative expenses, was $32.8 million , $31.1 million , and $23.0 million for the years ended December 31, 2018 , 2017 , and 2016 , respectively. None of our intangible assets were considered impaired as of December 31, 2018 or 2017 . The following table shows our estimated amortization expense for intangible assets for each of the next five succeeding years and thereafter: December 31, (In thousands) 2019 $ 33,496 2020 28,867 2021 28,588 2022 28,088 2023 28,088 Thereafter 102,199 Total $ 249,326</t>
  </si>
  <si>
    <t>Deposits [Abstract]</t>
  </si>
  <si>
    <t>Deposits Deposits are categorized as non-interest or interest-bearing deposits as follows: December 31, 2018 2017 Non-interest bearing deposit accounts (In thousands) GPR deposits $ 817,124 $ 803,549 Other demand deposits 97,442 61,264 Total non-interest bearing deposit accounts 914,566 864,813 Interest-bearing deposit accounts Checking accounts 67,758 140,555 Savings 8,894 10,523 GPR deposits 9,224 — Time deposits, denominations greater than or equal to $100 3,796 4,752 Time deposits, denominations less than $100 1,247 1,537 Total interest-bearing deposit accounts 90,919 157,367 Total deposits $ 1,005,485 $ 1,022,180 The scheduled contractual maturities for total time deposits are presented in the table below: December 31, (In thousands) Due in 2019 $ 1,425 Due in 2020 1,448 Due in 2021 1,040 Due in 2022 790 Due in 2023 340 Total time deposits $ 5,043 As of December 31, 2018 , we had aggregate time deposits of $1.5 million in denominations that met or exceeded the Federal Deposit Insurance Corporation (FDIC) insurance limit.</t>
  </si>
  <si>
    <t>Note Payable</t>
  </si>
  <si>
    <t>Debt Disclosure [Abstract]</t>
  </si>
  <si>
    <t>Note Payable In October 2014, we entered into a $225.0 million credit agreement with Bank of America, N.A., as an administrative agent, Wells Fargo Bank, National Association, and the other lenders party thereto. The credit agreement provides for 1) a $75.0 million five -year revolving facility (the "Revolving Facility") and 2) a five -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We use the proceeds of any borrowings under the Revolving Facility for working capital and other general corporate purposes, subject to the terms and conditions set forth in the credit agreement. As of December 31, 2018 and 2017 , our outstanding debt consisted of the following, net of deferred financing costs of $1.3 million and $2.9 million , respectively: December 31, 2018 December 31, 2017 (In thousands) Term facility $ 58,705 $ 79,611 Revolving facility — — Total notes payable $ 58,705 $ 79,611 Note 11—Note Payable (continued) Interest and other fees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December 31, 2018 was 5.02% . Cash interest expense related to our Senior Credit Facility was $3.5 million , $4.1 million , and $4.0 million for the years ended December 31, 2018 , 2017 and 2016 , respectively. We also pay a commitment fee, which varies from 0.30% to 0.40% per annum on the actual daily unused portions of the Revolving Facility. Letter of credit fees are payable in respect of outstanding letters of credit at a rate per annum equal to the applicable margin for LIBOR Rate loans. Maturity and payments The Revolving Facility matures, the commitments thereunder terminate, and all amounts then outstanding thereunder are payable on October 23, 2019. Quarterly principal payments of $5.6 million are payable on the loans under the Term Facility. The loans made under the Term Facility mature and all amounts then outstanding thereunder also become payable on October 23, 2019. We have the option to prepay the borrowings under the Senior Credit Facility without premium or penalty (other than customary breakage costs). The credit agreement requires us to repay certain amounts outstanding thereunder with (1) net cash proceeds of certain asset sales or other dispositions that exceed certain thresholds, to the extent such proceeds are not reinvested or committed to be reinvested in the business in accordance with customary reinvestment provisions and (2) net cash proceeds of the incurrence of certain indebtedness. Borrowings under the Senior Credit Facility are guaranteed by each of our domestic subsidiaries (the "Guarantor"), other than certain excluded subsidiaries (including bank subsidiaries) and subject to certain other exceptions set forth in the credit agreement. Obligations under the Senior Credit Facility are secured by first priority liens on, and security interests in, substantially all of our assets and each Guarantor, subject to certain customary exceptions. Covenants and restrictions The Senior Credit Facility contains customary representations and warranties relating to us and our subsidiaries.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December 31, 2018 , we were in compliance with all such covenants. If an event of default shall occur and be continuing under the Senior Credit Facility, the commitments may be terminated and the principal amounts outstanding under the Senior Credit Facility, together with all accrued unpaid interest and other amounts owing in respect thereof, may be declared immediately due and payable.</t>
  </si>
  <si>
    <t>Stockholders' Equity</t>
  </si>
  <si>
    <t>Stockholders' Equity Note [Abstract]</t>
  </si>
  <si>
    <t>Stockholders’ Equity Convertible Preferred Stock In December 2011, we filed a restated Certificate of Incorporation that authorized 10,085 shares of Series A Convertible Junior Participating Non-Cumulative Perpetual Preferred Stock, or Series A Preferred Stock. We then entered into and completed a share exchange with a significant shareholder, whereby 6,859,000 shares of our Class B common stock were exchanged for 6,859 shares of our newly created series of preferred stock. As of December 31, 2016, all shares of our Series A Preferred shares were converted into equivalent shares of Class A Common Stock.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Comprehensive Income The tax impact on unrealized losses on investment securities available-for-sale for the years ended December 31, 2018 , 2017 and 2016 was approximately $0.1 million , $0.1 million and $0.2 million , respectively. Stock Repurchase Program In June 2015, our Board of Directors authorized, subject to regulatory approval, a repurchase of shares of our Class A Common Stock in an amount up to $150 million under a stock repurchase program ("Repurchase Program") with no expiration date. As of December 31, 2017 we completed our repurchase of all $150 million of Class A Common Stock authorized under the Repurchase Program. Accelerated Share Repurchases We have entered into accelerated share repurchase arrangements (“ASRs”) with a financial institution from time to time under the Repurchase Program. The following table summarizes our ASR activity since inception of the Repurchase Program: Note 12—Stockholders’ Equity (continued) Purchase Period End Date Number of Shares (In thousands) Average repurchase price per share ASR Amount (In thousands) March 2017 ASR November 2017 1,326 $ 38.64 $ 50,000 (1) April 2016 ASR October 2016 2,219 $ 22.54 $ 50,000 September 2015 ASR January 2016 2,342 $ 17.08 $ 40,000 (1) We elected to cash settle approximately $2.0 million worth of shares owed back to the counterparty under our March 2017 accelerated share repurchase agreement. In exchange for an up-front payment, the financial institution delivers shares of our Class A Common Stock during the purchase periods of each ASR. Upon settlement, we either receive additional shares from the financial institution or we may be required to deliver additional shares or cash to the financial institution, at our election. The final number of shares received upon settlement for the ASR is determined based on the volume-weighted average price of our common stock over the term of the agreement less an agreed upon discount and subject to adjustments pursuant to the terms and conditions of the ASR.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ed in an immediate reduction of the outstanding shares used to calculate the weighted-average common shares outstanding for basic and diluted earnings per share. The shares are retired upon repurchase, but remain authorized for registration and issuance in the future. Other In connection with the Repurchase Program, we entered into a repurchase plan in December 2015 under Rule 10b5-1 of the Exchange Act for $10 million . The timing, nature and amount of purchases depend on a variety of factors, including market conditions and the volume limit defined by Rule 10b-18. We completed all repurchases under this plan during the first quarter of 2016 and total repurchases amounted to approximately 0.6 million shares at an average price of $16.15 .</t>
  </si>
  <si>
    <t>Employee Stock-Based Compensation</t>
  </si>
  <si>
    <t>Disclosure of Compensation Related Costs, Share-based Payments [Abstract]</t>
  </si>
  <si>
    <t>Employee Stock-Based Compensation Employee 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At our 2017 Annual Meeting of Stockholders, our stockholders approved amendments to our 2010 Equity Incentive Plan to increase the number of shares reserved for issuance by 2.8 million . Approximately 2.6 million shares are available for grant under the 2010 Equity Incentive Plan as of December 31, 2018 . Stock-based compensation for the years ended December 31, 2018 , 2017 , and 2016 includes expense related to awards of stock options, performance and service based restricted stock units and purchases under the 2010 Employee Stock Purchase Plan. Total stock-based compensation expense and the related income tax benefit were as follows: Note 13—Employee Stock-Based Compensation (continued) Year Ended December 31, 2018 2017 2016 (In thousands) Total stock-based compensation expense $ 50,093 $ 40,734 $ 28,321 Related income tax benefit 3,783 9,440 9,167 Restricted Stock Units The following table summarizes restricted stock units with only service conditions granted under our 2010 Equity Incentive Plan: Year Ended December 31, 2018 2017 2016 (In thousands, except per share data) Restricted stock units granted 452 656 1,416 Weighted-average grant-date fair value $ 74.33 $ 48.72 $ 22.59 Restricted stock unit activity for the year ended December 31, 2018 was as follows: Shares Weighted-Average Grant-Date Fair Value (In thousands, except per share data) Outstanding at December 31, 2017 2,223 $ 28.64 Restricted stock units granted 452 $ 74.33 Restricted stock units vested (906 ) $ 25.74 Restricted stock units canceled (215 ) $ 22.77 Outstanding at December 31, 2018 1,554 $ 44.38 The total fair value of restricted stock vested for the years ended December 31, 2018 , 2017 and 2016 was $67.5 million , $41.5 million and $23.2 million , respectively, based on the price of our Class A common stock on the vesting date. Performance Based Restricted Stock Units We grant performance-based restricted stock units to certain employees which are subject to the attainment of minimum pre-established annual performance targets. The majority of these awards are tied to the achievement of an annual non-GAAP earnings per share target for the grant year. The actual number of shares subject to the award is determined at the end of the annual performance period and may range from zero to 150% percent of the target shares granted. These awards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four -year vesting period based on the fair value of the closing market price of our Class A common stock on the date of the grant and the estimated performance that is expected to be achieved. In the case of our Chief Executive Officer, vesting of performance awards is based on the achievement of a total shareholder return ("TSR") relative to the S&amp;P 600 index over a three -year performance period. Compensation expense related to these awards is recognized over the performance period based on the grant date fair value through the use of a Monte Carlo simulation and are not subsequently re-measured. The following table summarizes the performance-based restricted stock units granted under our 2010 Equity Incentive Plan: Note 13—Employee Stock-Based Compensation (continued) Year Ended December 31, 2018 2017 2016 (In thousands, except per share data) Performance based restricted stock units granted 276 616 287 Weighted-average grant-date fair value $ 71.70 $ 36.13 $ 25.24 Performance based restricted stock unit activity for the year ended December 31, 2018 was as follows: Shares Weighted-Average Grant-Date Fair Value (In thousands, except per share data) Outstanding at December 31, 2017 924 $ 30.20 Performance restricted stock units granted (at target) 276 $ 71.70 Performance restricted stock units vested (632 ) $ 28.23 Performance restricted stock units canceled (67 ) $ 40.22 Actual adjustment for certified performance periods 336 $ 30.42 Outstanding at December 31, 2018 837 $ 45.41 The total fair value of performance based restricted stock vested for the years ended December 31, 2018 , 2017 and 2016 was $45.1 million , $4.4 million and $0 million , respectively, based on the price of our Class A common stock on the vesting date. Stock Options Stock option activity for the year ended December 31, 2018 was as follows: Options Weighted-Average Exercise Price Weighted-Average Remaining Contractual Life (in Years) Aggregate Intrinsic Value (In thousands, except per share data and years) Outstanding at December 31, 2017 1,023 $ 21.05 Options exercised (771 ) 21.19 Options canceled (1 ) 23.54 Outstanding at December 31, 2018 251 $ 20.63 3.38 $ 14,759 Exercisable at December 31, 2018 251 20.63 3.38 $ 14,759 The total intrinsic value of options exercised was $36.2 million , $24.1 million and $6.4 million for the years ended December 31, 2018 , 2017 , and 2016 , respectively. We have not issued any new stock option awards from our equity plan since the year ended December 31, 2014. Accordingly, any additional required disclosures with respect to fair value assumptions of our stock options have been omitted for the periods presented on these consolidated financial statements. As of December 31, 2018 , there was $76.1 million of aggregate unrecognized compensation cost related to unvested restricted stock units (including performance based awards) expected to be recognized in compensation expense in future periods, with a weighted-average period of 2.67 years. As of December 31, 2018 , we had no unvested stock options and thus, no remaining unrecognized compensation cost.</t>
  </si>
  <si>
    <t>Income Taxes</t>
  </si>
  <si>
    <t>Income Tax Disclosure [Abstract]</t>
  </si>
  <si>
    <t>Income Taxes The components of income tax expense included in our consolidated statements of operations were as follows: Year Ended December 31, 2018 2017 2016 (In thousands) Current: Federal $ 4,011 $ 15,545 $ 16,540 State 894 (1,122 ) 1,934 Foreign 443 368 217 Current income tax expense 5,348 14,791 18,691 Deferred: Federal 1,136 4,596 2,362 State (1,370 ) (1,816 ) (1,142 ) Foreign — — 50 Deferred income tax (benefit) expense (234 ) 2,780 1,270 Income tax expense $ 5,114 $ 17,571 $ 19,961 Income tax expense differs from the amount computed by applying the statutory federal income tax rate to income before income taxes. The sources and tax effects of the differences are as follows: Year Ended December 31, 2018 2017 2016 U.S. federal statutory tax rate 21.0 % 35.0 % 35.0 % State income taxes, net of federal tax benefit (0.5 ) (2.3 ) 0.4 General business credits (2.2 ) (2.8 ) (3.4 ) Employee stock-based compensation (17.1 ) (12.4 ) 0.3 Tax Cuts and Jobs Act remeasurement 0.2 (5.0 ) — IRC 162(m) limitation 2.2 1.5 — Other 0.5 3.0 0.1 Effective tax rate 4.1 % 17.0 % 32.4 % On December 22, 2017 (the “enactment date”), H.R. 1, known as the Tax Cuts and Jobs Act (the "Tax Act") was signed into law and made significant changes to U.S. income tax law. The Tax Act reduced the U.S. federal corporate income tax rate from 35% to 21%, required companies to pay a one-time transition tax on earnings of certain foreign subsidiaries that were previously tax deferred, created new taxes on certain foreign-sourced earnings, eliminated certain deductions, and enhanced and extended through 2026 the option to claim accelerated depreciation deductions on qualified property. As of December 31, 2017 and through the period ending September 30, 2018, we recorded provisional amounts for certain enactment date effects of the Tax Act by applying the guidance under Staff Accounting Bulletin No. 118 (“SAB 118”) as we had not yet completed our enactment date accounting for these effects. As of December 31, 2017 , we had not completed our accounting for all of the enactment date income tax effects of the Tax Act under Accounting Standards Codification 740, Income Taxes (“ASC 740”), for the following aspects: application of the Tax Act's transition rule for IRC 162(m) limitations, one-time transition tax, and tax on global intangible low-taxed income ("GILTI"). During the years ended December 31, 2018 and 2017, we recorded tax expense related to the enactment date effects of the Tax Act that included adjusting deferred tax assets and liabilities, adjusting limitations under Section 162(m) of the Internal Revenue Code (“IRC 162(m)”) in accordance with transition rule guidance, and recording a one-time transition tax liability related to undistributed earnings of our foreign subsidiary that was not previously subject to U.S. tax. As of December 31, 2018 , we have completed our accounting for all enactment date income tax effects of the Tax Act, which resulted in a $0.3 million tax expense, or an increase in our effective tax rate by 0.2% and is included as a component of income tax expense on our consolidated statement of operations. Note 14—Income Taxes (continued) The Tax Act subjects a US shareholder to tax on GILTI earned by certain foreign subsidiaries. Under FASB Staff Q&amp;A, Topic 740, No. 5, Accounting for Global Intangible Low-Taxed Income , an entity can make an accounting policy election to either recognize deferred taxes for temporary basis differences expected to reverse as GILTI in future years or provide for the tax expense related to GILTI in the year the tax is incurred. We have made a policy election to account for GILTI in the year the tax is incurred. For the year ended December 31, 2018 , the provision for GILTI expense was not material to our financial statements. The decrease in the effective tax rate for the year ended December 31, 2018 as compared to the year ended December 31, 2017 is primarily due to the Tax Act, which reduced the U.S. federal corporate tax rate from 35% to 21% and the recognition of significant excess tax benefits related to our employee stock-based compensation expense. The Tax Act also repealed the performance-based exception to the limitation on executive compensation under IRC 162(m) which resulted in an increased IRC 162(m) limitation for the year ended December 31, 2018 . The tax effects of temporary difference that give rise to significant portions of our deferred tax assets and liabilities were as follows: December 31, 2018 2017 (In thousands) Deferred tax assets: Net operating loss carryforwards $ 7,379 $ 7,746 Stock-based compensation 8,007 9,137 Reserve for overdrawn accounts 3,838 3,516 Accrued liabilities 11,206 8,782 Tax credit carryforwards 7,014 5,873 Other — 10 Total deferred tax assets $ 37,444 $ 35,064 Deferred tax liabilities: Internal-use software costs $ 22,351 $ 16,860 Property and equipment, net 2,803 1,274 Deferred expenses 4,909 4,418 Intangible assets 6,246 11,901 Gift card revenue 1,413 1,884 Other 900 — Total deferred tax liabilities 38,622 36,337 Net deferred tax liabilities $ (1,178 ) $ (1,273 ) We establish a valuation allowance when we consider it more-likely-than-not that some portion or all of the deferred tax assets will not be realized. As of December 31, 2018 , we do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s for the years ended December 31, 2015 through 2017 . We generally remain subject to examination of our various state income tax returns for a period of four to five years from the respective dates the returns were filed. As of December 31, 2018 , we have net operating loss carryforwards of approximately $34.7 million and $33.7 million for federal and state tax purposes, respectively, which will be available to offset future income. If not used, these carryforwards will expire between 2020 and 2035. These net operating losses are subject to an annual IRC Section 382 limitation which restricts their utilization against taxable income in future periods. In addition, we have state business tax credits of approximately $11.7 million that can be carried forward indefinitely and other state business tax credits of approximately $1.1 million that will expire between 2023 and 2027. Note 14—Income Taxes (continued) As of December 31, 2018 and 2017 , we had a liability of $6.9 million and $5.6 million , respectively, for unrecognized tax benefits related to various federal and state income tax matters excluding interest, penalties and related tax benefits. The reconciliation of the beginning unrecognized tax benefits balance to the ending balance is as follows: Year Ended December 31, 2018 2017 2016 (In thousands) Beginning balance $ 5,560 $ 7,314 $ 7,371 Increases related to positions taken during prior years 462 404 134 Increases related to positions taken during the current year 1,607 1,099 1,023 Decreases related to positions settled with tax authorities — (1,865 ) (1,105 ) Decreases due to a lapse of applicable statute of limitations (664 ) (1,392 ) (109 ) Ending balance $ 6,965 $ 5,560 $ 7,314 The total amount of unrecognized tax benefits that, if recognized, would affect the effective tax rate $ 6,918 $ 5,560 $ 7,314 We recognized accrued interest and penalties related to unrecognized tax benefits for the years ended December 31, 2018 , 2017 and 2016 , of approximately $0.3 million , $0.2 million and $0.6 million , respectively.</t>
  </si>
  <si>
    <t>Earnings per Common Share</t>
  </si>
  <si>
    <t>Earnings Per Share [Abstract]</t>
  </si>
  <si>
    <t>Earnings per Common Share The calculation of basic and diluted EPS was as follows: Year Ended December 31, 2018 2017 2016 (In thousands, except per share data) Basic earnings per Class A common share Net income $ 118,703 $ 85,887 $ 41,600 Income attributable to preferred stock — — (802 ) Net income allocated to Class A common stockholders $ 118,703 $ 85,887 $ 40,798 Weighted-average Class A shares issued and outstanding 52,222 50,482 49,535 Basic earnings per Class A common share $ 2.27 $ 1.70 $ 0.82 Diluted earnings per Class A common share Net income allocated to Class A common stockholders $ 118,703 $ 85,887 $ 40,798 Re-allocated earnings — — 20 Diluted net income allocated to Class A common stockholders $ 118,703 $ 85,887 $ 40,818 Weighted-average Class A shares issued and outstanding 52,222 50,482 49,535 Dilutive potential common shares: Stock options 327 809 507 Service based restricted stock units 1,135 1,445 650 Performance based restricted stock units 796 462 103 Employee stock purchase plan 1 — 2 Diluted weighted-average Class A shares issued and outstanding 54,481 53,198 50,797 Diluted earnings per Class A common share $ 2.18 $ 1.61 $ 0.80 For the periods presented, we excluded all shares of convertible preferred stock and certain restricted stock units and stock options outstanding, which could potentially dilute basic EPS in the future, from the computation of diluted EPS as their effect was anti-dilutive. Additionally, we have excluded any performance based restricted stock units for which the performance contingency has not been met as of the end of the period, or whereby the result of including such awards was anti-dilutive. The following table shows the weighted-average number of anti-dilutive shares excluded from the diluted EPS calculation: Note 15—Earnings per Common Share (continued) Year Ended December 31, 2018 2017 2016 (In thousands) Class A common stock Options to purchase Class A common stock — 56 124 Service based restricted stock units 20 20 2 Performance based restricted stock units 143 199 67 Conversion of convertible preferred stock — — 974 Total options, restricted stock units and convertible preferred stock 163 275 1,167</t>
  </si>
  <si>
    <t>Fair Value Measurements</t>
  </si>
  <si>
    <t>Fair Value Disclosures [Abstract]</t>
  </si>
  <si>
    <t>Fair Value Measure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 — Summary of Significant Accounting Policies . As of December 31, 2018 and 2017 , our assets and liabilities carried at fair value on a recurring basis were as follows: Level 1 Level 2 Level 3 Total Fair Value December 31, 2018 (In thousands)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 December 31, 2017 Assets Corporate bonds $ — $ 1,000 $ — $ 1,000 U.S. Treasury notes — 10,875 — 10,875 Agency mortgage-backed securities — 120,034 — 120,034 Municipal bonds — 739 — 739 Asset-backed securities — 20,861 — 20,861 Total assets $ — $ 153,509 $ — $ 153,509 Liabilities Contingent consideration $ — $ — $ 17,358 $ 17,358 We based the fair value of our fixed income securities held as of December 31, 2018 and 2017 on quoted prices in active markets for similar assets. We had no transfers between Level 1, Level 2 or Level 3 assets or liabilities during the year s ended December 31, 2018 and 2017 . Note 16—Fair Value Measurements (continued) The following table presents changes in our contingent consideration payable for the year s ended December 31, 2018 , 2017 and 2016 , which is categorized in Level 3 of the fair value hierarchy: Year Ended December 31, 2018 2017 2016 (In thousands) Balance, beginning of period $ 17,358 $ 8,634 $ 13,889 Issuance — 21,500 — Payments of contingent consideration (4,856 ) (3,104 ) (2,755 ) Change in fair value of contingent consideration 3,298 (9,672 ) (2,500 ) Balance, end of period $ 15,800 $ 17,358 $ 8,634</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required of loans with similar terms, maturity and credit risk.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Note 17—Fair Value of Financial Instruments (continued) Fair Value of Financial Instruments The carrying values and fair values of certain financial instruments that were not carried at fair value, excluding short-term financial instruments for which the carrying value approximates fair value, at December 31, 2018 and 2017 are presented in the table below. December 31, 2018 December 31, 2017 Carrying Value Fair Value Carrying Value Fair Value (In thousands) Financial Assets Loans to bank customers, net of allowance $ 21,363 $ 21,088 $ 18,570 $ 18,102 Financial Liabilities Deposits $ 1,005,485 $ 1,005,435 $ 1,022,180 $ 1,022,102 Note payable $ 58,705 $ 58,705 $ 79,611 $ 79,611</t>
  </si>
  <si>
    <t>Concentrations of Credit Risk</t>
  </si>
  <si>
    <t>Concentrations of Credit Risk [Abstract]</t>
  </si>
  <si>
    <t>Concentrations of Credit Risk 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approximately 92.8% of our borrowers reside in the state of Utah and approximately 43.3% in the city of Provo. Consequently, this loan portfolio is susceptible to any adverse market or environmental conditions that may impact this specific geographic region. Credit risk associated with our secured credit card portfolio is mitigated by collateral provided by the borrower in the amount of their credit limit. Credit risk for our settlement assets is concentrated with our retail distributors, which we periodically monitor.</t>
  </si>
  <si>
    <t>Defined Contribution Plan</t>
  </si>
  <si>
    <t>Defined Contribution Plan [Abstract]</t>
  </si>
  <si>
    <t>Defined Contribution Plan 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contributions to the plan from their eligible earnings up to the statutorily prescribed annual limit on pre-tax contributions under the code. We may contribute to the plan at the discretion of our board of directors. Currently, employer contributions amount to 50% of the first 5% of a participant's eligible compensation. Our contributions are allocated in the same manner as that of the participant’s elective contributions. We made contributions to the plan of $1.7 million , $1.1 million , and $0.8 million for the years ended December 31, 2018 , 2017 and 2016 , respectively.</t>
  </si>
  <si>
    <t>Commitments and Contingencies</t>
  </si>
  <si>
    <t>Commitments and Contingencies Disclosure [Abstract]</t>
  </si>
  <si>
    <t>Commitments and Contingencies In December 2011, we entered into a ten -year office lease for 140,000 square feet of office space in Pasadena, California. This facility serves as our corporate headquarters. The initial term of the lease is ten years and is scheduled to expire on October 31, 2022. Through our wholly owned subsidiaries, we also lease various office facilities and maintain smaller administrative or project offices. Our total rental expense for these and former leases amounted to $7.6 million , $7.2 million and $8.0 million for the years ended December 31, 2018 , 2017 and 2016 , respectively. Note 20—Commitments and Contingencies (continued) At December 31, 2018 , the future minimum aggregate rental commitment under all operating leases and minimum annual payments through various agreements with vendors and retail distributors was as follows: Operating Leases Vendor/Retail Distributor Commitments Year ending December 31, (In thousands) 2019 $ 7,927 $ 13,882 2020 7,929 7,486 2021 6,689 4,157 2022 5,372 450 2023 — 325 Total of future commitments $ 27,917 $ 26,300 In the event we terminate our processing services agreement for convenience, we are required to pay a single lump sum equal to any minimum payments remaining on the date of termination. These future minimum obligations are included in our vendor and retail distributor commitments. In addition to the above contractual obligations, our definitive agreement to acquire all of the equity interests of UniRush provides for a minimum $4 million annual earn-out payment for five years following the closing, ending in February 2022. As of December 31, 2018 , the estimated fair value of our remaining earn-out payments amounted to $15.8 million .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The third and final performance period under an earn-out provision for the acquisition of our tax refund processing business ended on June 30, 2017. We believed that our tax refund processing business did not achieve its earn-out performance target for the fiscal year performance period based on the provisions of the contract and therefore, the total potential payout of $26 million had not been accrued in any period subsequent to June 30, 2017. We were in the process of resolving the final earn-out calculation with the selling shareholders with the assistance of a neutral third party pursuant to the terms of the contract. Prior to the final outcome of that process, we and the sellers mutually agreed to a payment of $13.5 million . This payment was made in October of 2018 and is reflected as a component of other general and administrative expenses on our consolidated income statement for the year ended December 31, 2018. During the quarter ended June 30, 2016, we were in the process of our planned conversion of customer files from our legacy third-party card processor to our current third-party card processor. As part of the conversion process, a small percentage of our active account holders experienced limited disruptions in service, which resulted in two putative class action complaints filed during the second quarter of 2016. We previously recorded an accrual of approximately $2.3 million , which represented our portion of the estimated total settlement amount, all of which our insurance carrier agreed to reimburse us. As of December 31, 2018 , substantially all payments have been made to members of the class for open claims and the matter is considered resolved.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Note 20—Commitments and Contingencies (continued)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6 — Accounts Receivable .</t>
  </si>
  <si>
    <t>Significant Customer Concentration</t>
  </si>
  <si>
    <t>Significant Customer Concentration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 Concentrations Revenues derived from our products sold at retail distributors constituting greater than 10% of our total operating revenues were as follows: Year Ended December 31, 2018 2017 2016 Walmart 37% 40% 45% No other retail distributor or partner made up greater than 10% of our total operating revenues for the years ended December 31, 2018 , 2017 , and 2016 . Settlement Asset Concentrations Settlement assets derived from our products sold at retail distributors constituting greater than 10% of the settlement assets outstanding on our consolidated balance sheets were as follows: December 31, 2018 December 31, 2017 Walmart 18% 33%</t>
  </si>
  <si>
    <t>Regulatory Requirements</t>
  </si>
  <si>
    <t>Regulatory Requirements [Abstract]</t>
  </si>
  <si>
    <t>Regulatory Requirements Our subsidiary bank, Green Dot Bank, is a member bank of the Federal Reserve System and our primary regulator is the Federal Reserve Board. We and Green Dot Bank are subject to various regulatory capital requirements administered by the federal banking agencies. Failure to meet minimum capital requirements can initiate certain mandatory actions by regulators that, if undertaken, could have a direct material effect on our financial statements. Under capital adequacy guidelines, we and Green Dot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Note 22—Regulatory Requirements (continued) As of December 31, 2018 and 2017 , we and Green Dot Bank were categorized as "well capitalized" under applicable regulatory standards. There were no conditions or events since December 31, 2018 which management believes would have caused us or Green Dot Bank not to be considered "well capitalized." Our capital ratios and related regulatory requirements were as follows: December 31, 2018 Amount Ratio Regulatory Minimum "Well-capitalized" Minimum (In thousands, except ratios) Green Dot Corporation: Tier 1 leverage $ 353,047 20.1 % 4.0 % n/a Common equity Tier 1 capital $ 353,047 88.8 % 4.5 % n/a Tier 1 capital $ 353,047 88.8 % 6.0 % 6.0 % Total risk-based capital $ 357,092 89.8 % 8.0 % 10.0 % Green Dot Bank: Tier 1 leverage $ 172,518 11.7 % 4.0 % 5.0 % Common equity Tier 1 capital $ 172,518 100.8 % 4.5 % 6.5 % Tier 1 capital $ 172,518 100.8 % 6.0 % 8.0 % Total risk-based capital $ 173,838 101.5 % 8.0 % 10.0 % December 31, 2017 Amount Ratio Regulatory Minimum "Well-capitalized" Minimum (In thousands, except ratios) Green Dot Corporation: Tier 1 leverage $ 236,885 15.6 % 4.0 % n/a Common equity Tier 1 capital $ 236,885 45.3 % 4.5 % n/a Tier 1 capital $ 236,885 45.3 % 6.0 % 6.0 % Total risk-based capital $ 240,509 46.0 % 8.0 % 10.0 % Green Dot Bank: Tier 1 leverage $ 95,461 10.2 % 4.0 % 5.0 % Common equity Tier 1 capital $ 95,461 37.5 % 4.5 % 6.5 % Tier 1 capital $ 95,461 37.5 % 6.0 % 8.0 % Total risk-based capital $ 95,752 37.6 % 8.0 % 10.0 %</t>
  </si>
  <si>
    <t>Selected Unaudited Quarterly Financial Information</t>
  </si>
  <si>
    <t>Quarterly Financial Information Disclosure [Abstract]</t>
  </si>
  <si>
    <t>Selected Unaudited Quarterly Financial Information The following tables set forth a summary of our quarterly financial information for each of the four quarters in 2018 and 2017 : 2018 Q4 Q3 Q2 Q1 (In thousands, except per share data) Total operating revenues $ 237,834 $ 230,577 $ 258,349 $ 314,998 Total operating expenses 229,712 235,662 231,168 238,618 Operating income (loss) 8,122 (5,085 ) 27,181 76,380 Interest income, net 4,207 4,765 4,163 4,084 Income (loss) before income taxes 12,329 (320 ) 31,344 80,464 Income tax (benefit) expense (1,943 ) (4,893 ) 1,517 10,433 Net income $ 14,272 $ 4,573 $ 29,827 $ 70,031 Earnings per common share Basic Class A common stock $ 0.27 $ 0.09 $ 0.57 $ 1.36 Diluted Class A common stock $ 0.26 $ 0.08 $ 0.55 $ 1.29 2017 Q4 Q3 Q2 Q1 (In thousands, except per share data) Total operating revenues $ 212,989 $ 201,613 $ 222,548 $ 253,001 Total operating expenses 209,284 188,561 202,357 191,625 Operating income 3,705 13,052 20,191 61,376 Interest income, net 1,917 1,238 790 1,189 Income before income taxes 5,622 14,290 20,981 62,565 Income tax (benefit) expense (6,606 ) 651 1,715 21,811 Net income $ 12,228 $ 13,639 $ 19,266 $ 40,754 Earnings per common share Basic Class A common stock $ 0.24 $ 0.27 $ 0.39 $ 0.81 Diluted Class A common stock $ 0.23 $ 0.26 $ 0.37 $ 0.78</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deposit account programs, such as prepaid cards, debit cards, consumer and small business checking accounts, secured credit cards, payroll debit cards and gift cards. These deposit account programs are marketed under several of our leading consumer brand names and under the brand names of our Banking as a Service, or "BaaS," partners. The Processing and Settlement Services segment consists of revenues and expenses derived from our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Note 24—Segment Information (continued) The following tables present certain financial information for each of our reportable segments for the periods then ended: Year Ended December 31, 2018 Account Services Processing and Settlement Services Corporate and Other Total (In thousands) Operating revenues $ 820,539 $ 252,909 $ (31,690 ) $ 1,041,758 Operating expenses 642,506 180,245 112,409 935,160 Operating income $ 178,033 $ 72,664 $ (144,099 ) $ 106,598 Year Ended December 31, 2017 Account Services Processing and Settlement Services Corporate and Other Total (In thousands) Operating revenues $ 693,103 $ 228,444 $ (31,396 ) $ 890,151 Operating expenses 549,375 166,444 76,008 791,827 Operating income $ 143,728 $ 62,000 $ (107,404 ) $ 98,324 Year Ended December 31, 2016 Account Services Processing and Settlement Services Corporate and Other Total (In thousands) Operating revenues $ 544,271 $ 203,569 $ (29,066 ) $ 718,774 Operating expenses 454,187 137,296 63,975 655,458 Operating income $ 90,084 $ 66,273 $ (93,041 ) $ 63,316</t>
  </si>
  <si>
    <t>Summary of Significant Accounting Policies (Policies)</t>
  </si>
  <si>
    <t>Principles of Consolidation and Basis of Presentation</t>
  </si>
  <si>
    <t>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on consolidation. We include the results of operations of acquired companies from the date of acquisition.</t>
  </si>
  <si>
    <t>Use of Estimates and Assumptions</t>
  </si>
  <si>
    <t>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t>
  </si>
  <si>
    <t>Unrestricted Cash and Cash Equivalents</t>
  </si>
  <si>
    <t xml:space="preserve">Unrestricted Cash and Cash Equivalents We consider all unrestricted highly liquid investments with an original maturity of three months or less to be unrestricted cash and cash equivalents. </t>
  </si>
  <si>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Note 2—Summary of Significant Accounting Policies (continued) or believe we will more-likely-than-not be required to sell a security, we record the full amount of the impairment as an other-than-temporary impairment. Interest on fixed income securities, including amortization of premiums and accretion of discounts, is included in interest income.</t>
  </si>
  <si>
    <t>Obligations to Customers and Settlement Assets and Obligations</t>
  </si>
  <si>
    <t>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and other partners for customer funds collected at the point of sale that have not yet been received by our subsidiary bank. Also included in this balance are payroll amounts funded in advance (up to two days early) to certain cardholders who are eligible to participate in our early direct deposit programs.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t>
  </si>
  <si>
    <t>Accounts Receivable, net</t>
  </si>
  <si>
    <t>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gift card program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t>
  </si>
  <si>
    <t>Restricted Cash</t>
  </si>
  <si>
    <t xml:space="preserve">Restricted Cash As of December 31, 2018 and 2017 , restricted cash amounted to $0.5 million and $90.9 million , respectively. Restricted cash as of December 31, 2017 primarily consisted of funds required to collateralize a pre-funding obligation with a counter-party. We are no longer restricted by this pre-funding obligation as of December 31, 2018. </t>
  </si>
  <si>
    <t xml:space="preserve">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 excess of the collateral balance is charged off at 12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including our secured credit cards. For each portfolio of loans, our estimate of inherent losses is separately calculated on an aggregate basis for groups of loans and are considered to have similar credit characteristics and risk of loss. We analyze historical loss rates for these groups to determine a loss rate for each group of loans. We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t>
  </si>
  <si>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t>
  </si>
  <si>
    <t>Impairment of Long-Lived Assets</t>
  </si>
  <si>
    <t>Impairment of Long 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t>
  </si>
  <si>
    <t>Business Acquisitions We allocate the purchase price of business acquisitions to the assets acquired and liabilities assumed based on their estimated fair value. The excess of the purchase price over estimated fair value of the net identifiable assets is allocated to goodwill. Determining the fair value of assets and liabilities requires various assumptions and estimates. These estimates and assumptions are refined with adjustments recorded to goodwill as information is gathered and final valuations are completed over a one -year measurement period. The changes in these estimates or different assumptions used in determining these estimates could impact the amount of assets, including goodwill, and liabilities recorded on our consolidated balance sheet and could impact our operating results subsequent to such acquisition.</t>
  </si>
  <si>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8 , 2017 and 2016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 - 15 years .</t>
  </si>
  <si>
    <t>Amounts Due to Card Issuing Banks for Overdrawn Accounts</t>
  </si>
  <si>
    <t>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t>
  </si>
  <si>
    <t>Fair Value</t>
  </si>
  <si>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si>
  <si>
    <t>Revenue Recognition</t>
  </si>
  <si>
    <t>Revenue Recognition Our operating revenues consist of card revenues and other fees, processing and settlement service revenues and interchange revenues. The core principle of the recent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GPR cards and gift cards. For GPR cards, average card lifetime is determined based on recent historical data using the period from sale (or activation) of the card through the date of last positive balance. We reassess average card lifetime quarterly. We report the unearned portion of new card fees as a component of deferred revenue in our consolidated balance sheets. See Contract Balances discussed in Note 3 — 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Note 2—Summary of Significant Accounting Policies (continued) Other revenues consist primarily of revenue associated with our gift card program, transaction-based fees and fees associated with optional products or services,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Substantially all our fees are collected from our cardholders at the time the fees are assessed and debited from their account balance. Processing and Settlement Service Revenues Our processing and settlement servic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t>
  </si>
  <si>
    <t>Sales and Marketing Expenses</t>
  </si>
  <si>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less than one year for our GPR and gift cards. Absent a new card fee, we expense the related commissions immediately. We expense commissions related to cash transfer products when the cash transfer transactions are completed. We expense costs for the production of advertising as incurred. The cost of media advertising is expens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t>
  </si>
  <si>
    <t>Employee Stock-Based Compensation We record employee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We have issued performance based and market based restricted stock units to our executive officers and employees. For performance based awards, we recognize compensation cost for the restricted stock units if and when we conclude it is probable that the performance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provided, since the estimated grant date fair value incorporates the probability of outcomes that the market condition will be achieved.</t>
  </si>
  <si>
    <t>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si>
  <si>
    <t>Earnings Per Common Share</t>
  </si>
  <si>
    <t>Earnings Per Common Share For the periods applicable, we apply the two-class method in calculating earnings per common share, or EPS, because our preferred stockholders are entitled to participate with our common stockholders in the distributions of earnings through dividends. The two-class method requires net income, after deduction of any preferred stock dividends, deemed dividends on preferred stock redemptions, and accretions in the carrying value on preferred stock, to be allocated between each class or series of common and preferred stockholders based on their respective rights to receive dividends, whether or not declared. Basic EPS is then calculated by dividing net income allocated to each class of common stockholders by the respective weighted-average common shares issued and outstanding. We divide adjusted net income for each class of common stock by the respective weighted-average number of the common shares issued and outstanding for each period plus amounts representing the dilutive effect of outstanding stock options, restricted stock units (including performance based restricted stock units), shares to be purchased under our employee stock purchase plan and the dilution resulting from the conversion of convertible securities, if applicable. We exclude the effects of convertible securities, restricted stock units and stock options from the computation of diluted EPS in periods in which the effect would be anti-dilutive. Additionally, we have excluded any performance based restricted stock units for which the performance contingency has not been met as of the end of the period. We calculate dilutive potential common shares using the treasury stock method, if-converted method and the two-class method, as applicable.</t>
  </si>
  <si>
    <t>Regulatory Matters and Capital Adequacy</t>
  </si>
  <si>
    <t>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t>
  </si>
  <si>
    <t>Recently Adopted Accounting Pronouncements</t>
  </si>
  <si>
    <t>Recent Accounting Pronouncements Recently issued accounting pronouncements not yet adopted In August 2018, the FASB issued ASU No. 2018-15, Customer’s Accounting for Implementation Costs Incurred in a Cloud Computing Arrangement That Is a Service Contract ("ASU 2018-15") , which amends ASC 350-40 to address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As a result, certain implementation costs incurred by companies under hosting arrangements will be deferred and amortized. ASU 2018-15 is effective for fiscal years beginning after December 15, 2019, and interim periods within those fiscal years. Early adoption is permitted. We intend to early adopt the standard effective January 1, 2019 on a prospective basis, the effect of which we do not expect to have a material impact on our consolidated financial statements.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are currently evaluating the impact of the provisions of ASU 2017-04 on our consolidated financial statements; however, we do not anticipate it will have any impact upon adoption. Note 2—Summary of Significant Accounting Policies (continued)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The guidance has been modified through additional technical corrections since its original issuance, including optional transition relief as provided for under ASU No. 2018-11- Leases (Topic 842): Targeted Improvements .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We will adopt the new lease standard effective January 1, 2019 on a prospective basis and have substantially completed our assessment of the impact on our consolidated financial statements. We have elected the package of practical expedients, the short-term lease exemption, as well as the election to not separate lease and non-lease components, as applicable, for selected classes of assets. We have not identified any adjustments related to classification of our operating lease contracts and therefore, no adjustment to retained earnings is expected upon adoption. Based on our current assessment, we expect the gross up effect to our consolidated balance sheet upon adoption to be in the range of approximately $25 million , which we do not believe to be material. We will provide expanded lease disclosures and the final quantitative impact as required beginning in the first quarter of 2019. Recently adopted accounting pronouncements In May 2014, the FASB issued ASU No. 2014-09, Revenue from Contracts with Customers (Topic 606) ("ASU 2014-09"), which has been modified through additional technical corrections since its original issuance (collectively ASC 606). ASU 2014-09 superseded nearly all existing revenue recognition guidance under then current GAAP. The core principle of ASU 2014-09 is to recognize revenues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previous GAAP. The standard allowed companies to apply either a full retrospective approach, which requires applying the standard to each prior year reporting period presented, or a modified retrospective approach with a cumulative effect adjustment recognized upon adoption. We adopted the provisions of the standard on January 1, 2018 using the modified retrospective approach, which did not result in any cumulative adjustment to opening retained earnings nor did it have a material impact on our consolidated financial statements. The adoption of ASU 2014-09, however, requires expanded disclosures under the new guidance. See Note 3 — Revenues for further information and additional discussion around changes identified to our policies under the new accounting pronouncement.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We adopted the provisions of ASU 2016-01 on January 1, 2018, the result of which did not have any impact upon our consolidated financial statements.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should be applied retrospectively to each period presented. We adopted the provisions of ASU 2016-18 on January 1, 2018, the effect of which resulted in an immaterial reclassification in presentation on our statement of cash flows and had no effect on our consolidated financial results.</t>
  </si>
  <si>
    <t>Summary of Significant Accounting Policies (Tables)</t>
  </si>
  <si>
    <t>Schedule of Property and Equipment</t>
  </si>
  <si>
    <t>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18 2017 (In thousands) Land $ 205 $ 205 Building 1,105 1,105 Computer equipment, furniture, and office equipment 60,110 52,132 Computer software purchased 27,276 25,579 Capitalized internal-use software 187,723 157,477 Tenant improvements 12,533 10,030 288,952 246,528 Less accumulated depreciation and amortization (168,683 ) (149,246 ) Property and equipment, net $ 120,269 $ 97,282</t>
  </si>
  <si>
    <t>Revenues (Tables)</t>
  </si>
  <si>
    <t>Schedule of Disaggregation of Revenue</t>
  </si>
  <si>
    <t>The following table disaggregates our revenues by the timing in which the revenue is recognized: Year Ended December 31, 2018 Account Services Processing and Settlement Services Timing of revenue recognition (In thousands) Transferred at a point in time $ 500,629 $ 247,942 Transferred over time 289,714 3,473 Operating revenues $ 790,343 $ 251,415</t>
  </si>
  <si>
    <t>Business Combination (Tables)</t>
  </si>
  <si>
    <t>Schedule of Business Acquisitions, by Acquisition</t>
  </si>
  <si>
    <t>The following table summarizes the fair value of consideration transferred: Consideration (In thousands) Cash, including proceeds from notes payable $ 142,154 Fair value of contingent consideration 21,500 Total consideration $ 163,654</t>
  </si>
  <si>
    <t>Schedule of Recognized Identified Assets Acquired and Liabilities Assumed</t>
  </si>
  <si>
    <t>The allocation of the purchase price is as follows: February 28, 2017 (In thousands) Assets: Cash and cash equivalents $ 656 Accounts receivable, net 5,745 Prepaid expenses and other assets 5,146 Property and equipment, net 4,233 Intangible assets 69,000 Goodwill 93,435 Total assets: 178,215 Liabilities: Accounts payable 10,861 Other liabilities 3,700 Total liabilities: 14,561 Net assets acquired $ 163,654</t>
  </si>
  <si>
    <t>Schedule of Business Acquisition, Pro Forma Information</t>
  </si>
  <si>
    <t>The pro forma results have been presented for comparative purposes only and are not indicative of what would have occurred had the UniRush acquisition been made as of January 1, 2016, or of any potential results which may occur in the future. Year Ended December 31, 2017 2016 (In thousands, except per share data) (Pro Forma) Net revenues $ 909,436 $ 821,987 Net income attributable to common stock $ 77,471 $ 45,871 Basic earnings per common share $ 1.53 $ 0.93 Diluted earnings per common share $ 1.46 $ 0.90 Basic weighted-average common shares issued and outstanding 50,482 49,535 Diluted weighted-average common shares issued and outstanding 53,198 50,797</t>
  </si>
  <si>
    <t>Investment Securities (Tables)</t>
  </si>
  <si>
    <t>Schedule of Available-For-Sale Securities</t>
  </si>
  <si>
    <t>Our available-for-sale investment securities were as follows: Amortized cost Gross unrealized gains Gross unrealized losses Fair value (In thousands)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 December 31, 2017 Corporate bonds $ 1,000 $ — $ — $ 1,000 U.S. Treasury notes 10,921 — (46 ) 10,875 Agency mortgage-backed securities 121,037 52 (1,055 ) 120,034 Municipal bonds 742 4 (7 ) 739 Asset-backed securities 20,952 — (91 ) 20,861 Total investment securities $ 154,652 $ 56 $ (1,199 ) $ 153,509 As of December 31, 2018 and 2017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 December 31, 2017 U.S. Treasury notes $ 4,588 $ (21 ) $ 6,288 $ (25 ) $ 10,876 $ (46 ) Agency mortgage-backed securities 62,683 (453 ) 44,159 (602 ) 106,842 (1,055 ) Municipal bonds — — 193 (7 ) 193 (7 ) Asset-backed securities 2,134 (2 ) 18,727 (89 ) 20,861 (91 ) Total investment securities $ 69,405 $ (476 ) $ 69,367 $ (723 ) $ 138,772 $ (1,199 )</t>
  </si>
  <si>
    <t>Investments classified by contractual maturity date</t>
  </si>
  <si>
    <t>As of December 31, 2018 , the contractual maturities of our available-for-sale investment securities were as follows: Amortized cost Fair value (In thousands) Due in one year or less $ 19,973 $ 19,960 Due after one year through five years 14,750 14,733 Due after five years through ten years — — Due after ten years 507 483 Mortgage and asset-backed securities 166,430 166,007 Total investment securities $ 201,660 $ 201,183</t>
  </si>
  <si>
    <t>Accounts Receivable (Tables)</t>
  </si>
  <si>
    <t>Schedule of Accounts Receivable</t>
  </si>
  <si>
    <t>Accounts receivable, net consisted of the following: December 31, 2018 December 31, 2017 (In thousands) Overdrawn account balances due from cardholders $ 17,848 $ 17,856 Reserve for uncollectible overdrawn accounts (13,888 ) (14,471 ) Net overdrawn account balances due from cardholders 3,960 3,385 Trade receivables 6,505 4,231 Reserve for uncollectible trade receivables (59 ) (3 ) Net trade receivables 6,446 4,228 Receivables due from card issuing banks 6,688 6,309 Fee advances 19,576 16,194 Other receivables 4,272 5,161 Accounts receivable, net $ 40,942 $ 35,277</t>
  </si>
  <si>
    <t>Schedule of Allowance for Loan Losses</t>
  </si>
  <si>
    <t>Activity in the reserve for uncollectible overdrawn accounts consisted of the following: Year Ended December 31, 2018 2017 2016 (In thousands) Balance, beginning of period $ 14,471 $ 11,932 $ 7,999 Provision for uncollectible overdrawn accounts: Fees 67,348 69,912 67,798 Purchase transactions 12,442 7,233 7,043 Charge-offs (80,373 ) (74,606 ) (70,908 ) Balance, end of period $ 13,888 $ 14,471 $ 11,932 Activity in the allowance for loan losses consisted of the following: Year Ended December 31, 2018 2017 2016 (In thousands) Balance, beginning of period $ 291 $ 277 $ 426 Provision (benefit) for loans 3,094 430 (151 ) Loans charged off (2,657 ) (472 ) (25 ) Recoveries of loans previously charged off 416 56 27 Balance, end of period $ 1,144 $ 291 $ 277</t>
  </si>
  <si>
    <t>Loans to Bank Customers (Tables)</t>
  </si>
  <si>
    <t>Schedule 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8 Residential $ 2 $ — $ 7 $ 9 $ 3,329 $ 3,338 Commercial — — — — 193 193 Installment — 2 — 2 905 907 Secured credit card 1,383 1,315 1,114 3,812 14,257 18,069 Total loans $ 1,385 $ 1,317 $ 1,121 $ 3,823 $ 18,684 $ 22,507 Percentage of outstanding 6.2 % 5.9 % 5.0 % 17.0 % 83.0 % 100.0 % December 31, 2017 Residential $ — $ — $ — $ — $ 3,554 $ 3,554 Commercial — — — — 315 315 Installment 1 — — 1 1,378 1,379 Secured credit card 1,223 593 424 2,240 11,373 13,613 Total loans $ 1,224 $ 593 $ 424 $ 2,241 $ 16,620 $ 18,861 Percentage of outstanding 6.5 % 3.1 % 2.3 % 11.9 % 88.1 % 100.0 %</t>
  </si>
  <si>
    <t>Schedule of Nonperforming Loans</t>
  </si>
  <si>
    <t>The following table presents the carrying value, gross of the related allowance for loan losses, of our nonperforming loans. See Note 2 — Summary of Significant Accounting Policies for further information on the criteria for classification as nonperforming. December 31, 2018 December 31, 2017 (In thousands) Residential $ 403 $ 502 Installment 169 191 Secured credit card 1,114 424 Total loans $ 1,686 $ 1,117</t>
  </si>
  <si>
    <t>Schedule of Financing Receivable Credit Quality Indicators</t>
  </si>
  <si>
    <t>The table below presents the carrying value, gross of the related allowance for loan losses, of our loans within the primary credit quality indicators related to our loan portfolio: December 31, 2018 December 31, 2017 Non-Classified Classified Non-Classified Classified (In thousands) Residential $ 2,935 $ 403 $ 3,038 $ 516 Commercial 193 — 315 — Installment 632 275 1,059 320 Secured credit card 16,955 1,114 13,189 424 Total loans $ 20,715 $ 1,792 $ 17,601 $ 1,260</t>
  </si>
  <si>
    <t>Schedule of Troubled Debt Restructurings</t>
  </si>
  <si>
    <t>The following table presents our impaired loans and loans that we modified as TDRs as of December 31, 2018 and 2017 : December 31, 2018 December 31, 2017 Unpaid Principal Balance Carrying Value Unpaid Principal Balance Carrying Value (In thousands) Residential $ 403 $ 329 $ 516 $ 452 Installment 190 53 262 120</t>
  </si>
  <si>
    <t>Property and Equipment (Tables)</t>
  </si>
  <si>
    <t>Goodwill and Intangible Assets (Tables)</t>
  </si>
  <si>
    <t>Schedule of Goodwill and Intangible Assets</t>
  </si>
  <si>
    <t>Goodwill and intangible assets on our consolidated balance sheets consisted of the following: December 31, 2018 2017 (In thousands) Goodwill $ 301,790 $ 301,790 Intangible assets, net 249,326 280,587 Goodwill and intangible assets $ 551,116 $ 582,377</t>
  </si>
  <si>
    <t>Schedule of Goodwill</t>
  </si>
  <si>
    <t>Changes in the carrying amount of goodwill were as follows: December 31, 2018 2017 (In thousands) Balance, beginning of period $ 301,790 $ 208,355 Acquisitions — 93,435 Balance, end of period $ 301,790 $ 301,790</t>
  </si>
  <si>
    <t>Schedule of Intangible Assets</t>
  </si>
  <si>
    <t xml:space="preserve">The gross carrying amounts and accumulated amortization related to intangibles assets were as follows: December 31, 2018 December 31, 2017 Gross Carrying Value Accumulated Amortization Net Book Value Gross Carrying Value Accumulated Amortization Net Book Value Weighted Average Useful Lives (In thousands) (In thousands) (Years) Customer relationships $ 309,773 $ (98,305 ) $ 211,468 $ 309,773 $ (70,295 ) $ 239,478 12.8 Trade names 44,086 (12,517 ) 31,569 44,086 (9,347 ) 34,739 14.6 Patents 3,000 (1,091 ) 1,909 3,000 (818 ) 2,182 11.0 Other 7,464 (3,084 ) 4,380 5,964 (1,776 ) 4,188 4.6 Total intangible assets $ 364,323 $ (114,997 ) $ 249,326 $ 362,823 $ (82,236 ) $ 280,587 </t>
  </si>
  <si>
    <t>Schedule of Finite-Lived Intangible Assets, Future Amortization Expense</t>
  </si>
  <si>
    <t>The following table shows our estimated amortization expense for intangible assets for each of the next five succeeding years and thereafter: December 31, (In thousands) 2019 $ 33,496 2020 28,867 2021 28,588 2022 28,088 2023 28,088 Thereafter 102,199 Total $ 249,326</t>
  </si>
  <si>
    <t>Deposits (Tables)</t>
  </si>
  <si>
    <t>Summary of Deposits</t>
  </si>
  <si>
    <t>Deposits are categorized as non-interest or interest-bearing deposits as follows: December 31, 2018 2017 Non-interest bearing deposit accounts (In thousands) GPR deposits $ 817,124 $ 803,549 Other demand deposits 97,442 61,264 Total non-interest bearing deposit accounts 914,566 864,813 Interest-bearing deposit accounts Checking accounts 67,758 140,555 Savings 8,894 10,523 GPR deposits 9,224 — Time deposits, denominations greater than or equal to $100 3,796 4,752 Time deposits, denominations less than $100 1,247 1,537 Total interest-bearing deposit accounts 90,919 157,367 Total deposits $ 1,005,485 $ 1,022,180</t>
  </si>
  <si>
    <t>Schedule of Contractual Maturities For Total Time Deposits</t>
  </si>
  <si>
    <t>The scheduled contractual maturities for total time deposits are presented in the table below: December 31, (In thousands) Due in 2019 $ 1,425 Due in 2020 1,448 Due in 2021 1,040 Due in 2022 790 Due in 2023 340 Total time deposits $ 5,043</t>
  </si>
  <si>
    <t>Note Payable (Tables)</t>
  </si>
  <si>
    <t>Schedule of Outstanding Notes Payable</t>
  </si>
  <si>
    <t>As of December 31, 2018 and 2017 , our outstanding debt consisted of the following, net of deferred financing costs of $1.3 million and $2.9 million , respectively: December 31, 2018 December 31, 2017 (In thousands) Term facility $ 58,705 $ 79,611 Revolving facility — — Total notes payable $ 58,705 $ 79,611</t>
  </si>
  <si>
    <t>Stockholders' Equity (Tables)</t>
  </si>
  <si>
    <t>Schedule of ASR Activity</t>
  </si>
  <si>
    <t>The following table summarizes our ASR activity since inception of the Repurchase Program: Note 12—Stockholders’ Equity (continued) Purchase Period End Date Number of Shares (In thousands) Average repurchase price per share ASR Amount (In thousands) March 2017 ASR November 2017 1,326 $ 38.64 $ 50,000 (1) April 2016 ASR October 2016 2,219 $ 22.54 $ 50,000 September 2015 ASR January 2016 2,342 $ 17.08 $ 40,000 (1) We elected to cash settle approximately $2.0 million worth of shares owed back to the counterparty under our March 2017 accelerated share repurchase agreement.</t>
  </si>
  <si>
    <t>Employee Stock-Based Compensation (Tables)</t>
  </si>
  <si>
    <t>Schedule of Stock-based Compensation Expense</t>
  </si>
  <si>
    <t>Stock-based compensation for the years ended December 31, 2018 , 2017 , and 2016 includes expense related to awards of stock options, performance and service based restricted stock units and purchases under the 2010 Employee Stock Purchase Plan. Total stock-based compensation expense and the related income tax benefit were as follows: Note 13—Employee Stock-Based Compensation (continued) Year Ended December 31, 2018 2017 2016 (In thousands) Total stock-based compensation expense $ 50,093 $ 40,734 $ 28,321 Related income tax benefit 3,783 9,440 9,167</t>
  </si>
  <si>
    <t>Share-based Compensation Arrangement by Share-based Payment Award [Line Items]</t>
  </si>
  <si>
    <t>Schedule of Stock Option Activity</t>
  </si>
  <si>
    <t>Stock option activity for the year ended December 31, 2018 was as follows: Options Weighted-Average Exercise Price Weighted-Average Remaining Contractual Life (in Years) Aggregate Intrinsic Value (In thousands, except per share data and years) Outstanding at December 31, 2017 1,023 $ 21.05 Options exercised (771 ) 21.19 Options canceled (1 ) 23.54 Outstanding at December 31, 2018 251 $ 20.63 3.38 $ 14,759 Exercisable at December 31, 2018 251 20.63 3.38 $ 14,759</t>
  </si>
  <si>
    <t>Restricted Stock Units (RSUs)</t>
  </si>
  <si>
    <t>Summary of Stock Options and Restricted Stock Units Granted</t>
  </si>
  <si>
    <t>The following table summarizes restricted stock units with only service conditions granted under our 2010 Equity Incentive Plan: Year Ended December 31, 2018 2017 2016 (In thousands, except per share data) Restricted stock units granted 452 656 1,416 Weighted-average grant-date fair value $ 74.33 $ 48.72 $ 22.59</t>
  </si>
  <si>
    <t>Schedule of Share-based Compensation, Restricted Stock and Restricted Stock Units Activity</t>
  </si>
  <si>
    <t>Restricted stock unit activity for the year ended December 31, 2018 was as follows: Shares Weighted-Average Grant-Date Fair Value (In thousands, except per share data) Outstanding at December 31, 2017 2,223 $ 28.64 Restricted stock units granted 452 $ 74.33 Restricted stock units vested (906 ) $ 25.74 Restricted stock units canceled (215 ) $ 22.77 Outstanding at December 31, 2018 1,554 $ 44.38</t>
  </si>
  <si>
    <t>Performance Shares</t>
  </si>
  <si>
    <t>The following table summarizes the performance-based restricted stock units granted under our 2010 Equity Incentive Plan: Note 13—Employee Stock-Based Compensation (continued) Year Ended December 31, 2018 2017 2016 (In thousands, except per share data) Performance based restricted stock units granted 276 616 287 Weighted-average grant-date fair value $ 71.70 $ 36.13 $ 25.24</t>
  </si>
  <si>
    <t>Performance based restricted stock unit activity for the year ended December 31, 2018 was as follows: Shares Weighted-Average Grant-Date Fair Value (In thousands, except per share data) Outstanding at December 31, 2017 924 $ 30.20 Performance restricted stock units granted (at target) 276 $ 71.70 Performance restricted stock units vested (632 ) $ 28.23 Performance restricted stock units canceled (67 ) $ 40.22 Actual adjustment for certified performance periods 336 $ 30.42 Outstanding at December 31, 2018 837 $ 45.41</t>
  </si>
  <si>
    <t>Income Taxes (Tables)</t>
  </si>
  <si>
    <t>Schedule of Components of Income Tax Expense</t>
  </si>
  <si>
    <t>The components of income tax expense included in our consolidated statements of operations were as follows: Year Ended December 31, 2018 2017 2016 (In thousands) Current: Federal $ 4,011 $ 15,545 $ 16,540 State 894 (1,122 ) 1,934 Foreign 443 368 217 Current income tax expense 5,348 14,791 18,691 Deferred: Federal 1,136 4,596 2,362 State (1,370 ) (1,816 ) (1,142 ) Foreign — — 50 Deferred income tax (benefit) expense (234 ) 2,780 1,270 Income tax expense $ 5,114 $ 17,571 $ 19,961</t>
  </si>
  <si>
    <t>Schedule of Reconciliation of Effective Tax Rate</t>
  </si>
  <si>
    <t>Income tax expense differs from the amount computed by applying the statutory federal income tax rate to income before income taxes. The sources and tax effects of the differences are as follows: Year Ended December 31, 2018 2017 2016 U.S. federal statutory tax rate 21.0 % 35.0 % 35.0 % State income taxes, net of federal tax benefit (0.5 ) (2.3 ) 0.4 General business credits (2.2 ) (2.8 ) (3.4 ) Employee stock-based compensation (17.1 ) (12.4 ) 0.3 Tax Cuts and Jobs Act remeasurement 0.2 (5.0 ) — IRC 162(m) limitation 2.2 1.5 — Other 0.5 3.0 0.1 Effective tax rate 4.1 % 17.0 % 32.4 %</t>
  </si>
  <si>
    <t>Schedule of Deferred Tax Assets and Liabilities</t>
  </si>
  <si>
    <t>The tax effects of temporary difference that give rise to significant portions of our deferred tax assets and liabilities were as follows: December 31, 2018 2017 (In thousands) Deferred tax assets: Net operating loss carryforwards $ 7,379 $ 7,746 Stock-based compensation 8,007 9,137 Reserve for overdrawn accounts 3,838 3,516 Accrued liabilities 11,206 8,782 Tax credit carryforwards 7,014 5,873 Other — 10 Total deferred tax assets $ 37,444 $ 35,064 Deferred tax liabilities: Internal-use software costs $ 22,351 $ 16,860 Property and equipment, net 2,803 1,274 Deferred expenses 4,909 4,418 Intangible assets 6,246 11,901 Gift card revenue 1,413 1,884 Other 900 — Total deferred tax liabilities 38,622 36,337 Net deferred tax liabilities $ (1,178 ) $ (1,273 )</t>
  </si>
  <si>
    <t>Schedule of Income Tax Contingencies</t>
  </si>
  <si>
    <t>The reconciliation of the beginning unrecognized tax benefits balance to the ending balance is as follows: Year Ended December 31, 2018 2017 2016 (In thousands) Beginning balance $ 5,560 $ 7,314 $ 7,371 Increases related to positions taken during prior years 462 404 134 Increases related to positions taken during the current year 1,607 1,099 1,023 Decreases related to positions settled with tax authorities — (1,865 ) (1,105 ) Decreases due to a lapse of applicable statute of limitations (664 ) (1,392 ) (109 ) Ending balance $ 6,965 $ 5,560 $ 7,314 The total amount of unrecognized tax benefits that, if recognized, would affect the effective tax rate $ 6,918 $ 5,560 $ 7,314</t>
  </si>
  <si>
    <t>Earnings per Common Share (Tables)</t>
  </si>
  <si>
    <t>Schedule of Earnings Per Common Share</t>
  </si>
  <si>
    <t>The calculation of basic and diluted EPS was as follows: Year Ended December 31, 2018 2017 2016 (In thousands, except per share data) Basic earnings per Class A common share Net income $ 118,703 $ 85,887 $ 41,600 Income attributable to preferred stock — — (802 ) Net income allocated to Class A common stockholders $ 118,703 $ 85,887 $ 40,798 Weighted-average Class A shares issued and outstanding 52,222 50,482 49,535 Basic earnings per Class A common share $ 2.27 $ 1.70 $ 0.82 Diluted earnings per Class A common share Net income allocated to Class A common stockholders $ 118,703 $ 85,887 $ 40,798 Re-allocated earnings — — 20 Diluted net income allocated to Class A common stockholders $ 118,703 $ 85,887 $ 40,818 Weighted-average Class A shares issued and outstanding 52,222 50,482 49,535 Dilutive potential common shares: Stock options 327 809 507 Service based restricted stock units 1,135 1,445 650 Performance based restricted stock units 796 462 103 Employee stock purchase plan 1 — 2 Diluted weighted-average Class A shares issued and outstanding 54,481 53,198 50,797 Diluted earnings per Class A common share $ 2.18 $ 1.61 $ 0.80</t>
  </si>
  <si>
    <t>Schedule of Antidilutive Shares</t>
  </si>
  <si>
    <t xml:space="preserve"> Additionally, we have excluded any performance based restricted stock units for which the performance contingency has not been met as of the end of the period, or whereby the result of including such awards was anti-dilutive. The following table shows the weighted-average number of anti-dilutive shares excluded from the diluted EPS calculation: Note 15—Earnings per Common Share (continued) Year Ended December 31, 2018 2017 2016 (In thousands) Class A common stock Options to purchase Class A common stock — 56 124 Service based restricted stock units 20 20 2 Performance based restricted stock units 143 199 67 Conversion of convertible preferred stock — — 974 Total options, restricted stock units and convertible preferred stock 163 275 1,167</t>
  </si>
  <si>
    <t>Fair Value Measurements (Tables)</t>
  </si>
  <si>
    <t>Schedule of Assets Carried at Fair Value on a Recurring Basis</t>
  </si>
  <si>
    <t>As of December 31, 2018 and 2017 , our assets and liabilities carried at fair value on a recurring basis were as follows: Level 1 Level 2 Level 3 Total Fair Value December 31, 2018 (In thousands)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 December 31, 2017 Assets Corporate bonds $ — $ 1,000 $ — $ 1,000 U.S. Treasury notes — 10,875 — 10,875 Agency mortgage-backed securities — 120,034 — 120,034 Municipal bonds — 739 — 739 Asset-backed securities — 20,861 — 20,861 Total assets $ — $ 153,509 $ — $ 153,509 Liabilities Contingent consideration $ — $ — $ 17,358 $ 17,358</t>
  </si>
  <si>
    <t>Schedule of Fair Value, Net Derivative Asset (Liability) Measured on Recurring Basis, Unobservable Input Reconciliation</t>
  </si>
  <si>
    <t>The following table presents changes in our contingent consideration payable for the year s ended December 31, 2018 , 2017 and 2016 , which is categorized in Level 3 of the fair value hierarchy: Year Ended December 31, 2018 2017 2016 (In thousands) Balance, beginning of period $ 17,358 $ 8,634 $ 13,889 Issuance — 21,500 — Payments of contingent consideration (4,856 ) (3,104 ) (2,755 ) Change in fair value of contingent consideration 3,298 (9,672 ) (2,500 ) Balance, end of period $ 15,800 $ 17,358 $ 8,634</t>
  </si>
  <si>
    <t>Fair Value of Financial Instruments (Tables)</t>
  </si>
  <si>
    <t>Schedule of Fair Value of Assets Not Carried at Fair Value</t>
  </si>
  <si>
    <t>The carrying values and fair values of certain financial instruments that were not carried at fair value, excluding short-term financial instruments for which the carrying value approximates fair value, at December 31, 2018 and 2017 are presented in the table below. December 31, 2018 December 31, 2017 Carrying Value Fair Value Carrying Value Fair Value (In thousands) Financial Assets Loans to bank customers, net of allowance $ 21,363 $ 21,088 $ 18,570 $ 18,102 Financial Liabilities Deposits $ 1,005,485 $ 1,005,435 $ 1,022,180 $ 1,022,102 Note payable $ 58,705 $ 58,705 $ 79,611 $ 79,611</t>
  </si>
  <si>
    <t>Commitments and Contingencies (Tables)</t>
  </si>
  <si>
    <t>Schedule of Future Minimum Rental Payments for Operating Leases</t>
  </si>
  <si>
    <t>At December 31, 2018 , the future minimum aggregate rental commitment under all operating leases and minimum annual payments through various agreements with vendors and retail distributors was as follows: Operating Leases Vendor/Retail Distributor Commitments Year ending December 31, (In thousands) 2019 $ 7,927 $ 13,882 2020 7,929 7,486 2021 6,689 4,157 2022 5,372 450 2023 — 325 Total of future commitments $ 27,917 $ 26,300</t>
  </si>
  <si>
    <t>Significant Customer Concentration (Tables)</t>
  </si>
  <si>
    <t>Schedule of Customer Concentrations</t>
  </si>
  <si>
    <t>Revenues derived from our products sold at retail distributors constituting greater than 10% of our total operating revenues were as follows: Year Ended December 31, 2018 2017 2016 Walmart 37% 40% 45% No other retail distributor or partner made up greater than 10% of our total operating revenues for the years ended December 31, 2018 , 2017 , and 2016 . Settlement Asset Concentrations Settlement assets derived from our products sold at retail distributors constituting greater than 10% of the settlement assets outstanding on our consolidated balance sheets were as follows: December 31, 2018 December 31, 2017 Walmart 18% 33%</t>
  </si>
  <si>
    <t>Regulatory Requirements (Tables)</t>
  </si>
  <si>
    <t>Schedule of Compliance with Regulatory Capital Requirements</t>
  </si>
  <si>
    <t>Our capital ratios and related regulatory requirements were as follows: December 31, 2018 Amount Ratio Regulatory Minimum "Well-capitalized" Minimum (In thousands, except ratios) Green Dot Corporation: Tier 1 leverage $ 353,047 20.1 % 4.0 % n/a Common equity Tier 1 capital $ 353,047 88.8 % 4.5 % n/a Tier 1 capital $ 353,047 88.8 % 6.0 % 6.0 % Total risk-based capital $ 357,092 89.8 % 8.0 % 10.0 % Green Dot Bank: Tier 1 leverage $ 172,518 11.7 % 4.0 % 5.0 % Common equity Tier 1 capital $ 172,518 100.8 % 4.5 % 6.5 % Tier 1 capital $ 172,518 100.8 % 6.0 % 8.0 % Total risk-based capital $ 173,838 101.5 % 8.0 % 10.0 % December 31, 2017 Amount Ratio Regulatory Minimum "Well-capitalized" Minimum (In thousands, except ratios) Green Dot Corporation: Tier 1 leverage $ 236,885 15.6 % 4.0 % n/a Common equity Tier 1 capital $ 236,885 45.3 % 4.5 % n/a Tier 1 capital $ 236,885 45.3 % 6.0 % 6.0 % Total risk-based capital $ 240,509 46.0 % 8.0 % 10.0 % Green Dot Bank: Tier 1 leverage $ 95,461 10.2 % 4.0 % 5.0 % Common equity Tier 1 capital $ 95,461 37.5 % 4.5 % 6.5 % Tier 1 capital $ 95,461 37.5 % 6.0 % 8.0 % Total risk-based capital $ 95,752 37.6 % 8.0 % 10.0 %</t>
  </si>
  <si>
    <t>Selected Unaudited Quarterly Financial Information (Tables)</t>
  </si>
  <si>
    <t>Schedule of Quarterly Financial Information</t>
  </si>
  <si>
    <t>The following tables set forth a summary of our quarterly financial information for each of the four quarters in 2018 and 2017 : 2018 Q4 Q3 Q2 Q1 (In thousands, except per share data) Total operating revenues $ 237,834 $ 230,577 $ 258,349 $ 314,998 Total operating expenses 229,712 235,662 231,168 238,618 Operating income (loss) 8,122 (5,085 ) 27,181 76,380 Interest income, net 4,207 4,765 4,163 4,084 Income (loss) before income taxes 12,329 (320 ) 31,344 80,464 Income tax (benefit) expense (1,943 ) (4,893 ) 1,517 10,433 Net income $ 14,272 $ 4,573 $ 29,827 $ 70,031 Earnings per common share Basic Class A common stock $ 0.27 $ 0.09 $ 0.57 $ 1.36 Diluted Class A common stock $ 0.26 $ 0.08 $ 0.55 $ 1.29 2017 Q4 Q3 Q2 Q1 (In thousands, except per share data) Total operating revenues $ 212,989 $ 201,613 $ 222,548 $ 253,001 Total operating expenses 209,284 188,561 202,357 191,625 Operating income 3,705 13,052 20,191 61,376 Interest income, net 1,917 1,238 790 1,189 Income before income taxes 5,622 14,290 20,981 62,565 Income tax (benefit) expense (6,606 ) 651 1,715 21,811 Net income $ 12,228 $ 13,639 $ 19,266 $ 40,754 Earnings per common share Basic Class A common stock $ 0.24 $ 0.27 $ 0.39 $ 0.81 Diluted Class A common stock $ 0.23 $ 0.26 $ 0.37 $ 0.78</t>
  </si>
  <si>
    <t>Segment Information (Tables)</t>
  </si>
  <si>
    <t>Schedule of Reportable Segments</t>
  </si>
  <si>
    <t>The following tables present certain financial information for each of our reportable segments for the periods then ended: Year Ended December 31, 2018 Account Services Processing and Settlement Services Corporate and Other Total (In thousands) Operating revenues $ 820,539 $ 252,909 $ (31,690 ) $ 1,041,758 Operating expenses 642,506 180,245 112,409 935,160 Operating income $ 178,033 $ 72,664 $ (144,099 ) $ 106,598 Year Ended December 31, 2017 Account Services Processing and Settlement Services Corporate and Other Total (In thousands) Operating revenues $ 693,103 $ 228,444 $ (31,396 ) $ 890,151 Operating expenses 549,375 166,444 76,008 791,827 Operating income $ 143,728 $ 62,000 $ (107,404 ) $ 98,324 Year Ended December 31, 2016 Account Services Processing and Settlement Services Corporate and Other Total (In thousands) Operating revenues $ 544,271 $ 203,569 $ (29,066 ) $ 718,774 Operating expenses 454,187 137,296 63,975 655,458 Operating income $ 90,084 $ 66,273 $ (93,041 ) $ 63,316</t>
  </si>
  <si>
    <t>Organization (Details) store in Thousands, customer in Thousands</t>
  </si>
  <si>
    <t>Dec. 31, 2018customerstore</t>
  </si>
  <si>
    <t>Number of retail stores (in stores) | store</t>
  </si>
  <si>
    <t>Number of independent online and in-person tax return preparers and accountants served (in customers) | customer</t>
  </si>
  <si>
    <t>Summary of Significant Accounting Policies - Narrative (Details) - USD ($)</t>
  </si>
  <si>
    <t>Jan. 01, 2019</t>
  </si>
  <si>
    <t>Allowance for doubtful accounts receivable, write-offs, average recovery period</t>
  </si>
  <si>
    <t>6 months</t>
  </si>
  <si>
    <t>Allowance for doubtful accounts receivable, write-offs activity period</t>
  </si>
  <si>
    <t>90 days</t>
  </si>
  <si>
    <t>Nonaccrual status threshold</t>
  </si>
  <si>
    <t>Collateral deposits applied threshold</t>
  </si>
  <si>
    <t>Balance in excess of collateral balance charged off threshold</t>
  </si>
  <si>
    <t>120 days</t>
  </si>
  <si>
    <t>Impairment of intangible assets</t>
  </si>
  <si>
    <t>Asset impairment charges</t>
  </si>
  <si>
    <t>Purchase price allocation measurement period</t>
  </si>
  <si>
    <t>1 year</t>
  </si>
  <si>
    <t>Impairment of goodwill</t>
  </si>
  <si>
    <t>GPR, average useful life</t>
  </si>
  <si>
    <t>Gift card, average useful life</t>
  </si>
  <si>
    <t>Months to settle overdrawn accounts</t>
  </si>
  <si>
    <t>2 months</t>
  </si>
  <si>
    <t>Advertising and marketing expenses</t>
  </si>
  <si>
    <t>Shipping and handling costs</t>
  </si>
  <si>
    <t>Tax Act, expense (benefit)</t>
  </si>
  <si>
    <t>Percent change in effective income tax rate for Tax Act</t>
  </si>
  <si>
    <t>0.20%</t>
  </si>
  <si>
    <t>(5.00%)</t>
  </si>
  <si>
    <t>0.00%</t>
  </si>
  <si>
    <t>Scenario, Forecast [Member] | ASU 2016-02</t>
  </si>
  <si>
    <t>Item Effected [Line Items]</t>
  </si>
  <si>
    <t>Operating lease, right-of-use asset</t>
  </si>
  <si>
    <t>Summary of Significant Accounting Policies - Estimated Useful Lives (Details)</t>
  </si>
  <si>
    <t>Building</t>
  </si>
  <si>
    <t>Property, Plant and Equipment [Line Items]</t>
  </si>
  <si>
    <t>Property, plant and equipment, estimated useful lives</t>
  </si>
  <si>
    <t>30 years</t>
  </si>
  <si>
    <t>Computer equipment | Minimum</t>
  </si>
  <si>
    <t>3 years</t>
  </si>
  <si>
    <t>Computer equipment | Maximum</t>
  </si>
  <si>
    <t>10 years</t>
  </si>
  <si>
    <t>Computer software purchased</t>
  </si>
  <si>
    <t>Capitalized internal-use software | Minimum</t>
  </si>
  <si>
    <t>2 years</t>
  </si>
  <si>
    <t>Capitalized internal-use software | Maximum</t>
  </si>
  <si>
    <t>7 years</t>
  </si>
  <si>
    <t>Customer Relationships and Trade Names | Minimum</t>
  </si>
  <si>
    <t>Finite-lived intangible asset, estimated useful lives</t>
  </si>
  <si>
    <t>Customer Relationships and Trade Names | Maximum</t>
  </si>
  <si>
    <t>15 years</t>
  </si>
  <si>
    <t>Revenues - Narrative (Details) - USD ($) $ in Millions</t>
  </si>
  <si>
    <t>Incentive payments</t>
  </si>
  <si>
    <t>Contract liabilities</t>
  </si>
  <si>
    <t>Revenues - Schedule of Disaggregation of Revenue (Details) - USD ($) $ in Thousands</t>
  </si>
  <si>
    <t>3 Months Ended</t>
  </si>
  <si>
    <t>Sep. 30, 2018</t>
  </si>
  <si>
    <t>Mar. 31, 2018</t>
  </si>
  <si>
    <t>Sep. 30, 2017</t>
  </si>
  <si>
    <t>Jun. 30, 2017</t>
  </si>
  <si>
    <t>Mar. 31, 2017</t>
  </si>
  <si>
    <t>Revenue, Initial Application Period Cumulative Effect Transition [Line Items]</t>
  </si>
  <si>
    <t>Account Services</t>
  </si>
  <si>
    <t>Processing and Settlement Services</t>
  </si>
  <si>
    <t>Transferred at a point in time | Account Services</t>
  </si>
  <si>
    <t>Transferred at a point in time | Processing and Settlement Services</t>
  </si>
  <si>
    <t>Transferred over time | Account Services</t>
  </si>
  <si>
    <t>Transferred over time | Processing and Settlement Services</t>
  </si>
  <si>
    <t>Business Acquisitions - Additional Information (Details) - USD ($) $ in Thousands</t>
  </si>
  <si>
    <t>Feb. 28, 2017</t>
  </si>
  <si>
    <t>Business Acquisition [Line Items]</t>
  </si>
  <si>
    <t>Note payable, carrying value</t>
  </si>
  <si>
    <t>Assets:</t>
  </si>
  <si>
    <t>Goodwill</t>
  </si>
  <si>
    <t>UniRush, LLC</t>
  </si>
  <si>
    <t>Business Combination, Consideration Transferred [Abstract]</t>
  </si>
  <si>
    <t>Cash, including proceeds from notes payable</t>
  </si>
  <si>
    <t>Fair value of contingent consideration</t>
  </si>
  <si>
    <t>Total consideration</t>
  </si>
  <si>
    <t>Contingent consideration, earn-out payable</t>
  </si>
  <si>
    <t>Contingent consideration, earn-out period (in years)</t>
  </si>
  <si>
    <t>5 years</t>
  </si>
  <si>
    <t>Cash and cash equivalents</t>
  </si>
  <si>
    <t>Intangible assets</t>
  </si>
  <si>
    <t>Total assets:</t>
  </si>
  <si>
    <t>Liabilities:</t>
  </si>
  <si>
    <t>Other liabilities</t>
  </si>
  <si>
    <t>Total liabilities:</t>
  </si>
  <si>
    <t>Net assets acquired</t>
  </si>
  <si>
    <t>Subordinated Debt | UniRush, LLC</t>
  </si>
  <si>
    <t>Cash raised from debt</t>
  </si>
  <si>
    <t>Term facility | Line of Credit | UniRush, LLC</t>
  </si>
  <si>
    <t>Customer relationships | UniRush, LLC</t>
  </si>
  <si>
    <t>Finite-lived intangibles</t>
  </si>
  <si>
    <t>Trade names | UniRush, LLC</t>
  </si>
  <si>
    <t>Acquired finite-lived intangible assets, weighted average useful life</t>
  </si>
  <si>
    <t>Minimum | Customer relationships | UniRush, LLC</t>
  </si>
  <si>
    <t>Maximum | Customer relationships | UniRush, LLC</t>
  </si>
  <si>
    <t>Business Acquisitions - Pro Forma (Details) - UniRush, LLC - USD ($) $ / shares in Units, shares in Thousands, $ in Thousands</t>
  </si>
  <si>
    <t>Net revenues</t>
  </si>
  <si>
    <t>Net income attributable to common stock</t>
  </si>
  <si>
    <t>Earnings per share, basic (in USD per share)</t>
  </si>
  <si>
    <t>Earnings per share, diluted (in USD per share)</t>
  </si>
  <si>
    <t>Basic weighted-average common shares issued and outstanding (in shares)</t>
  </si>
  <si>
    <t>Diluted weighted-average common shares issued and outstanding (in shares)</t>
  </si>
  <si>
    <t>Investment Securities - Gross Gains and Losses (Details) - USD ($) $ in Thousands</t>
  </si>
  <si>
    <t>Debt Securities, Available-for-sale [Line Items]</t>
  </si>
  <si>
    <t>Amortized cost</t>
  </si>
  <si>
    <t>Gross unrealized gains</t>
  </si>
  <si>
    <t>Gross unrealized losses</t>
  </si>
  <si>
    <t>Fair value</t>
  </si>
  <si>
    <t>Negotiable certificate of deposit</t>
  </si>
  <si>
    <t>Agency bond securities</t>
  </si>
  <si>
    <t>Agency mortgage-backed securities</t>
  </si>
  <si>
    <t>Municipal bonds</t>
  </si>
  <si>
    <t>Asset-backed securities</t>
  </si>
  <si>
    <t>Corporate bonds</t>
  </si>
  <si>
    <t>U.S. Treasury notes</t>
  </si>
  <si>
    <t>Investment Securities - Continuous Unrealized Loss (Details) - USD ($)</t>
  </si>
  <si>
    <t>Less than 12 months</t>
  </si>
  <si>
    <t>12 months or more</t>
  </si>
  <si>
    <t>Total fair value</t>
  </si>
  <si>
    <t>Unrealized loss</t>
  </si>
  <si>
    <t>Total unrealized loss</t>
  </si>
  <si>
    <t>Realized loss</t>
  </si>
  <si>
    <t>OTTI loss</t>
  </si>
  <si>
    <t>Investment Securities - Maturities (Details) - USD ($) $ in Thousands</t>
  </si>
  <si>
    <t>Debt Securities, Available-for-sale, Amortized Cost,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Debt Securities, Available-for-sale, Fair Value, Fiscal Year Maturity [Abstract]</t>
  </si>
  <si>
    <t>Due in one year or less, fair value</t>
  </si>
  <si>
    <t>Due after one year through five, fair value</t>
  </si>
  <si>
    <t>Due after ten years, fair value</t>
  </si>
  <si>
    <t>Mortgage and asset-backed securities</t>
  </si>
  <si>
    <t>Total investment securities</t>
  </si>
  <si>
    <t>Accounts Receivable - Accounts Receivable (Details) - USD ($) $ in Thousands</t>
  </si>
  <si>
    <t>Dec. 31, 2015</t>
  </si>
  <si>
    <t>Accounts, Notes, Loans and Financing Receivable [Line Items]</t>
  </si>
  <si>
    <t>Overdrawn account balances due from cardholders</t>
  </si>
  <si>
    <t>Accounts receivable, gross</t>
  </si>
  <si>
    <t>Allowance for doubtful accounts</t>
  </si>
  <si>
    <t>Trade receivables</t>
  </si>
  <si>
    <t>Receivables due from card issuing banks</t>
  </si>
  <si>
    <t>Fee advances</t>
  </si>
  <si>
    <t>Other receivables</t>
  </si>
  <si>
    <t>Accounts Receivable - Reserve For Uncollectible Overdrawn Accounts Activity (Details) - Reserve for uncollectible overdrawn accounts - USD ($) $ in Thousands</t>
  </si>
  <si>
    <t>Uncollectible Overdrawn Accounts [Roll Forward]</t>
  </si>
  <si>
    <t>Balance, beginning of period</t>
  </si>
  <si>
    <t>Fees</t>
  </si>
  <si>
    <t>Purchase transactions</t>
  </si>
  <si>
    <t>Charge-offs</t>
  </si>
  <si>
    <t>Balance, end of period</t>
  </si>
  <si>
    <t>Loans to Bank Customers - Loan Summary (Details) - USD ($) $ in Thousands</t>
  </si>
  <si>
    <t>Past due 30 days or more</t>
  </si>
  <si>
    <t>Total Outstanding</t>
  </si>
  <si>
    <t>Percentage of outstanding</t>
  </si>
  <si>
    <t>100.00%</t>
  </si>
  <si>
    <t>30-59 Days Past Due</t>
  </si>
  <si>
    <t>6.20%</t>
  </si>
  <si>
    <t>6.50%</t>
  </si>
  <si>
    <t>60-89 Days Past Due</t>
  </si>
  <si>
    <t>5.90%</t>
  </si>
  <si>
    <t>3.10%</t>
  </si>
  <si>
    <t>90 Days or More Past Due</t>
  </si>
  <si>
    <t>5.00%</t>
  </si>
  <si>
    <t>2.30%</t>
  </si>
  <si>
    <t>Total Past Due</t>
  </si>
  <si>
    <t>17.00%</t>
  </si>
  <si>
    <t>11.90%</t>
  </si>
  <si>
    <t>Total Current or Less Than 30 Days Past Due</t>
  </si>
  <si>
    <t>83.00%</t>
  </si>
  <si>
    <t>88.10%</t>
  </si>
  <si>
    <t>Residential</t>
  </si>
  <si>
    <t>Residential | 30-59 Days Past Due</t>
  </si>
  <si>
    <t>Residential | 60-89 Days Past Due</t>
  </si>
  <si>
    <t>Residential | 90 Days or More Past Due</t>
  </si>
  <si>
    <t>Residential | Total Current or Less Than 30 Days Past Due</t>
  </si>
  <si>
    <t>Commercial</t>
  </si>
  <si>
    <t>Commercial | 30-59 Days Past Due</t>
  </si>
  <si>
    <t>Commercial | 60-89 Days Past Due</t>
  </si>
  <si>
    <t>Commercial | 90 Days or More Past Due</t>
  </si>
  <si>
    <t>Commercial | Total Current or Less Than 30 Days Past Due</t>
  </si>
  <si>
    <t>Installment</t>
  </si>
  <si>
    <t>Installment | 30-59 Days Past Due</t>
  </si>
  <si>
    <t>Installment | 60-89 Days Past Due</t>
  </si>
  <si>
    <t>Installment | 90 Days or More Past Due</t>
  </si>
  <si>
    <t>Installment | Total Current or Less Than 30 Days Past Due</t>
  </si>
  <si>
    <t>Secured credit card</t>
  </si>
  <si>
    <t>Secured credit card | 30-59 Days Past Due</t>
  </si>
  <si>
    <t>Secured credit card | 60-89 Days Past Due</t>
  </si>
  <si>
    <t>Secured credit card | 90 Days or More Past Due</t>
  </si>
  <si>
    <t>Secured credit card | Total Current or Less Than 30 Days Past Due</t>
  </si>
  <si>
    <t>Loans to Bank Customers - Nonperforming Loans (Details) - USD ($) $ in Thousands</t>
  </si>
  <si>
    <t>Nonperforming Loans [Line Items]</t>
  </si>
  <si>
    <t>Nonperforming loans</t>
  </si>
  <si>
    <t>Loans to Bank Customers - Credit Quality Indicators (Details) - USD ($) $ in Thousands</t>
  </si>
  <si>
    <t>Outstanding Loans [Line Items]</t>
  </si>
  <si>
    <t>Total loans</t>
  </si>
  <si>
    <t>Non-Classified</t>
  </si>
  <si>
    <t>Classified</t>
  </si>
  <si>
    <t>Residential | Non-Classified</t>
  </si>
  <si>
    <t>Residential | Classified</t>
  </si>
  <si>
    <t>Commercial | Non-Classified</t>
  </si>
  <si>
    <t>Commercial | Classified</t>
  </si>
  <si>
    <t>Installment | Non-Classified</t>
  </si>
  <si>
    <t>Installment | Classified</t>
  </si>
  <si>
    <t>Secured credit card | Non-Classified</t>
  </si>
  <si>
    <t>Secured credit card | Classified</t>
  </si>
  <si>
    <t>Loans to Bank Customers - Troubled Debt Restructurings (Details) - USD ($) $ in Thousands</t>
  </si>
  <si>
    <t>Loan Modifications [Line Items]</t>
  </si>
  <si>
    <t>Unpaid Principal Balance</t>
  </si>
  <si>
    <t>Carrying Value</t>
  </si>
  <si>
    <t>Loans to Bank Customers - Allowance for Loan Losses (Details) - USD ($) $ in Thousands</t>
  </si>
  <si>
    <t>Allowance for Loan Losses [Roll Forward]</t>
  </si>
  <si>
    <t>Allowance for loan losses, beginning of period</t>
  </si>
  <si>
    <t>Provision (benefit) for loans</t>
  </si>
  <si>
    <t>Loans charged off</t>
  </si>
  <si>
    <t>Recoveries of loans previously charged off</t>
  </si>
  <si>
    <t>Allowance for loan losses, end of period</t>
  </si>
  <si>
    <t>Property and Equipment - Property and Equipment Schedule (Details) - USD ($) $ in Thousands</t>
  </si>
  <si>
    <t>Property and equipment</t>
  </si>
  <si>
    <t>Less accumulated depreciation and amortization</t>
  </si>
  <si>
    <t>Land</t>
  </si>
  <si>
    <t>Computer equipment, furniture, and office equipment</t>
  </si>
  <si>
    <t>Capitalized internal-use software</t>
  </si>
  <si>
    <t>Tenant improvements</t>
  </si>
  <si>
    <t>Property and Equipment - Narrative (Details) - USD ($) $ in Thousands</t>
  </si>
  <si>
    <t>Depreciation and amortization expense</t>
  </si>
  <si>
    <t>Capitalized computer software, net</t>
  </si>
  <si>
    <t>Goodwill and Intangible Assets - Goodwill and Intangible Assets Summary (Details) - USD ($) $ in Thousands</t>
  </si>
  <si>
    <t>Intangible assets, net</t>
  </si>
  <si>
    <t>Goodwill and Intangible Assets - Goodwill Rollforward (Details) - USD ($)</t>
  </si>
  <si>
    <t>Goodwill [Roll Forward]</t>
  </si>
  <si>
    <t>Acquisitions</t>
  </si>
  <si>
    <t>Goodwill and Intangible Assets - Intangible Assets Summary (Details) - USD ($)</t>
  </si>
  <si>
    <t>Finite-Lived Intangible Assets [Line Items]</t>
  </si>
  <si>
    <t>Gross Carrying Value</t>
  </si>
  <si>
    <t>Accumulated Amortization</t>
  </si>
  <si>
    <t>Net Book Value</t>
  </si>
  <si>
    <t>Customer relationships</t>
  </si>
  <si>
    <t>Weighted Average Useful Lives</t>
  </si>
  <si>
    <t>12 years 283 days</t>
  </si>
  <si>
    <t>Trade names</t>
  </si>
  <si>
    <t>14 years 205 days</t>
  </si>
  <si>
    <t>Patents</t>
  </si>
  <si>
    <t>11 years</t>
  </si>
  <si>
    <t>Other</t>
  </si>
  <si>
    <t>4 years 216 days</t>
  </si>
  <si>
    <t>Goodwill and Intangible Assets - Intangible Assets Future Amortization Expense (Details) - USD ($) $ in Thousands</t>
  </si>
  <si>
    <t>Estimated Amortization Expense, Next Five Years [Abstract]</t>
  </si>
  <si>
    <t>Thereafter</t>
  </si>
  <si>
    <t>Deposits - Summary of Deposits (Details) - USD ($) $ in Thousands</t>
  </si>
  <si>
    <t>Non-interest bearing deposit accounts</t>
  </si>
  <si>
    <t>GPR deposits</t>
  </si>
  <si>
    <t>Other demand deposits</t>
  </si>
  <si>
    <t>Total non-interest bearing deposit accounts</t>
  </si>
  <si>
    <t>Interest-bearing deposit accounts</t>
  </si>
  <si>
    <t>Checking accounts</t>
  </si>
  <si>
    <t>Savings</t>
  </si>
  <si>
    <t>Time deposits, denominations greater than or equal to $100</t>
  </si>
  <si>
    <t>Time deposits, denominations less than $100</t>
  </si>
  <si>
    <t>Total interest-bearing deposit accounts</t>
  </si>
  <si>
    <t>Total deposits</t>
  </si>
  <si>
    <t>Deposits - Contractual Maturities (Details) $ in Thousands</t>
  </si>
  <si>
    <t>Dec. 31, 2018USD ($)</t>
  </si>
  <si>
    <t>Due in 2019</t>
  </si>
  <si>
    <t>Due in 2020</t>
  </si>
  <si>
    <t>Due in 2021</t>
  </si>
  <si>
    <t>Due in 2022</t>
  </si>
  <si>
    <t>Due in 2023</t>
  </si>
  <si>
    <t>Total time deposits</t>
  </si>
  <si>
    <t>Time deposits, at or above FDIC insurance limit</t>
  </si>
  <si>
    <t>Note Payable - Narrative (Details) - Senior Credit Facility - Bank of America, Wells Fargo Bank, and Other Lenders - USD ($)</t>
  </si>
  <si>
    <t>1 Months Ended</t>
  </si>
  <si>
    <t>Oct. 31, 2014</t>
  </si>
  <si>
    <t>Line of Credit Facility [Line Items]</t>
  </si>
  <si>
    <t>Maximum borrowing capacity</t>
  </si>
  <si>
    <t>Accordion feature - potential increase in borrowing capacity</t>
  </si>
  <si>
    <t>Effective interest rate on outstanding borrowings</t>
  </si>
  <si>
    <t>5.02%</t>
  </si>
  <si>
    <t>Minimum</t>
  </si>
  <si>
    <t>Commitment fee</t>
  </si>
  <si>
    <t>0.30%</t>
  </si>
  <si>
    <t>Maximum</t>
  </si>
  <si>
    <t>0.40%</t>
  </si>
  <si>
    <t>LIBOR | Minimum</t>
  </si>
  <si>
    <t>Basis spread on variable base rate</t>
  </si>
  <si>
    <t>2.50%</t>
  </si>
  <si>
    <t>LIBOR | Maximum</t>
  </si>
  <si>
    <t>3.00%</t>
  </si>
  <si>
    <t>Base Rate [Member] | Minimum</t>
  </si>
  <si>
    <t>1.50%</t>
  </si>
  <si>
    <t>Base Rate [Member] | Maximum</t>
  </si>
  <si>
    <t>2.00%</t>
  </si>
  <si>
    <t>Base Rate Condition (b) - US federal funds rate</t>
  </si>
  <si>
    <t>Margin included in variable base rate</t>
  </si>
  <si>
    <t>0.50%</t>
  </si>
  <si>
    <t>Base Rate Condition (c) - LIBOR rate</t>
  </si>
  <si>
    <t>1.00%</t>
  </si>
  <si>
    <t>Revolving facility</t>
  </si>
  <si>
    <t>Facility term</t>
  </si>
  <si>
    <t>Term facility</t>
  </si>
  <si>
    <t>Quarterly principal payments</t>
  </si>
  <si>
    <t>Note Payable - Outstanding (Details) - USD ($) $ in Thousands</t>
  </si>
  <si>
    <t>Deferred finance costs, net</t>
  </si>
  <si>
    <t>Total notes payable</t>
  </si>
  <si>
    <t>Senior Credit Facility | Bank of America, Wells Fargo Bank, and Other Lenders</t>
  </si>
  <si>
    <t>Senior Credit Facility | Bank of America, Wells Fargo Bank, and Other Lenders | Term facility</t>
  </si>
  <si>
    <t>Senior Credit Facility | Bank of America, Wells Fargo Bank, and Other Lenders | Revolving facility</t>
  </si>
  <si>
    <t>Stockholders' Equity - Narrative (Details)</t>
  </si>
  <si>
    <t>Mar. 31, 2016USD ($)$ / shares</t>
  </si>
  <si>
    <t>Dec. 31, 2018USD ($)Vote / shares</t>
  </si>
  <si>
    <t>Dec. 31, 2017USD ($)</t>
  </si>
  <si>
    <t>Dec. 31, 2016USD ($)</t>
  </si>
  <si>
    <t>Dec. 31, 2015USD ($)</t>
  </si>
  <si>
    <t>Jun. 30, 2015USD ($)</t>
  </si>
  <si>
    <t>Dec. 31, 2011shares</t>
  </si>
  <si>
    <t>Class of Stock [Line Items]</t>
  </si>
  <si>
    <t>Convertible Series A Preferred Stock (in shares) | shares</t>
  </si>
  <si>
    <t>Tax impact on unrealized losses and gains on investment securities available-for-sale</t>
  </si>
  <si>
    <t>Payments for repurchase of common stock</t>
  </si>
  <si>
    <t>December 2015 Repurchase Plan</t>
  </si>
  <si>
    <t>Total repurchases</t>
  </si>
  <si>
    <t>Average cost per share (in USD per share) | $ / shares</t>
  </si>
  <si>
    <t>Common Class B</t>
  </si>
  <si>
    <t>Conversion of stock, Shares Converted Class B to Series A Preferred (in shares) | shares</t>
  </si>
  <si>
    <t>Nonredeemable Convertible Preferred Stock</t>
  </si>
  <si>
    <t>Common Class A</t>
  </si>
  <si>
    <t>Votes per share (in votes) | Vote / shares</t>
  </si>
  <si>
    <t>Voting threshold</t>
  </si>
  <si>
    <t>24.90%</t>
  </si>
  <si>
    <t>Reduced voting power</t>
  </si>
  <si>
    <t>14.90%</t>
  </si>
  <si>
    <t>Authorized amount</t>
  </si>
  <si>
    <t>Treasury stock</t>
  </si>
  <si>
    <t>Stockholders' Equity - Treasury Stock (Details) - USD ($) $ / shares in Units, shares in Thousands</t>
  </si>
  <si>
    <t>Equity, Class of Treasury Stock [Line Items]</t>
  </si>
  <si>
    <t>March 2017 ASR</t>
  </si>
  <si>
    <t>Average repurchase price per share (in USD per share)</t>
  </si>
  <si>
    <t>Cash settlement</t>
  </si>
  <si>
    <t>April 2016 ASR</t>
  </si>
  <si>
    <t>September 2015 ASR</t>
  </si>
  <si>
    <t>Employee Stock-Based Compensation - Narrative (Details) - USD ($)</t>
  </si>
  <si>
    <t>May 25, 2017</t>
  </si>
  <si>
    <t>Jun. 30, 2010</t>
  </si>
  <si>
    <t>Exercises in period, total intrinsic value</t>
  </si>
  <si>
    <t>Total compensation cost not yet recognized, stock options</t>
  </si>
  <si>
    <t>Period for recognition, restricted stock</t>
  </si>
  <si>
    <t>2 years 245 days</t>
  </si>
  <si>
    <t>Unvested stock options (in shares)</t>
  </si>
  <si>
    <t>2010 Equity Incentive Plan</t>
  </si>
  <si>
    <t>Award vesting period</t>
  </si>
  <si>
    <t>4 years</t>
  </si>
  <si>
    <t>Number of additional shares authorized</t>
  </si>
  <si>
    <t>Number of shares available for grant</t>
  </si>
  <si>
    <t>2010 Equity Incentive Plan | Minimum</t>
  </si>
  <si>
    <t>Award expiration period</t>
  </si>
  <si>
    <t>2010 Equity Incentive Plan | Maximum</t>
  </si>
  <si>
    <t>Restricted Stock</t>
  </si>
  <si>
    <t>Vested in period, total fair value</t>
  </si>
  <si>
    <t>Performance Shares | 2010 Equity Incentive Plan</t>
  </si>
  <si>
    <t>Performance Shares | 2010 Equity Incentive Plan | Minimum</t>
  </si>
  <si>
    <t>Target share percentage</t>
  </si>
  <si>
    <t>Performance Shares | 2010 Equity Incentive Plan | Maximum</t>
  </si>
  <si>
    <t>150.00%</t>
  </si>
  <si>
    <t>Performance Shares | 2010 Equity Incentive Plan- Executive Employees</t>
  </si>
  <si>
    <t>Total compensation cost not yet recognized, period for recognition</t>
  </si>
  <si>
    <t>Employee Stock-Based Compensation - Expense (Details) - USD ($) $ in Thousands</t>
  </si>
  <si>
    <t>Related income tax benefit</t>
  </si>
  <si>
    <t>Employee Stock-Based Compensation - Equity Granted (Details) - $ / shares shares in Thousands</t>
  </si>
  <si>
    <t>Performance based restricted stock units granted</t>
  </si>
  <si>
    <t>Weighted-average grant-date fair value</t>
  </si>
  <si>
    <t>Restricted stock units granted</t>
  </si>
  <si>
    <t>2010 Equity Incentive Plan | Performance Shares</t>
  </si>
  <si>
    <t>2010 Equity Incentive Plan | Restricted Stock Units (RSUs)</t>
  </si>
  <si>
    <t>Employee Stock-Based Compensation - Restricted and Performance Stock Units Granted (Details) - $ / shares shares in Thousands</t>
  </si>
  <si>
    <t>Share-based Compensation Arrangement by Share-based Payment Award, Equity Instruments Other than Options, Nonvested, Number of Shares [Roll Forward]</t>
  </si>
  <si>
    <t>Non-Option equity instruments, actual adjustment for certified performance periods (in shares)</t>
  </si>
  <si>
    <t>Share-based Compensation Arrangement by Share-based Payment Award, Equity Instruments Other than Options, Nonvested, Weighted Average Grant Date Fair Value [Abstract]</t>
  </si>
  <si>
    <t>Equity instruments other than options, actual adjustment for certified performance periods, weighted average fair value (in USD per share)</t>
  </si>
  <si>
    <t>Non-Option equity instruments outstanding, beginning balance (in shares)</t>
  </si>
  <si>
    <t>Non-Option equity instruments, exercised (in shares)</t>
  </si>
  <si>
    <t>Non-Option equity instruments, forfeitures and expirations (in shares)</t>
  </si>
  <si>
    <t>Non-Option equity instruments outstanding, ending balance (in shares)</t>
  </si>
  <si>
    <t>Equity instruments other than options, nonvested, weighted average grant date fair value (in USD per share)</t>
  </si>
  <si>
    <t>Equity instruments other than options, grants in period, weighted average grant date fair value (in USD per share)</t>
  </si>
  <si>
    <t>Equity instruments other than options, vested in period, weighted average grant date fair value (in USD per share)</t>
  </si>
  <si>
    <t>Equity instruments other than options, forfeitures, weighted average grant date fair value (in USD per share)</t>
  </si>
  <si>
    <t>Employee Stock-Based Compensation - Option Activity (Details) $ / shares in Units, shares in Thousands, $ in Thousands</t>
  </si>
  <si>
    <t>Dec. 31, 2018USD ($)$ / sharesshares</t>
  </si>
  <si>
    <t>Share-based Compensation Arrangement by Share-based Payment Award, Options, Outstanding [Roll Forward]</t>
  </si>
  <si>
    <t>Options outstanding, beginning balance (in shares) | shares</t>
  </si>
  <si>
    <t>Options, exercised in period (in shares) | shares</t>
  </si>
  <si>
    <t>Options, forfeitures and expirations in period (in shares) | shares</t>
  </si>
  <si>
    <t>Options outstanding, ending balance (in shares) | shares</t>
  </si>
  <si>
    <t>Options, exercisable (in shares) | shares</t>
  </si>
  <si>
    <t>Share-based Compensation Arrangement by Share-based Payment Award, Options, Outstanding, Weighted Average Exercise Price [Abstract]</t>
  </si>
  <si>
    <t>Options outstanding, beginning balance, weighted average exercise price (in USD per share) | $ / shares</t>
  </si>
  <si>
    <t>Options, exercises in period, weighted average exercise price (in USD per share) | $ / shares</t>
  </si>
  <si>
    <t>Options, forfeitures and expirations in period, weighted average exercise price (in USD per share) | $ / shares</t>
  </si>
  <si>
    <t>Options outstanding, ending balance, weighted average exercise price (in USD per share) | $ / shares</t>
  </si>
  <si>
    <t>Options, exercisable, weighted average exercise price (in USD per share) | $ / shares</t>
  </si>
  <si>
    <t>Options, outstanding, weighted average remaining contractual term</t>
  </si>
  <si>
    <t>3 years 139 days</t>
  </si>
  <si>
    <t>Options, exercisable, weighted average remaining contractual term</t>
  </si>
  <si>
    <t>Options, outstanding, intrinsic value | $</t>
  </si>
  <si>
    <t>Options, exercisable, intrinsic value | $</t>
  </si>
  <si>
    <t>Income Taxes - Narrative (Details) - USD ($) $ in Thousands</t>
  </si>
  <si>
    <t>Operating Loss Carryforwards [Line Items]</t>
  </si>
  <si>
    <t>The total amount of unrecognized tax benefits that, if recognized, would affect the effective tax rate</t>
  </si>
  <si>
    <t>Domestic Tax Authority</t>
  </si>
  <si>
    <t>Operating loss carryforwards</t>
  </si>
  <si>
    <t>State and Local Jurisdiction</t>
  </si>
  <si>
    <t>Internal Revenue Service (IRS) | Minimum | State and Local Jurisdiction</t>
  </si>
  <si>
    <t>Income tax examination, period</t>
  </si>
  <si>
    <t>Internal Revenue Service (IRS) | Maximum | State and Local Jurisdiction</t>
  </si>
  <si>
    <t>Latest Tax Year | State and Local Jurisdiction</t>
  </si>
  <si>
    <t>Tax Year 2023-2027 | State and Local Jurisdiction</t>
  </si>
  <si>
    <t>Income Taxes - Schedule of Income Taxes (Details) - USD ($) $ in Thousands</t>
  </si>
  <si>
    <t>Current:</t>
  </si>
  <si>
    <t>Federal</t>
  </si>
  <si>
    <t>State</t>
  </si>
  <si>
    <t>Foreign</t>
  </si>
  <si>
    <t>Current income tax expense</t>
  </si>
  <si>
    <t>Deferred Income Tax Expense (Benefit), Continuing Operations [Abstract]</t>
  </si>
  <si>
    <t>Income Taxes - Effective Tax Rate Reconciliation (Details)</t>
  </si>
  <si>
    <t>U.S. federal statutory tax rate</t>
  </si>
  <si>
    <t>21.00%</t>
  </si>
  <si>
    <t>35.00%</t>
  </si>
  <si>
    <t>State income taxes, net of federal tax benefit</t>
  </si>
  <si>
    <t>(0.50%)</t>
  </si>
  <si>
    <t>(2.30%)</t>
  </si>
  <si>
    <t>General business credits</t>
  </si>
  <si>
    <t>(2.20%)</t>
  </si>
  <si>
    <t>(2.80%)</t>
  </si>
  <si>
    <t>(3.40%)</t>
  </si>
  <si>
    <t>(17.10%)</t>
  </si>
  <si>
    <t>(12.40%)</t>
  </si>
  <si>
    <t>Tax Cuts and Jobs Act remeasurement</t>
  </si>
  <si>
    <t>IRC 162(m) limitation</t>
  </si>
  <si>
    <t>0.10%</t>
  </si>
  <si>
    <t>Effective tax rate</t>
  </si>
  <si>
    <t>4.10%</t>
  </si>
  <si>
    <t>32.40%</t>
  </si>
  <si>
    <t>Income Taxes - Schedule of Deferred Tax Assets and Liabilities (Details) - USD ($) $ in Thousands</t>
  </si>
  <si>
    <t>Deferred tax assets:</t>
  </si>
  <si>
    <t>Net operating loss carryforwards</t>
  </si>
  <si>
    <t>Reserve for overdrawn accounts</t>
  </si>
  <si>
    <t>Accrued liabilities</t>
  </si>
  <si>
    <t>Tax credit carryforwards</t>
  </si>
  <si>
    <t>Total deferred tax assets</t>
  </si>
  <si>
    <t>Deferred tax liabilities:</t>
  </si>
  <si>
    <t>Internal-use software costs</t>
  </si>
  <si>
    <t>Gift card revenue</t>
  </si>
  <si>
    <t>Total deferred tax liabilities</t>
  </si>
  <si>
    <t>Income Taxes - Rollforward of Unrecognized Tax Benefits (Details) - USD ($) $ in Thousands</t>
  </si>
  <si>
    <t>Reconciliation of Unrecognized Tax Benefits, Excluding Amounts Pertaining to Examined Tax Returns [Roll Forward]</t>
  </si>
  <si>
    <t>Beginning balance</t>
  </si>
  <si>
    <t>Increases related to positions taken during prior years</t>
  </si>
  <si>
    <t>Increases related to positions taken during the current year</t>
  </si>
  <si>
    <t>Decreases related to positions settled with tax authorities</t>
  </si>
  <si>
    <t>Decreases due to a lapse of applicable statute of limitations</t>
  </si>
  <si>
    <t>Ending balance</t>
  </si>
  <si>
    <t>Income tax penalties and interest accrued</t>
  </si>
  <si>
    <t>Earnings per Common Share - Basic Earnings Per Share (Details) - USD ($) $ / shares in Units, shares in Thousands, $ in Thousands</t>
  </si>
  <si>
    <t>Earnings Per Share, Basic, by Common Class, Including Two Class Method [Line Items]</t>
  </si>
  <si>
    <t>Net income allocated to Class A common stockholders</t>
  </si>
  <si>
    <t>Weighted-average Class A shares issued and outstanding (in shares)</t>
  </si>
  <si>
    <t>Earnings per Common Share - Diluted Earnings Per Share (Details) - USD ($) $ / shares in Units, shares in Thousands, $ in Thousands</t>
  </si>
  <si>
    <t>Re-allocated earnings</t>
  </si>
  <si>
    <t>Diluted net income allocated to Class A common stockholders</t>
  </si>
  <si>
    <t>Diluted weighted-average Class A shares issued and outstanding (in shares)</t>
  </si>
  <si>
    <t>Stock options</t>
  </si>
  <si>
    <t>Dilutive potential common shares (in shares)</t>
  </si>
  <si>
    <t>Employee stock purchase plan</t>
  </si>
  <si>
    <t>Earnings per Common Share - Antidilutive Shares (Details) - shares shares in Thousands</t>
  </si>
  <si>
    <t>Antidilutive Shares [Line Items]</t>
  </si>
  <si>
    <t>Antidilutive shares</t>
  </si>
  <si>
    <t>Fair Value Measurements - Fair Value Hierarchy (Details) - USD ($) $ in Thousands</t>
  </si>
  <si>
    <t>Fair Value, Assets and Liabilities Measured on Recurring and Nonrecurring Basis [Line Items]</t>
  </si>
  <si>
    <t>Available-for-sale debt securities</t>
  </si>
  <si>
    <t>Contingent consideration</t>
  </si>
  <si>
    <t>Level 1 | Negotiable certificate of deposit</t>
  </si>
  <si>
    <t>Level 1 | Agency bond securities</t>
  </si>
  <si>
    <t>Level 1 | Agency mortgage-backed securities</t>
  </si>
  <si>
    <t>Level 1 | Municipal bonds</t>
  </si>
  <si>
    <t>Level 1 | Asset-backed securities</t>
  </si>
  <si>
    <t>Level 1 | Corporate bonds</t>
  </si>
  <si>
    <t>Level 1 | U.S. Treasury notes</t>
  </si>
  <si>
    <t>Level 2 | Negotiable certificate of deposit</t>
  </si>
  <si>
    <t>Level 2 | Agency bond securities</t>
  </si>
  <si>
    <t>Level 2 | Agency mortgage-backed securities</t>
  </si>
  <si>
    <t>Level 2 | Municipal bonds</t>
  </si>
  <si>
    <t>Level 2 | Asset-backed securities</t>
  </si>
  <si>
    <t>Level 2 | Corporate bonds</t>
  </si>
  <si>
    <t>Level 2 | U.S. Treasury notes</t>
  </si>
  <si>
    <t>Level 3 | Negotiable certificate of deposit</t>
  </si>
  <si>
    <t>Level 3 | Agency bond securities</t>
  </si>
  <si>
    <t>Level 3 | Agency mortgage-backed securities</t>
  </si>
  <si>
    <t>Level 3 | Municipal bonds</t>
  </si>
  <si>
    <t>Level 3 | Asset-backed securities</t>
  </si>
  <si>
    <t>Level 3 | Corporate bonds</t>
  </si>
  <si>
    <t>Level 3 | U.S. Treasury notes</t>
  </si>
  <si>
    <t>Fair Value Measurements - Contingent Consideration Liability (Details) - USD ($) $ in Thousands</t>
  </si>
  <si>
    <t>Fair Value, Liabilities Measured on Recurring Basis, Unobservable Input Reconciliation, Calculation [Roll Forward]</t>
  </si>
  <si>
    <t>Payments of contingent consideration</t>
  </si>
  <si>
    <t>Contingent Consideration</t>
  </si>
  <si>
    <t>Fair value measurement, beginning of period</t>
  </si>
  <si>
    <t>Issuance</t>
  </si>
  <si>
    <t>Fair value measurement, end of period</t>
  </si>
  <si>
    <t>Fair Value of Financial Instruments (Details) - USD ($) $ in Thousands</t>
  </si>
  <si>
    <t>Loans to to bank customers, carrying amount</t>
  </si>
  <si>
    <t>Loans to to bank customers, fair value</t>
  </si>
  <si>
    <t>Deposits, fair value</t>
  </si>
  <si>
    <t>Note payable, fair value</t>
  </si>
  <si>
    <t>Concentrations of Credit Risk (Details)</t>
  </si>
  <si>
    <t>Utah [Member]</t>
  </si>
  <si>
    <t>Concentration Risk [Line Items]</t>
  </si>
  <si>
    <t>Concentration risk</t>
  </si>
  <si>
    <t>92.80%</t>
  </si>
  <si>
    <t>Provo, Utah</t>
  </si>
  <si>
    <t>43.30%</t>
  </si>
  <si>
    <t>Defined Contribution Plan (Details) $ in Millions</t>
  </si>
  <si>
    <t>Dec. 31, 2018USD ($)yr</t>
  </si>
  <si>
    <t>Minimum age (in years) | yr</t>
  </si>
  <si>
    <t>Defined contribution plan, employer matching contribution, percent of match</t>
  </si>
  <si>
    <t>50.00%</t>
  </si>
  <si>
    <t>Defined contribution plan, maximum annual contribution per employee</t>
  </si>
  <si>
    <t>Defined contribution plan, cost | $</t>
  </si>
  <si>
    <t>Commitments and Contingencies - Narrative (Details) ft² in Thousands, $ in Thousands</t>
  </si>
  <si>
    <t>6 Months Ended</t>
  </si>
  <si>
    <t>Oct. 31, 2018USD ($)</t>
  </si>
  <si>
    <t>Dec. 31, 2011ft²</t>
  </si>
  <si>
    <t>Jun. 30, 2016USD ($)complaint</t>
  </si>
  <si>
    <t>Jun. 30, 2017USD ($)</t>
  </si>
  <si>
    <t>Feb. 28, 2017USD ($)</t>
  </si>
  <si>
    <t>Loss Contingencies [Line Items]</t>
  </si>
  <si>
    <t>Lease term</t>
  </si>
  <si>
    <t>Area of office space leased (in square feet) | ft²</t>
  </si>
  <si>
    <t>Rent expense, net</t>
  </si>
  <si>
    <t>Loss contingency accrual, provision</t>
  </si>
  <si>
    <t>Settled Litigation</t>
  </si>
  <si>
    <t>Settlement, amount awarded to other party</t>
  </si>
  <si>
    <t>Migration of Third-Party Card Processor | Pending Litigation | Limited Disruption in Service</t>
  </si>
  <si>
    <t>Number of new claims filed | complaint</t>
  </si>
  <si>
    <t>Accounts Receivable | Migration of Third-Party Card Processor | Pending Litigation | Limited Disruption in Service</t>
  </si>
  <si>
    <t>Loss contingency, receivable</t>
  </si>
  <si>
    <t>Commitments and Contingencies - Purchase Commitments (Details) $ in Thousands</t>
  </si>
  <si>
    <t>Operating Leases, 2019</t>
  </si>
  <si>
    <t>Operating Leases, 2020</t>
  </si>
  <si>
    <t>Operating Leases, 2021</t>
  </si>
  <si>
    <t>Operating Leases, 2022</t>
  </si>
  <si>
    <t>Operating Leases, 2023</t>
  </si>
  <si>
    <t>Operating Leases, Total of future commitments</t>
  </si>
  <si>
    <t>Vendor/Retail Distribution Commitments, 2019</t>
  </si>
  <si>
    <t>Vendor/Retail Distribution Commitments, 2020</t>
  </si>
  <si>
    <t>Vendor/Retail Distribution Commitments, 2021</t>
  </si>
  <si>
    <t>Vendor/Retail Distribution Commitments, 2022</t>
  </si>
  <si>
    <t>Vendor/Retail Distribution Commitments, 2023</t>
  </si>
  <si>
    <t>Purchase Obligation, Total of future commitments</t>
  </si>
  <si>
    <t>Significant Customer Concentration (Details) - Walmart - Customer Concentration Risk</t>
  </si>
  <si>
    <t>18.00%</t>
  </si>
  <si>
    <t>33.00%</t>
  </si>
  <si>
    <t>Sales Revenue, Net</t>
  </si>
  <si>
    <t>37.00%</t>
  </si>
  <si>
    <t>40.00%</t>
  </si>
  <si>
    <t>45.00%</t>
  </si>
  <si>
    <t>Regulatory Requirements (Details) - USD ($) $ in Thousands</t>
  </si>
  <si>
    <t>Green Dot Corporation</t>
  </si>
  <si>
    <t>Compliance with Regulatory Capital Requirements under Banking Regulations [Line Items]</t>
  </si>
  <si>
    <t>Tier One Leverage Capital</t>
  </si>
  <si>
    <t>Tier One Leverage Capital to Average Assets</t>
  </si>
  <si>
    <t>20.10%</t>
  </si>
  <si>
    <t>15.60%</t>
  </si>
  <si>
    <t>Tier One Leverage Capital Required to be Well Capitalized</t>
  </si>
  <si>
    <t>4.00%</t>
  </si>
  <si>
    <t>Tier One Common Equity</t>
  </si>
  <si>
    <t>Tier One Common Equity to Average Assets</t>
  </si>
  <si>
    <t>88.80%</t>
  </si>
  <si>
    <t>45.30%</t>
  </si>
  <si>
    <t>Tier One Common Equity Required For Capital Adequacy to Average Assets</t>
  </si>
  <si>
    <t>4.50%</t>
  </si>
  <si>
    <t>Tier One Risk Based Capital</t>
  </si>
  <si>
    <t>Tier One Risk Based Capital to Risk Weighted Assets</t>
  </si>
  <si>
    <t>Tier One Risk Based Capital Required to be Well Capitalized</t>
  </si>
  <si>
    <t>6.00%</t>
  </si>
  <si>
    <t>Tier One Risk Based Capital Required to be Well Capitalized to Risk Weighted Assets</t>
  </si>
  <si>
    <t>Capital</t>
  </si>
  <si>
    <t>Capital to Risk Weighted Assets</t>
  </si>
  <si>
    <t>89.80%</t>
  </si>
  <si>
    <t>46.00%</t>
  </si>
  <si>
    <t>Capital Required to be Well Capitalized</t>
  </si>
  <si>
    <t>8.00%</t>
  </si>
  <si>
    <t>Capital Required to be Well Capitalized to Risk Weighted Assets</t>
  </si>
  <si>
    <t>10.00%</t>
  </si>
  <si>
    <t>Green Dot Bank</t>
  </si>
  <si>
    <t>11.70%</t>
  </si>
  <si>
    <t>10.20%</t>
  </si>
  <si>
    <t>Tier One Leverage Capital Required to be Well Capitalized to Average Assets</t>
  </si>
  <si>
    <t>100.80%</t>
  </si>
  <si>
    <t>37.50%</t>
  </si>
  <si>
    <t>Tier One Common Equity Capital Required to be Well Capitalized to Average Assets</t>
  </si>
  <si>
    <t>101.50%</t>
  </si>
  <si>
    <t>37.60%</t>
  </si>
  <si>
    <t>Selected Unaudited Quarterly Financial Information (Details) - USD ($) $ / shares in Units, $ in Thousands</t>
  </si>
  <si>
    <t>Condensed Financial Statements, Captions [Line Items]</t>
  </si>
  <si>
    <t>Interest income, net</t>
  </si>
  <si>
    <t>Segment Information (Details) $ in Thousands</t>
  </si>
  <si>
    <t>Sep. 30, 2018USD ($)</t>
  </si>
  <si>
    <t>Jun. 30, 2018USD ($)</t>
  </si>
  <si>
    <t>Mar. 31, 2018USD ($)</t>
  </si>
  <si>
    <t>Sep. 30, 2017USD ($)</t>
  </si>
  <si>
    <t>Mar. 31, 2017USD ($)</t>
  </si>
  <si>
    <t>Dec. 31, 2018USD ($)segment</t>
  </si>
  <si>
    <t>Segment Reporting Information [Line Items]</t>
  </si>
  <si>
    <t>Number of reportable segments (in segments) | segment</t>
  </si>
  <si>
    <t>Operating Segments | Account Services</t>
  </si>
  <si>
    <t>Operating Segments | Processing and Settlement Services</t>
  </si>
  <si>
    <t>Corporate and Oth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8627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23</v>
      </c>
    </row>
    <row r="18" spans="1:4">
      <c r="A18" s="4" t="s">
        <v>30</v>
      </c>
      <c r="B18" s="4" t="s">
        <v>23</v>
      </c>
    </row>
    <row r="19" spans="1:4">
      <c r="A19" s="4" t="s">
        <v>31</v>
      </c>
      <c r="B19" s="4" t="s">
        <v>23</v>
      </c>
    </row>
    <row r="20" spans="1:4">
      <c r="A20" s="4" t="s">
        <v>32</v>
      </c>
      <c r="D20" s="6" t="n">
        <v>2.6</v>
      </c>
    </row>
    <row r="21" spans="1:4">
      <c r="A21" s="4" t="s">
        <v>33</v>
      </c>
      <c r="C21" s="5" t="n">
        <v>52959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21"/>
  </cols>
  <sheetData>
    <row r="1" spans="1:4">
      <c r="A1" s="1" t="s">
        <v>916</v>
      </c>
      <c r="B1" s="2" t="s">
        <v>1</v>
      </c>
    </row>
    <row r="2" spans="1:4">
      <c r="B2" s="2" t="s">
        <v>917</v>
      </c>
      <c r="C2" s="2" t="s">
        <v>706</v>
      </c>
      <c r="D2" s="2" t="s">
        <v>707</v>
      </c>
    </row>
    <row r="3" spans="1:4">
      <c r="A3" s="3" t="s">
        <v>233</v>
      </c>
    </row>
    <row r="4" spans="1:4">
      <c r="A4" s="4" t="s">
        <v>918</v>
      </c>
      <c r="B4" s="5" t="n">
        <v>21</v>
      </c>
    </row>
    <row r="5" spans="1:4">
      <c r="A5" s="4" t="s">
        <v>919</v>
      </c>
      <c r="B5" s="4" t="s">
        <v>920</v>
      </c>
    </row>
    <row r="6" spans="1:4">
      <c r="A6" s="4" t="s">
        <v>921</v>
      </c>
      <c r="B6" s="4" t="s">
        <v>558</v>
      </c>
    </row>
    <row r="7" spans="1:4">
      <c r="A7" s="4" t="s">
        <v>922</v>
      </c>
      <c r="B7" s="6" t="n">
        <v>1.7</v>
      </c>
      <c r="C7" s="6" t="n">
        <v>1.1</v>
      </c>
      <c r="D7" s="6" t="n">
        <v>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0"/>
    <col customWidth="1" max="5" min="5" width="21"/>
    <col customWidth="1" max="6" min="6" width="21"/>
    <col customWidth="1" max="7" min="7" width="21"/>
    <col customWidth="1" max="8" min="8" width="21"/>
    <col customWidth="1" max="9" min="9" width="21"/>
  </cols>
  <sheetData>
    <row r="1" spans="1:9">
      <c r="A1" s="1" t="s">
        <v>923</v>
      </c>
      <c r="B1" s="2" t="s">
        <v>667</v>
      </c>
      <c r="D1" s="2" t="s">
        <v>445</v>
      </c>
      <c r="E1" s="2" t="s">
        <v>924</v>
      </c>
      <c r="F1" s="2" t="s">
        <v>1</v>
      </c>
    </row>
    <row r="2" spans="1:9">
      <c r="B2" s="2" t="s">
        <v>925</v>
      </c>
      <c r="C2" s="2" t="s">
        <v>926</v>
      </c>
      <c r="D2" s="2" t="s">
        <v>927</v>
      </c>
      <c r="E2" s="2" t="s">
        <v>928</v>
      </c>
      <c r="F2" s="2" t="s">
        <v>658</v>
      </c>
      <c r="G2" s="2" t="s">
        <v>706</v>
      </c>
      <c r="H2" s="2" t="s">
        <v>707</v>
      </c>
      <c r="I2" s="2" t="s">
        <v>929</v>
      </c>
    </row>
    <row r="3" spans="1:9">
      <c r="A3" s="3" t="s">
        <v>930</v>
      </c>
    </row>
    <row r="4" spans="1:9">
      <c r="A4" s="4" t="s">
        <v>931</v>
      </c>
      <c r="C4" s="4" t="s">
        <v>431</v>
      </c>
    </row>
    <row r="5" spans="1:9">
      <c r="A5" s="4" t="s">
        <v>932</v>
      </c>
      <c r="C5" s="5" t="n">
        <v>140</v>
      </c>
    </row>
    <row r="6" spans="1:9">
      <c r="A6" s="4" t="s">
        <v>933</v>
      </c>
      <c r="F6" s="7" t="n">
        <v>7600</v>
      </c>
      <c r="G6" s="7" t="n">
        <v>7200</v>
      </c>
      <c r="H6" s="7" t="n">
        <v>8000</v>
      </c>
    </row>
    <row r="7" spans="1:9">
      <c r="A7" s="4" t="s">
        <v>875</v>
      </c>
      <c r="F7" s="5" t="n">
        <v>15800</v>
      </c>
      <c r="G7" s="7" t="n">
        <v>17358</v>
      </c>
    </row>
    <row r="8" spans="1:9">
      <c r="A8" s="4" t="s">
        <v>934</v>
      </c>
      <c r="E8" s="7" t="n">
        <v>26000</v>
      </c>
    </row>
    <row r="9" spans="1:9">
      <c r="A9" s="4" t="s">
        <v>935</v>
      </c>
    </row>
    <row r="10" spans="1:9">
      <c r="A10" s="3" t="s">
        <v>930</v>
      </c>
    </row>
    <row r="11" spans="1:9">
      <c r="A11" s="4" t="s">
        <v>936</v>
      </c>
      <c r="B11" s="7" t="n">
        <v>13500</v>
      </c>
    </row>
    <row r="12" spans="1:9">
      <c r="A12" s="4" t="s">
        <v>937</v>
      </c>
    </row>
    <row r="13" spans="1:9">
      <c r="A13" s="3" t="s">
        <v>930</v>
      </c>
    </row>
    <row r="14" spans="1:9">
      <c r="A14" s="4" t="s">
        <v>938</v>
      </c>
      <c r="D14" s="5" t="n">
        <v>2</v>
      </c>
    </row>
    <row r="15" spans="1:9">
      <c r="A15" s="4" t="s">
        <v>939</v>
      </c>
    </row>
    <row r="16" spans="1:9">
      <c r="A16" s="3" t="s">
        <v>930</v>
      </c>
    </row>
    <row r="17" spans="1:9">
      <c r="A17" s="4" t="s">
        <v>940</v>
      </c>
      <c r="D17" s="7" t="n">
        <v>2300</v>
      </c>
    </row>
    <row r="18" spans="1:9">
      <c r="A18" s="4" t="s">
        <v>464</v>
      </c>
    </row>
    <row r="19" spans="1:9">
      <c r="A19" s="3" t="s">
        <v>930</v>
      </c>
    </row>
    <row r="20" spans="1:9">
      <c r="A20" s="4" t="s">
        <v>469</v>
      </c>
      <c r="F20" s="7" t="n">
        <v>4000</v>
      </c>
      <c r="I20" s="7" t="n">
        <v>20000</v>
      </c>
    </row>
  </sheetData>
  <mergeCells count="3">
    <mergeCell ref="A1:A2"/>
    <mergeCell ref="B1:C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941</v>
      </c>
      <c r="B1" s="2" t="s">
        <v>658</v>
      </c>
    </row>
    <row r="2" spans="1:2">
      <c r="A2" s="3" t="s">
        <v>236</v>
      </c>
    </row>
    <row r="3" spans="1:2">
      <c r="A3" s="4" t="s">
        <v>942</v>
      </c>
      <c r="B3" s="7" t="n">
        <v>7927</v>
      </c>
    </row>
    <row r="4" spans="1:2">
      <c r="A4" s="4" t="s">
        <v>943</v>
      </c>
      <c r="B4" s="5" t="n">
        <v>7929</v>
      </c>
    </row>
    <row r="5" spans="1:2">
      <c r="A5" s="4" t="s">
        <v>944</v>
      </c>
      <c r="B5" s="5" t="n">
        <v>6689</v>
      </c>
    </row>
    <row r="6" spans="1:2">
      <c r="A6" s="4" t="s">
        <v>945</v>
      </c>
      <c r="B6" s="5" t="n">
        <v>5372</v>
      </c>
    </row>
    <row r="7" spans="1:2">
      <c r="A7" s="4" t="s">
        <v>946</v>
      </c>
      <c r="B7" s="5" t="n">
        <v>0</v>
      </c>
    </row>
    <row r="8" spans="1:2">
      <c r="A8" s="4" t="s">
        <v>947</v>
      </c>
      <c r="B8" s="5" t="n">
        <v>27917</v>
      </c>
    </row>
    <row r="9" spans="1:2">
      <c r="A9" s="4" t="s">
        <v>948</v>
      </c>
      <c r="B9" s="5" t="n">
        <v>13882</v>
      </c>
    </row>
    <row r="10" spans="1:2">
      <c r="A10" s="4" t="s">
        <v>949</v>
      </c>
      <c r="B10" s="5" t="n">
        <v>7486</v>
      </c>
    </row>
    <row r="11" spans="1:2">
      <c r="A11" s="4" t="s">
        <v>950</v>
      </c>
      <c r="B11" s="5" t="n">
        <v>4157</v>
      </c>
    </row>
    <row r="12" spans="1:2">
      <c r="A12" s="4" t="s">
        <v>951</v>
      </c>
      <c r="B12" s="5" t="n">
        <v>450</v>
      </c>
    </row>
    <row r="13" spans="1:2">
      <c r="A13" s="4" t="s">
        <v>952</v>
      </c>
      <c r="B13" s="5" t="n">
        <v>325</v>
      </c>
    </row>
    <row r="14" spans="1:2">
      <c r="A14" s="4" t="s">
        <v>953</v>
      </c>
      <c r="B14" s="7" t="n">
        <v>26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81</v>
      </c>
    </row>
    <row r="3" spans="1:4">
      <c r="A3" s="4" t="s">
        <v>195</v>
      </c>
    </row>
    <row r="4" spans="1:4">
      <c r="A4" s="3" t="s">
        <v>911</v>
      </c>
    </row>
    <row r="5" spans="1:4">
      <c r="A5" s="4" t="s">
        <v>912</v>
      </c>
      <c r="B5" s="4" t="s">
        <v>955</v>
      </c>
      <c r="C5" s="4" t="s">
        <v>956</v>
      </c>
    </row>
    <row r="6" spans="1:4">
      <c r="A6" s="4" t="s">
        <v>957</v>
      </c>
    </row>
    <row r="7" spans="1:4">
      <c r="A7" s="3" t="s">
        <v>911</v>
      </c>
    </row>
    <row r="8" spans="1:4">
      <c r="A8" s="4" t="s">
        <v>912</v>
      </c>
      <c r="B8" s="4" t="s">
        <v>958</v>
      </c>
      <c r="C8" s="4" t="s">
        <v>959</v>
      </c>
      <c r="D8" s="4" t="s">
        <v>9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5</v>
      </c>
    </row>
    <row r="2" spans="1:3">
      <c r="A2" s="4" t="s">
        <v>962</v>
      </c>
    </row>
    <row r="3" spans="1:3">
      <c r="A3" s="3" t="s">
        <v>963</v>
      </c>
    </row>
    <row r="4" spans="1:3">
      <c r="A4" s="4" t="s">
        <v>964</v>
      </c>
      <c r="B4" s="7" t="n">
        <v>353047</v>
      </c>
      <c r="C4" s="7" t="n">
        <v>236885</v>
      </c>
    </row>
    <row r="5" spans="1:3">
      <c r="A5" s="4" t="s">
        <v>965</v>
      </c>
      <c r="B5" s="4" t="s">
        <v>966</v>
      </c>
      <c r="C5" s="4" t="s">
        <v>967</v>
      </c>
    </row>
    <row r="6" spans="1:3">
      <c r="A6" s="4" t="s">
        <v>968</v>
      </c>
      <c r="B6" s="4" t="s">
        <v>969</v>
      </c>
      <c r="C6" s="4" t="s">
        <v>969</v>
      </c>
    </row>
    <row r="7" spans="1:3">
      <c r="A7" s="4" t="s">
        <v>970</v>
      </c>
      <c r="B7" s="7" t="n">
        <v>353047</v>
      </c>
      <c r="C7" s="7" t="n">
        <v>236885</v>
      </c>
    </row>
    <row r="8" spans="1:3">
      <c r="A8" s="4" t="s">
        <v>971</v>
      </c>
      <c r="B8" s="4" t="s">
        <v>972</v>
      </c>
      <c r="C8" s="4" t="s">
        <v>973</v>
      </c>
    </row>
    <row r="9" spans="1:3">
      <c r="A9" s="4" t="s">
        <v>974</v>
      </c>
      <c r="B9" s="4" t="s">
        <v>975</v>
      </c>
      <c r="C9" s="4" t="s">
        <v>975</v>
      </c>
    </row>
    <row r="10" spans="1:3">
      <c r="A10" s="4" t="s">
        <v>976</v>
      </c>
      <c r="B10" s="7" t="n">
        <v>353047</v>
      </c>
      <c r="C10" s="7" t="n">
        <v>236885</v>
      </c>
    </row>
    <row r="11" spans="1:3">
      <c r="A11" s="4" t="s">
        <v>977</v>
      </c>
      <c r="B11" s="4" t="s">
        <v>972</v>
      </c>
      <c r="C11" s="4" t="s">
        <v>973</v>
      </c>
    </row>
    <row r="12" spans="1:3">
      <c r="A12" s="4" t="s">
        <v>978</v>
      </c>
      <c r="B12" s="4" t="s">
        <v>979</v>
      </c>
      <c r="C12" s="4" t="s">
        <v>979</v>
      </c>
    </row>
    <row r="13" spans="1:3">
      <c r="A13" s="4" t="s">
        <v>980</v>
      </c>
      <c r="B13" s="4" t="s">
        <v>979</v>
      </c>
      <c r="C13" s="4" t="s">
        <v>979</v>
      </c>
    </row>
    <row r="14" spans="1:3">
      <c r="A14" s="4" t="s">
        <v>981</v>
      </c>
      <c r="B14" s="7" t="n">
        <v>357092</v>
      </c>
      <c r="C14" s="7" t="n">
        <v>240509</v>
      </c>
    </row>
    <row r="15" spans="1:3">
      <c r="A15" s="4" t="s">
        <v>982</v>
      </c>
      <c r="B15" s="4" t="s">
        <v>983</v>
      </c>
      <c r="C15" s="4" t="s">
        <v>984</v>
      </c>
    </row>
    <row r="16" spans="1:3">
      <c r="A16" s="4" t="s">
        <v>985</v>
      </c>
      <c r="B16" s="4" t="s">
        <v>986</v>
      </c>
      <c r="C16" s="4" t="s">
        <v>986</v>
      </c>
    </row>
    <row r="17" spans="1:3">
      <c r="A17" s="4" t="s">
        <v>987</v>
      </c>
      <c r="B17" s="4" t="s">
        <v>988</v>
      </c>
      <c r="C17" s="4" t="s">
        <v>988</v>
      </c>
    </row>
    <row r="18" spans="1:3">
      <c r="A18" s="4" t="s">
        <v>989</v>
      </c>
    </row>
    <row r="19" spans="1:3">
      <c r="A19" s="3" t="s">
        <v>963</v>
      </c>
    </row>
    <row r="20" spans="1:3">
      <c r="A20" s="4" t="s">
        <v>964</v>
      </c>
      <c r="B20" s="7" t="n">
        <v>172518</v>
      </c>
      <c r="C20" s="7" t="n">
        <v>95461</v>
      </c>
    </row>
    <row r="21" spans="1:3">
      <c r="A21" s="4" t="s">
        <v>965</v>
      </c>
      <c r="B21" s="4" t="s">
        <v>990</v>
      </c>
      <c r="C21" s="4" t="s">
        <v>991</v>
      </c>
    </row>
    <row r="22" spans="1:3">
      <c r="A22" s="4" t="s">
        <v>968</v>
      </c>
      <c r="B22" s="4" t="s">
        <v>969</v>
      </c>
      <c r="C22" s="4" t="s">
        <v>969</v>
      </c>
    </row>
    <row r="23" spans="1:3">
      <c r="A23" s="4" t="s">
        <v>992</v>
      </c>
      <c r="B23" s="4" t="s">
        <v>558</v>
      </c>
      <c r="C23" s="4" t="s">
        <v>558</v>
      </c>
    </row>
    <row r="24" spans="1:3">
      <c r="A24" s="4" t="s">
        <v>970</v>
      </c>
      <c r="B24" s="7" t="n">
        <v>172518</v>
      </c>
      <c r="C24" s="7" t="n">
        <v>95461</v>
      </c>
    </row>
    <row r="25" spans="1:3">
      <c r="A25" s="4" t="s">
        <v>971</v>
      </c>
      <c r="B25" s="4" t="s">
        <v>993</v>
      </c>
      <c r="C25" s="4" t="s">
        <v>994</v>
      </c>
    </row>
    <row r="26" spans="1:3">
      <c r="A26" s="4" t="s">
        <v>974</v>
      </c>
      <c r="B26" s="4" t="s">
        <v>975</v>
      </c>
      <c r="C26" s="4" t="s">
        <v>975</v>
      </c>
    </row>
    <row r="27" spans="1:3">
      <c r="A27" s="4" t="s">
        <v>995</v>
      </c>
      <c r="B27" s="4" t="s">
        <v>553</v>
      </c>
      <c r="C27" s="4" t="s">
        <v>553</v>
      </c>
    </row>
    <row r="28" spans="1:3">
      <c r="A28" s="4" t="s">
        <v>976</v>
      </c>
      <c r="B28" s="7" t="n">
        <v>172518</v>
      </c>
      <c r="C28" s="7" t="n">
        <v>95461</v>
      </c>
    </row>
    <row r="29" spans="1:3">
      <c r="A29" s="4" t="s">
        <v>977</v>
      </c>
      <c r="B29" s="4" t="s">
        <v>993</v>
      </c>
      <c r="C29" s="4" t="s">
        <v>994</v>
      </c>
    </row>
    <row r="30" spans="1:3">
      <c r="A30" s="4" t="s">
        <v>978</v>
      </c>
      <c r="B30" s="4" t="s">
        <v>979</v>
      </c>
      <c r="C30" s="4" t="s">
        <v>979</v>
      </c>
    </row>
    <row r="31" spans="1:3">
      <c r="A31" s="4" t="s">
        <v>980</v>
      </c>
      <c r="B31" s="4" t="s">
        <v>986</v>
      </c>
      <c r="C31" s="4" t="s">
        <v>986</v>
      </c>
    </row>
    <row r="32" spans="1:3">
      <c r="A32" s="4" t="s">
        <v>981</v>
      </c>
      <c r="B32" s="7" t="n">
        <v>173838</v>
      </c>
      <c r="C32" s="7" t="n">
        <v>95752</v>
      </c>
    </row>
    <row r="33" spans="1:3">
      <c r="A33" s="4" t="s">
        <v>982</v>
      </c>
      <c r="B33" s="4" t="s">
        <v>996</v>
      </c>
      <c r="C33" s="4" t="s">
        <v>997</v>
      </c>
    </row>
    <row r="34" spans="1:3">
      <c r="A34" s="4" t="s">
        <v>985</v>
      </c>
      <c r="B34" s="4" t="s">
        <v>986</v>
      </c>
      <c r="C34" s="4" t="s">
        <v>986</v>
      </c>
    </row>
    <row r="35" spans="1:3">
      <c r="A35" s="4" t="s">
        <v>987</v>
      </c>
      <c r="B35" s="4" t="s">
        <v>988</v>
      </c>
      <c r="C35" s="4" t="s">
        <v>9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5</v>
      </c>
      <c r="J1" s="2" t="s">
        <v>1</v>
      </c>
    </row>
    <row r="2" spans="1:12">
      <c r="B2" s="2" t="s">
        <v>2</v>
      </c>
      <c r="C2" s="2" t="s">
        <v>446</v>
      </c>
      <c r="D2" s="2" t="s">
        <v>4</v>
      </c>
      <c r="E2" s="2" t="s">
        <v>447</v>
      </c>
      <c r="F2" s="2" t="s">
        <v>35</v>
      </c>
      <c r="G2" s="2" t="s">
        <v>448</v>
      </c>
      <c r="H2" s="2" t="s">
        <v>449</v>
      </c>
      <c r="I2" s="2" t="s">
        <v>450</v>
      </c>
      <c r="J2" s="2" t="s">
        <v>2</v>
      </c>
      <c r="K2" s="2" t="s">
        <v>35</v>
      </c>
      <c r="L2" s="2" t="s">
        <v>81</v>
      </c>
    </row>
    <row r="3" spans="1:12">
      <c r="A3" s="3" t="s">
        <v>999</v>
      </c>
    </row>
    <row r="4" spans="1:12">
      <c r="A4" s="4" t="s">
        <v>83</v>
      </c>
      <c r="B4" s="7" t="n">
        <v>237834</v>
      </c>
      <c r="C4" s="7" t="n">
        <v>230577</v>
      </c>
      <c r="D4" s="7" t="n">
        <v>258349</v>
      </c>
      <c r="E4" s="7" t="n">
        <v>314998</v>
      </c>
      <c r="F4" s="7" t="n">
        <v>212989</v>
      </c>
      <c r="G4" s="7" t="n">
        <v>201613</v>
      </c>
      <c r="H4" s="7" t="n">
        <v>222548</v>
      </c>
      <c r="I4" s="7" t="n">
        <v>253001</v>
      </c>
      <c r="J4" s="7" t="n">
        <v>1041758</v>
      </c>
      <c r="K4" s="7" t="n">
        <v>890151</v>
      </c>
      <c r="L4" s="7" t="n">
        <v>718774</v>
      </c>
    </row>
    <row r="5" spans="1:12">
      <c r="A5" s="4" t="s">
        <v>89</v>
      </c>
      <c r="B5" s="5" t="n">
        <v>229712</v>
      </c>
      <c r="C5" s="5" t="n">
        <v>235662</v>
      </c>
      <c r="D5" s="5" t="n">
        <v>231168</v>
      </c>
      <c r="E5" s="5" t="n">
        <v>238618</v>
      </c>
      <c r="F5" s="5" t="n">
        <v>209284</v>
      </c>
      <c r="G5" s="5" t="n">
        <v>188561</v>
      </c>
      <c r="H5" s="5" t="n">
        <v>202357</v>
      </c>
      <c r="I5" s="5" t="n">
        <v>191625</v>
      </c>
      <c r="J5" s="5" t="n">
        <v>935160</v>
      </c>
      <c r="K5" s="5" t="n">
        <v>791827</v>
      </c>
      <c r="L5" s="5" t="n">
        <v>655458</v>
      </c>
    </row>
    <row r="6" spans="1:12">
      <c r="A6" s="4" t="s">
        <v>90</v>
      </c>
      <c r="B6" s="5" t="n">
        <v>8122</v>
      </c>
      <c r="C6" s="5" t="n">
        <v>-5085</v>
      </c>
      <c r="D6" s="5" t="n">
        <v>27181</v>
      </c>
      <c r="E6" s="5" t="n">
        <v>76380</v>
      </c>
      <c r="F6" s="5" t="n">
        <v>3705</v>
      </c>
      <c r="G6" s="5" t="n">
        <v>13052</v>
      </c>
      <c r="H6" s="5" t="n">
        <v>20191</v>
      </c>
      <c r="I6" s="5" t="n">
        <v>61376</v>
      </c>
      <c r="J6" s="5" t="n">
        <v>106598</v>
      </c>
      <c r="K6" s="5" t="n">
        <v>98324</v>
      </c>
      <c r="L6" s="5" t="n">
        <v>63316</v>
      </c>
    </row>
    <row r="7" spans="1:12">
      <c r="A7" s="4" t="s">
        <v>1000</v>
      </c>
      <c r="B7" s="5" t="n">
        <v>4207</v>
      </c>
      <c r="C7" s="5" t="n">
        <v>4765</v>
      </c>
      <c r="D7" s="5" t="n">
        <v>4163</v>
      </c>
      <c r="E7" s="5" t="n">
        <v>4084</v>
      </c>
      <c r="F7" s="5" t="n">
        <v>1917</v>
      </c>
      <c r="G7" s="5" t="n">
        <v>1238</v>
      </c>
      <c r="H7" s="5" t="n">
        <v>790</v>
      </c>
      <c r="I7" s="5" t="n">
        <v>1189</v>
      </c>
    </row>
    <row r="8" spans="1:12">
      <c r="A8" s="4" t="s">
        <v>93</v>
      </c>
      <c r="B8" s="5" t="n">
        <v>12329</v>
      </c>
      <c r="C8" s="5" t="n">
        <v>-320</v>
      </c>
      <c r="D8" s="5" t="n">
        <v>31344</v>
      </c>
      <c r="E8" s="5" t="n">
        <v>80464</v>
      </c>
      <c r="F8" s="5" t="n">
        <v>5622</v>
      </c>
      <c r="G8" s="5" t="n">
        <v>14290</v>
      </c>
      <c r="H8" s="5" t="n">
        <v>20981</v>
      </c>
      <c r="I8" s="5" t="n">
        <v>62565</v>
      </c>
      <c r="J8" s="5" t="n">
        <v>123817</v>
      </c>
      <c r="K8" s="5" t="n">
        <v>103458</v>
      </c>
      <c r="L8" s="5" t="n">
        <v>61561</v>
      </c>
    </row>
    <row r="9" spans="1:12">
      <c r="A9" s="4" t="s">
        <v>94</v>
      </c>
      <c r="B9" s="5" t="n">
        <v>-1943</v>
      </c>
      <c r="C9" s="5" t="n">
        <v>-4893</v>
      </c>
      <c r="D9" s="5" t="n">
        <v>1517</v>
      </c>
      <c r="E9" s="5" t="n">
        <v>10433</v>
      </c>
      <c r="F9" s="5" t="n">
        <v>-6606</v>
      </c>
      <c r="G9" s="5" t="n">
        <v>651</v>
      </c>
      <c r="H9" s="5" t="n">
        <v>1715</v>
      </c>
      <c r="I9" s="5" t="n">
        <v>21811</v>
      </c>
      <c r="J9" s="5" t="n">
        <v>5114</v>
      </c>
      <c r="K9" s="5" t="n">
        <v>17571</v>
      </c>
      <c r="L9" s="5" t="n">
        <v>19961</v>
      </c>
    </row>
    <row r="10" spans="1:12">
      <c r="A10" s="4" t="s">
        <v>95</v>
      </c>
      <c r="B10" s="7" t="n">
        <v>14272</v>
      </c>
      <c r="C10" s="7" t="n">
        <v>4573</v>
      </c>
      <c r="D10" s="7" t="n">
        <v>29827</v>
      </c>
      <c r="E10" s="7" t="n">
        <v>70031</v>
      </c>
      <c r="F10" s="7" t="n">
        <v>12228</v>
      </c>
      <c r="G10" s="7" t="n">
        <v>13639</v>
      </c>
      <c r="H10" s="7" t="n">
        <v>19266</v>
      </c>
      <c r="I10" s="7" t="n">
        <v>40754</v>
      </c>
      <c r="J10" s="7" t="n">
        <v>118703</v>
      </c>
      <c r="K10" s="7" t="n">
        <v>85887</v>
      </c>
      <c r="L10" s="7" t="n">
        <v>41600</v>
      </c>
    </row>
    <row r="11" spans="1:12">
      <c r="A11" s="4" t="s">
        <v>99</v>
      </c>
      <c r="B11" s="9" t="n">
        <v>0.27</v>
      </c>
      <c r="C11" s="9" t="n">
        <v>0.09</v>
      </c>
      <c r="D11" s="9" t="n">
        <v>0.57</v>
      </c>
      <c r="E11" s="9" t="n">
        <v>1.36</v>
      </c>
      <c r="F11" s="9" t="n">
        <v>0.24</v>
      </c>
      <c r="G11" s="9" t="n">
        <v>0.27</v>
      </c>
      <c r="H11" s="9" t="n">
        <v>0.39</v>
      </c>
      <c r="I11" s="9" t="n">
        <v>0.8100000000000001</v>
      </c>
      <c r="J11" s="9" t="n">
        <v>2.27</v>
      </c>
      <c r="K11" s="9" t="n">
        <v>1.7</v>
      </c>
      <c r="L11" s="9" t="n">
        <v>0.82</v>
      </c>
    </row>
    <row r="12" spans="1:12">
      <c r="A12" s="4" t="s">
        <v>100</v>
      </c>
      <c r="B12" s="9" t="n">
        <v>0.26</v>
      </c>
      <c r="C12" s="9" t="n">
        <v>0.08</v>
      </c>
      <c r="D12" s="9" t="n">
        <v>0.55</v>
      </c>
      <c r="E12" s="9" t="n">
        <v>1.29</v>
      </c>
      <c r="F12" s="9" t="n">
        <v>0.23</v>
      </c>
      <c r="G12" s="9" t="n">
        <v>0.26</v>
      </c>
      <c r="H12" s="9" t="n">
        <v>0.37</v>
      </c>
      <c r="I12" s="9" t="n">
        <v>0.78</v>
      </c>
      <c r="J12" s="9" t="n">
        <v>2.18</v>
      </c>
      <c r="K12" s="9" t="n">
        <v>1.61</v>
      </c>
      <c r="L12" s="9" t="n">
        <v>0.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1</v>
      </c>
      <c r="B1" s="2" t="s">
        <v>445</v>
      </c>
      <c r="J1" s="2" t="s">
        <v>1</v>
      </c>
    </row>
    <row r="2" spans="1:12">
      <c r="B2" s="2" t="s">
        <v>658</v>
      </c>
      <c r="C2" s="2" t="s">
        <v>1002</v>
      </c>
      <c r="D2" s="2" t="s">
        <v>1003</v>
      </c>
      <c r="E2" s="2" t="s">
        <v>1004</v>
      </c>
      <c r="F2" s="2" t="s">
        <v>706</v>
      </c>
      <c r="G2" s="2" t="s">
        <v>1005</v>
      </c>
      <c r="H2" s="2" t="s">
        <v>928</v>
      </c>
      <c r="I2" s="2" t="s">
        <v>1006</v>
      </c>
      <c r="J2" s="2" t="s">
        <v>1007</v>
      </c>
      <c r="K2" s="2" t="s">
        <v>706</v>
      </c>
      <c r="L2" s="2" t="s">
        <v>707</v>
      </c>
    </row>
    <row r="3" spans="1:12">
      <c r="A3" s="3" t="s">
        <v>1008</v>
      </c>
    </row>
    <row r="4" spans="1:12">
      <c r="A4" s="4" t="s">
        <v>1009</v>
      </c>
      <c r="J4" s="5" t="n">
        <v>2</v>
      </c>
    </row>
    <row r="5" spans="1:12">
      <c r="A5" s="4" t="s">
        <v>83</v>
      </c>
      <c r="B5" s="7" t="n">
        <v>237834</v>
      </c>
      <c r="C5" s="7" t="n">
        <v>230577</v>
      </c>
      <c r="D5" s="7" t="n">
        <v>258349</v>
      </c>
      <c r="E5" s="7" t="n">
        <v>314998</v>
      </c>
      <c r="F5" s="7" t="n">
        <v>212989</v>
      </c>
      <c r="G5" s="7" t="n">
        <v>201613</v>
      </c>
      <c r="H5" s="7" t="n">
        <v>222548</v>
      </c>
      <c r="I5" s="7" t="n">
        <v>253001</v>
      </c>
      <c r="J5" s="7" t="n">
        <v>1041758</v>
      </c>
      <c r="K5" s="7" t="n">
        <v>890151</v>
      </c>
      <c r="L5" s="7" t="n">
        <v>718774</v>
      </c>
    </row>
    <row r="6" spans="1:12">
      <c r="A6" s="4" t="s">
        <v>89</v>
      </c>
      <c r="B6" s="5" t="n">
        <v>229712</v>
      </c>
      <c r="C6" s="5" t="n">
        <v>235662</v>
      </c>
      <c r="D6" s="5" t="n">
        <v>231168</v>
      </c>
      <c r="E6" s="5" t="n">
        <v>238618</v>
      </c>
      <c r="F6" s="5" t="n">
        <v>209284</v>
      </c>
      <c r="G6" s="5" t="n">
        <v>188561</v>
      </c>
      <c r="H6" s="5" t="n">
        <v>202357</v>
      </c>
      <c r="I6" s="5" t="n">
        <v>191625</v>
      </c>
      <c r="J6" s="5" t="n">
        <v>935160</v>
      </c>
      <c r="K6" s="5" t="n">
        <v>791827</v>
      </c>
      <c r="L6" s="5" t="n">
        <v>655458</v>
      </c>
    </row>
    <row r="7" spans="1:12">
      <c r="A7" s="4" t="s">
        <v>90</v>
      </c>
      <c r="B7" s="7" t="n">
        <v>8122</v>
      </c>
      <c r="C7" s="7" t="n">
        <v>-5085</v>
      </c>
      <c r="D7" s="7" t="n">
        <v>27181</v>
      </c>
      <c r="E7" s="7" t="n">
        <v>76380</v>
      </c>
      <c r="F7" s="7" t="n">
        <v>3705</v>
      </c>
      <c r="G7" s="7" t="n">
        <v>13052</v>
      </c>
      <c r="H7" s="7" t="n">
        <v>20191</v>
      </c>
      <c r="I7" s="7" t="n">
        <v>61376</v>
      </c>
      <c r="J7" s="5" t="n">
        <v>106598</v>
      </c>
      <c r="K7" s="5" t="n">
        <v>98324</v>
      </c>
      <c r="L7" s="5" t="n">
        <v>63316</v>
      </c>
    </row>
    <row r="8" spans="1:12">
      <c r="A8" s="4" t="s">
        <v>452</v>
      </c>
    </row>
    <row r="9" spans="1:12">
      <c r="A9" s="3" t="s">
        <v>1008</v>
      </c>
    </row>
    <row r="10" spans="1:12">
      <c r="A10" s="4" t="s">
        <v>83</v>
      </c>
      <c r="J10" s="5" t="n">
        <v>790343</v>
      </c>
    </row>
    <row r="11" spans="1:12">
      <c r="A11" s="4" t="s">
        <v>90</v>
      </c>
      <c r="J11" s="5" t="n">
        <v>178033</v>
      </c>
      <c r="K11" s="5" t="n">
        <v>143728</v>
      </c>
      <c r="L11" s="5" t="n">
        <v>90084</v>
      </c>
    </row>
    <row r="12" spans="1:12">
      <c r="A12" s="4" t="s">
        <v>453</v>
      </c>
    </row>
    <row r="13" spans="1:12">
      <c r="A13" s="3" t="s">
        <v>1008</v>
      </c>
    </row>
    <row r="14" spans="1:12">
      <c r="A14" s="4" t="s">
        <v>83</v>
      </c>
      <c r="J14" s="5" t="n">
        <v>251415</v>
      </c>
    </row>
    <row r="15" spans="1:12">
      <c r="A15" s="4" t="s">
        <v>90</v>
      </c>
      <c r="J15" s="5" t="n">
        <v>72664</v>
      </c>
      <c r="K15" s="5" t="n">
        <v>62000</v>
      </c>
      <c r="L15" s="5" t="n">
        <v>66273</v>
      </c>
    </row>
    <row r="16" spans="1:12">
      <c r="A16" s="4" t="s">
        <v>1010</v>
      </c>
    </row>
    <row r="17" spans="1:12">
      <c r="A17" s="3" t="s">
        <v>1008</v>
      </c>
    </row>
    <row r="18" spans="1:12">
      <c r="A18" s="4" t="s">
        <v>83</v>
      </c>
      <c r="J18" s="5" t="n">
        <v>820539</v>
      </c>
      <c r="K18" s="5" t="n">
        <v>693103</v>
      </c>
      <c r="L18" s="5" t="n">
        <v>544271</v>
      </c>
    </row>
    <row r="19" spans="1:12">
      <c r="A19" s="4" t="s">
        <v>89</v>
      </c>
      <c r="J19" s="5" t="n">
        <v>642506</v>
      </c>
      <c r="K19" s="5" t="n">
        <v>549375</v>
      </c>
      <c r="L19" s="5" t="n">
        <v>454187</v>
      </c>
    </row>
    <row r="20" spans="1:12">
      <c r="A20" s="4" t="s">
        <v>1011</v>
      </c>
    </row>
    <row r="21" spans="1:12">
      <c r="A21" s="3" t="s">
        <v>1008</v>
      </c>
    </row>
    <row r="22" spans="1:12">
      <c r="A22" s="4" t="s">
        <v>83</v>
      </c>
      <c r="J22" s="5" t="n">
        <v>252909</v>
      </c>
      <c r="K22" s="5" t="n">
        <v>228444</v>
      </c>
      <c r="L22" s="5" t="n">
        <v>203569</v>
      </c>
    </row>
    <row r="23" spans="1:12">
      <c r="A23" s="4" t="s">
        <v>89</v>
      </c>
      <c r="J23" s="5" t="n">
        <v>180245</v>
      </c>
      <c r="K23" s="5" t="n">
        <v>166444</v>
      </c>
      <c r="L23" s="5" t="n">
        <v>137296</v>
      </c>
    </row>
    <row r="24" spans="1:12">
      <c r="A24" s="4" t="s">
        <v>1012</v>
      </c>
    </row>
    <row r="25" spans="1:12">
      <c r="A25" s="3" t="s">
        <v>1008</v>
      </c>
    </row>
    <row r="26" spans="1:12">
      <c r="A26" s="4" t="s">
        <v>83</v>
      </c>
      <c r="J26" s="5" t="n">
        <v>-31690</v>
      </c>
      <c r="K26" s="5" t="n">
        <v>-31396</v>
      </c>
      <c r="L26" s="5" t="n">
        <v>-29066</v>
      </c>
    </row>
    <row r="27" spans="1:12">
      <c r="A27" s="4" t="s">
        <v>89</v>
      </c>
      <c r="J27" s="5" t="n">
        <v>112409</v>
      </c>
      <c r="K27" s="5" t="n">
        <v>76008</v>
      </c>
      <c r="L27" s="5" t="n">
        <v>63975</v>
      </c>
    </row>
    <row r="28" spans="1:12">
      <c r="A28" s="4" t="s">
        <v>90</v>
      </c>
      <c r="J28" s="7" t="n">
        <v>-144099</v>
      </c>
      <c r="K28" s="7" t="n">
        <v>-107404</v>
      </c>
      <c r="L28" s="7" t="n">
        <v>-9304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07</v>
      </c>
    </row>
    <row r="4" spans="1:2">
      <c r="A4" s="4" t="s">
        <v>54</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94728</v>
      </c>
      <c r="C3" s="7" t="n">
        <v>919243</v>
      </c>
    </row>
    <row r="4" spans="1:3">
      <c r="A4" s="4" t="s">
        <v>38</v>
      </c>
      <c r="B4" s="5" t="n">
        <v>490</v>
      </c>
      <c r="C4" s="5" t="n">
        <v>90852</v>
      </c>
    </row>
    <row r="5" spans="1:3">
      <c r="A5" s="4" t="s">
        <v>39</v>
      </c>
      <c r="B5" s="5" t="n">
        <v>19960</v>
      </c>
      <c r="C5" s="5" t="n">
        <v>11889</v>
      </c>
    </row>
    <row r="6" spans="1:3">
      <c r="A6" s="4" t="s">
        <v>40</v>
      </c>
      <c r="B6" s="5" t="n">
        <v>153992</v>
      </c>
      <c r="C6" s="5" t="n">
        <v>209399</v>
      </c>
    </row>
    <row r="7" spans="1:3">
      <c r="A7" s="4" t="s">
        <v>41</v>
      </c>
      <c r="B7" s="5" t="n">
        <v>40942</v>
      </c>
      <c r="C7" s="5" t="n">
        <v>35277</v>
      </c>
    </row>
    <row r="8" spans="1:3">
      <c r="A8" s="4" t="s">
        <v>42</v>
      </c>
      <c r="B8" s="5" t="n">
        <v>57070</v>
      </c>
      <c r="C8" s="5" t="n">
        <v>47086</v>
      </c>
    </row>
    <row r="9" spans="1:3">
      <c r="A9" s="4" t="s">
        <v>43</v>
      </c>
      <c r="B9" s="5" t="n">
        <v>8772</v>
      </c>
      <c r="C9" s="5" t="n">
        <v>7459</v>
      </c>
    </row>
    <row r="10" spans="1:3">
      <c r="A10" s="4" t="s">
        <v>44</v>
      </c>
      <c r="B10" s="5" t="n">
        <v>1375954</v>
      </c>
      <c r="C10" s="5" t="n">
        <v>1321205</v>
      </c>
    </row>
    <row r="11" spans="1:3">
      <c r="A11" s="4" t="s">
        <v>45</v>
      </c>
      <c r="B11" s="5" t="n">
        <v>181223</v>
      </c>
      <c r="C11" s="5" t="n">
        <v>141620</v>
      </c>
    </row>
    <row r="12" spans="1:3">
      <c r="A12" s="4" t="s">
        <v>46</v>
      </c>
      <c r="B12" s="5" t="n">
        <v>21363</v>
      </c>
      <c r="C12" s="5" t="n">
        <v>18570</v>
      </c>
    </row>
    <row r="13" spans="1:3">
      <c r="A13" s="4" t="s">
        <v>42</v>
      </c>
      <c r="B13" s="5" t="n">
        <v>8125</v>
      </c>
      <c r="C13" s="5" t="n">
        <v>8179</v>
      </c>
    </row>
    <row r="14" spans="1:3">
      <c r="A14" s="4" t="s">
        <v>47</v>
      </c>
      <c r="B14" s="5" t="n">
        <v>120269</v>
      </c>
      <c r="C14" s="5" t="n">
        <v>97282</v>
      </c>
    </row>
    <row r="15" spans="1:3">
      <c r="A15" s="4" t="s">
        <v>48</v>
      </c>
      <c r="B15" s="5" t="n">
        <v>21201</v>
      </c>
      <c r="C15" s="5" t="n">
        <v>21791</v>
      </c>
    </row>
    <row r="16" spans="1:3">
      <c r="A16" s="4" t="s">
        <v>49</v>
      </c>
      <c r="B16" s="5" t="n">
        <v>7867</v>
      </c>
      <c r="C16" s="5" t="n">
        <v>6507</v>
      </c>
    </row>
    <row r="17" spans="1:3">
      <c r="A17" s="4" t="s">
        <v>50</v>
      </c>
      <c r="B17" s="5" t="n">
        <v>551116</v>
      </c>
      <c r="C17" s="5" t="n">
        <v>582377</v>
      </c>
    </row>
    <row r="18" spans="1:3">
      <c r="A18" s="4" t="s">
        <v>51</v>
      </c>
      <c r="B18" s="5" t="n">
        <v>2287118</v>
      </c>
      <c r="C18" s="5" t="n">
        <v>2197531</v>
      </c>
    </row>
    <row r="19" spans="1:3">
      <c r="A19" s="3" t="s">
        <v>52</v>
      </c>
    </row>
    <row r="20" spans="1:3">
      <c r="A20" s="4" t="s">
        <v>53</v>
      </c>
      <c r="B20" s="5" t="n">
        <v>38631</v>
      </c>
      <c r="C20" s="5" t="n">
        <v>34863</v>
      </c>
    </row>
    <row r="21" spans="1:3">
      <c r="A21" s="4" t="s">
        <v>54</v>
      </c>
      <c r="B21" s="5" t="n">
        <v>1005485</v>
      </c>
      <c r="C21" s="5" t="n">
        <v>1022180</v>
      </c>
    </row>
    <row r="22" spans="1:3">
      <c r="A22" s="4" t="s">
        <v>55</v>
      </c>
      <c r="B22" s="5" t="n">
        <v>58370</v>
      </c>
      <c r="C22" s="5" t="n">
        <v>95354</v>
      </c>
    </row>
    <row r="23" spans="1:3">
      <c r="A23" s="4" t="s">
        <v>56</v>
      </c>
      <c r="B23" s="5" t="n">
        <v>5788</v>
      </c>
      <c r="C23" s="5" t="n">
        <v>6956</v>
      </c>
    </row>
    <row r="24" spans="1:3">
      <c r="A24" s="4" t="s">
        <v>57</v>
      </c>
      <c r="B24" s="5" t="n">
        <v>1681</v>
      </c>
      <c r="C24" s="5" t="n">
        <v>1371</v>
      </c>
    </row>
    <row r="25" spans="1:3">
      <c r="A25" s="4" t="s">
        <v>58</v>
      </c>
      <c r="B25" s="5" t="n">
        <v>134000</v>
      </c>
      <c r="C25" s="5" t="n">
        <v>123397</v>
      </c>
    </row>
    <row r="26" spans="1:3">
      <c r="A26" s="4" t="s">
        <v>59</v>
      </c>
      <c r="B26" s="5" t="n">
        <v>34607</v>
      </c>
      <c r="C26" s="5" t="n">
        <v>30875</v>
      </c>
    </row>
    <row r="27" spans="1:3">
      <c r="A27" s="4" t="s">
        <v>60</v>
      </c>
      <c r="B27" s="5" t="n">
        <v>58705</v>
      </c>
      <c r="C27" s="5" t="n">
        <v>20906</v>
      </c>
    </row>
    <row r="28" spans="1:3">
      <c r="A28" s="4" t="s">
        <v>61</v>
      </c>
      <c r="B28" s="5" t="n">
        <v>67</v>
      </c>
      <c r="C28" s="5" t="n">
        <v>74</v>
      </c>
    </row>
    <row r="29" spans="1:3">
      <c r="A29" s="4" t="s">
        <v>62</v>
      </c>
      <c r="B29" s="5" t="n">
        <v>1337334</v>
      </c>
      <c r="C29" s="5" t="n">
        <v>1335976</v>
      </c>
    </row>
    <row r="30" spans="1:3">
      <c r="A30" s="4" t="s">
        <v>58</v>
      </c>
      <c r="B30" s="5" t="n">
        <v>30927</v>
      </c>
      <c r="C30" s="5" t="n">
        <v>30520</v>
      </c>
    </row>
    <row r="31" spans="1:3">
      <c r="A31" s="4" t="s">
        <v>60</v>
      </c>
      <c r="B31" s="5" t="n">
        <v>0</v>
      </c>
      <c r="C31" s="5" t="n">
        <v>58705</v>
      </c>
    </row>
    <row r="32" spans="1:3">
      <c r="A32" s="4" t="s">
        <v>63</v>
      </c>
      <c r="B32" s="5" t="n">
        <v>9045</v>
      </c>
      <c r="C32" s="5" t="n">
        <v>7780</v>
      </c>
    </row>
    <row r="33" spans="1:3">
      <c r="A33" s="4" t="s">
        <v>64</v>
      </c>
      <c r="B33" s="5" t="n">
        <v>1377306</v>
      </c>
      <c r="C33" s="5" t="n">
        <v>1432981</v>
      </c>
    </row>
    <row r="34" spans="1:3">
      <c r="A34" s="4" t="s">
        <v>65</v>
      </c>
      <c r="B34" s="4" t="s">
        <v>66</v>
      </c>
      <c r="C34" s="4" t="s">
        <v>66</v>
      </c>
    </row>
    <row r="35" spans="1:3">
      <c r="A35" s="3" t="s">
        <v>67</v>
      </c>
    </row>
    <row r="36" spans="1:3">
      <c r="A36" s="4" t="s">
        <v>68</v>
      </c>
      <c r="B36" s="5" t="n">
        <v>53</v>
      </c>
      <c r="C36" s="5" t="n">
        <v>51</v>
      </c>
    </row>
    <row r="37" spans="1:3">
      <c r="A37" s="4" t="s">
        <v>69</v>
      </c>
      <c r="B37" s="5" t="n">
        <v>380753</v>
      </c>
      <c r="C37" s="5" t="n">
        <v>354789</v>
      </c>
    </row>
    <row r="38" spans="1:3">
      <c r="A38" s="4" t="s">
        <v>70</v>
      </c>
      <c r="B38" s="5" t="n">
        <v>529143</v>
      </c>
      <c r="C38" s="5" t="n">
        <v>410440</v>
      </c>
    </row>
    <row r="39" spans="1:3">
      <c r="A39" s="4" t="s">
        <v>71</v>
      </c>
      <c r="B39" s="5" t="n">
        <v>-137</v>
      </c>
      <c r="C39" s="5" t="n">
        <v>-730</v>
      </c>
    </row>
    <row r="40" spans="1:3">
      <c r="A40" s="4" t="s">
        <v>72</v>
      </c>
      <c r="B40" s="5" t="n">
        <v>909812</v>
      </c>
      <c r="C40" s="5" t="n">
        <v>764550</v>
      </c>
    </row>
    <row r="41" spans="1:3">
      <c r="A41" s="4" t="s">
        <v>73</v>
      </c>
      <c r="B41" s="7" t="n">
        <v>2287118</v>
      </c>
      <c r="C41" s="7" t="n">
        <v>2197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4" t="s">
        <v>75</v>
      </c>
      <c r="B2" s="7" t="n">
        <v>1144</v>
      </c>
      <c r="C2" s="7" t="n">
        <v>291</v>
      </c>
    </row>
    <row r="3" spans="1:3">
      <c r="A3" s="4" t="s">
        <v>76</v>
      </c>
      <c r="B3" s="8" t="n">
        <v>0.001</v>
      </c>
      <c r="C3" s="8" t="n">
        <v>0.001</v>
      </c>
    </row>
    <row r="4" spans="1:3">
      <c r="A4" s="4" t="s">
        <v>77</v>
      </c>
      <c r="B4" s="5" t="n">
        <v>100000000</v>
      </c>
      <c r="C4" s="5" t="n">
        <v>100000000</v>
      </c>
    </row>
    <row r="5" spans="1:3">
      <c r="A5" s="4" t="s">
        <v>78</v>
      </c>
      <c r="B5" s="5" t="n">
        <v>52917000</v>
      </c>
      <c r="C5" s="5" t="n">
        <v>51136000</v>
      </c>
    </row>
    <row r="6" spans="1:3">
      <c r="A6" s="4" t="s">
        <v>79</v>
      </c>
      <c r="B6" s="5" t="n">
        <v>52917000</v>
      </c>
      <c r="C6" s="5" t="n">
        <v>511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row r="7" spans="1:2">
      <c r="A7" s="4" t="s">
        <v>192</v>
      </c>
      <c r="B7" s="4" t="s">
        <v>257</v>
      </c>
    </row>
    <row r="8" spans="1:2">
      <c r="A8" s="4" t="s">
        <v>258</v>
      </c>
      <c r="B8" s="4" t="s">
        <v>259</v>
      </c>
    </row>
    <row r="9" spans="1:2">
      <c r="A9" s="4" t="s">
        <v>260</v>
      </c>
      <c r="B9" s="4" t="s">
        <v>261</v>
      </c>
    </row>
    <row r="10" spans="1:2">
      <c r="A10" s="4" t="s">
        <v>262</v>
      </c>
      <c r="B10" s="4" t="s">
        <v>263</v>
      </c>
    </row>
    <row r="11" spans="1:2">
      <c r="A11" s="4" t="s">
        <v>198</v>
      </c>
      <c r="B11" s="4" t="s">
        <v>264</v>
      </c>
    </row>
    <row r="12" spans="1:2">
      <c r="A12" s="4" t="s">
        <v>201</v>
      </c>
      <c r="B12" s="4" t="s">
        <v>265</v>
      </c>
    </row>
    <row r="13" spans="1:2">
      <c r="A13" s="4" t="s">
        <v>266</v>
      </c>
      <c r="B13" s="4" t="s">
        <v>267</v>
      </c>
    </row>
    <row r="14" spans="1:2">
      <c r="A14" s="4" t="s">
        <v>189</v>
      </c>
      <c r="B14" s="4" t="s">
        <v>268</v>
      </c>
    </row>
    <row r="15" spans="1:2">
      <c r="A15" s="4" t="s">
        <v>204</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15</v>
      </c>
      <c r="B20" s="4" t="s">
        <v>278</v>
      </c>
    </row>
    <row r="21" spans="1:2">
      <c r="A21" s="4" t="s">
        <v>21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07</v>
      </c>
      <c r="B8"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7" t="n">
        <v>1041758</v>
      </c>
      <c r="C4" s="7" t="n">
        <v>890151</v>
      </c>
      <c r="D4" s="7" t="n">
        <v>718774</v>
      </c>
    </row>
    <row r="5" spans="1:4">
      <c r="A5" s="3" t="s">
        <v>84</v>
      </c>
    </row>
    <row r="6" spans="1:4">
      <c r="A6" s="4" t="s">
        <v>85</v>
      </c>
      <c r="B6" s="5" t="n">
        <v>326333</v>
      </c>
      <c r="C6" s="5" t="n">
        <v>280561</v>
      </c>
      <c r="D6" s="5" t="n">
        <v>249096</v>
      </c>
    </row>
    <row r="7" spans="1:4">
      <c r="A7" s="4" t="s">
        <v>86</v>
      </c>
      <c r="B7" s="5" t="n">
        <v>221627</v>
      </c>
      <c r="C7" s="5" t="n">
        <v>194654</v>
      </c>
      <c r="D7" s="5" t="n">
        <v>159456</v>
      </c>
    </row>
    <row r="8" spans="1:4">
      <c r="A8" s="4" t="s">
        <v>87</v>
      </c>
      <c r="B8" s="5" t="n">
        <v>181160</v>
      </c>
      <c r="C8" s="5" t="n">
        <v>161011</v>
      </c>
      <c r="D8" s="5" t="n">
        <v>107556</v>
      </c>
    </row>
    <row r="9" spans="1:4">
      <c r="A9" s="4" t="s">
        <v>88</v>
      </c>
      <c r="B9" s="5" t="n">
        <v>206040</v>
      </c>
      <c r="C9" s="5" t="n">
        <v>155601</v>
      </c>
      <c r="D9" s="5" t="n">
        <v>139350</v>
      </c>
    </row>
    <row r="10" spans="1:4">
      <c r="A10" s="4" t="s">
        <v>89</v>
      </c>
      <c r="B10" s="5" t="n">
        <v>935160</v>
      </c>
      <c r="C10" s="5" t="n">
        <v>791827</v>
      </c>
      <c r="D10" s="5" t="n">
        <v>655458</v>
      </c>
    </row>
    <row r="11" spans="1:4">
      <c r="A11" s="4" t="s">
        <v>90</v>
      </c>
      <c r="B11" s="5" t="n">
        <v>106598</v>
      </c>
      <c r="C11" s="5" t="n">
        <v>98324</v>
      </c>
      <c r="D11" s="5" t="n">
        <v>63316</v>
      </c>
    </row>
    <row r="12" spans="1:4">
      <c r="A12" s="4" t="s">
        <v>91</v>
      </c>
      <c r="B12" s="5" t="n">
        <v>23701</v>
      </c>
      <c r="C12" s="5" t="n">
        <v>11243</v>
      </c>
      <c r="D12" s="5" t="n">
        <v>7367</v>
      </c>
    </row>
    <row r="13" spans="1:4">
      <c r="A13" s="4" t="s">
        <v>92</v>
      </c>
      <c r="B13" s="5" t="n">
        <v>-6482</v>
      </c>
      <c r="C13" s="5" t="n">
        <v>-6109</v>
      </c>
      <c r="D13" s="5" t="n">
        <v>-9122</v>
      </c>
    </row>
    <row r="14" spans="1:4">
      <c r="A14" s="4" t="s">
        <v>93</v>
      </c>
      <c r="B14" s="5" t="n">
        <v>123817</v>
      </c>
      <c r="C14" s="5" t="n">
        <v>103458</v>
      </c>
      <c r="D14" s="5" t="n">
        <v>61561</v>
      </c>
    </row>
    <row r="15" spans="1:4">
      <c r="A15" s="4" t="s">
        <v>94</v>
      </c>
      <c r="B15" s="5" t="n">
        <v>5114</v>
      </c>
      <c r="C15" s="5" t="n">
        <v>17571</v>
      </c>
      <c r="D15" s="5" t="n">
        <v>19961</v>
      </c>
    </row>
    <row r="16" spans="1:4">
      <c r="A16" s="4" t="s">
        <v>95</v>
      </c>
      <c r="B16" s="5" t="n">
        <v>118703</v>
      </c>
      <c r="C16" s="5" t="n">
        <v>85887</v>
      </c>
      <c r="D16" s="5" t="n">
        <v>41600</v>
      </c>
    </row>
    <row r="17" spans="1:4">
      <c r="A17" s="4" t="s">
        <v>96</v>
      </c>
      <c r="B17" s="5" t="n">
        <v>0</v>
      </c>
      <c r="C17" s="5" t="n">
        <v>0</v>
      </c>
      <c r="D17" s="5" t="n">
        <v>-802</v>
      </c>
    </row>
    <row r="18" spans="1:4">
      <c r="A18" s="4" t="s">
        <v>97</v>
      </c>
      <c r="B18" s="7" t="n">
        <v>118703</v>
      </c>
      <c r="C18" s="7" t="n">
        <v>85887</v>
      </c>
      <c r="D18" s="7" t="n">
        <v>40798</v>
      </c>
    </row>
    <row r="19" spans="1:4">
      <c r="A19" s="3" t="s">
        <v>98</v>
      </c>
    </row>
    <row r="20" spans="1:4">
      <c r="A20" s="4" t="s">
        <v>99</v>
      </c>
      <c r="B20" s="9" t="n">
        <v>2.27</v>
      </c>
      <c r="C20" s="9" t="n">
        <v>1.7</v>
      </c>
      <c r="D20" s="9" t="n">
        <v>0.82</v>
      </c>
    </row>
    <row r="21" spans="1:4">
      <c r="A21" s="4" t="s">
        <v>100</v>
      </c>
      <c r="B21" s="9" t="n">
        <v>2.18</v>
      </c>
      <c r="C21" s="9" t="n">
        <v>1.61</v>
      </c>
      <c r="D21" s="9" t="n">
        <v>0.8</v>
      </c>
    </row>
    <row r="22" spans="1:4">
      <c r="A22" s="3" t="s">
        <v>101</v>
      </c>
    </row>
    <row r="23" spans="1:4">
      <c r="A23" s="4" t="s">
        <v>102</v>
      </c>
      <c r="B23" s="5" t="n">
        <v>52222</v>
      </c>
      <c r="C23" s="5" t="n">
        <v>50482</v>
      </c>
      <c r="D23" s="5" t="n">
        <v>49535</v>
      </c>
    </row>
    <row r="24" spans="1:4">
      <c r="A24" s="4" t="s">
        <v>103</v>
      </c>
      <c r="B24" s="5" t="n">
        <v>54481</v>
      </c>
      <c r="C24" s="5" t="n">
        <v>53198</v>
      </c>
      <c r="D24" s="5" t="n">
        <v>50797</v>
      </c>
    </row>
    <row r="25" spans="1:4">
      <c r="A25" s="4" t="s">
        <v>104</v>
      </c>
    </row>
    <row r="26" spans="1:4">
      <c r="A26" s="3" t="s">
        <v>82</v>
      </c>
    </row>
    <row r="27" spans="1:4">
      <c r="A27" s="4" t="s">
        <v>83</v>
      </c>
      <c r="B27" s="7" t="n">
        <v>482881</v>
      </c>
      <c r="C27" s="7" t="n">
        <v>414775</v>
      </c>
      <c r="D27" s="7" t="n">
        <v>337821</v>
      </c>
    </row>
    <row r="28" spans="1:4">
      <c r="A28" s="4" t="s">
        <v>105</v>
      </c>
    </row>
    <row r="29" spans="1:4">
      <c r="A29" s="3" t="s">
        <v>82</v>
      </c>
    </row>
    <row r="30" spans="1:4">
      <c r="A30" s="4" t="s">
        <v>83</v>
      </c>
      <c r="B30" s="5" t="n">
        <v>247958</v>
      </c>
      <c r="C30" s="5" t="n">
        <v>217454</v>
      </c>
      <c r="D30" s="5" t="n">
        <v>184342</v>
      </c>
    </row>
    <row r="31" spans="1:4">
      <c r="A31" s="4" t="s">
        <v>106</v>
      </c>
    </row>
    <row r="32" spans="1:4">
      <c r="A32" s="3" t="s">
        <v>82</v>
      </c>
    </row>
    <row r="33" spans="1:4">
      <c r="A33" s="4" t="s">
        <v>83</v>
      </c>
      <c r="B33" s="7" t="n">
        <v>310919</v>
      </c>
      <c r="C33" s="7" t="n">
        <v>257922</v>
      </c>
      <c r="D33" s="7" t="n">
        <v>1966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row r="5" spans="1:2">
      <c r="A5" s="3" t="s">
        <v>342</v>
      </c>
    </row>
    <row r="6" spans="1:2">
      <c r="A6" s="4" t="s">
        <v>343</v>
      </c>
      <c r="B6" s="4" t="s">
        <v>344</v>
      </c>
    </row>
    <row r="7" spans="1:2">
      <c r="A7" s="4" t="s">
        <v>345</v>
      </c>
    </row>
    <row r="8" spans="1:2">
      <c r="A8" s="3" t="s">
        <v>342</v>
      </c>
    </row>
    <row r="9" spans="1:2">
      <c r="A9" s="4" t="s">
        <v>346</v>
      </c>
      <c r="B9" s="4" t="s">
        <v>347</v>
      </c>
    </row>
    <row r="10" spans="1:2">
      <c r="A10" s="4" t="s">
        <v>348</v>
      </c>
      <c r="B10" s="4" t="s">
        <v>349</v>
      </c>
    </row>
    <row r="11" spans="1:2">
      <c r="A11" s="4" t="s">
        <v>350</v>
      </c>
    </row>
    <row r="12" spans="1:2">
      <c r="A12" s="3" t="s">
        <v>342</v>
      </c>
    </row>
    <row r="13" spans="1:2">
      <c r="A13" s="4" t="s">
        <v>346</v>
      </c>
      <c r="B13" s="4" t="s">
        <v>351</v>
      </c>
    </row>
    <row r="14" spans="1:2">
      <c r="A14" s="4" t="s">
        <v>348</v>
      </c>
      <c r="B1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25</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5</v>
      </c>
      <c r="D2" s="2" t="s">
        <v>81</v>
      </c>
    </row>
    <row r="3" spans="1:4">
      <c r="A3" s="3" t="s">
        <v>108</v>
      </c>
    </row>
    <row r="4" spans="1:4">
      <c r="A4" s="4" t="s">
        <v>95</v>
      </c>
      <c r="B4" s="7" t="n">
        <v>118703</v>
      </c>
      <c r="C4" s="7" t="n">
        <v>85887</v>
      </c>
      <c r="D4" s="7" t="n">
        <v>41600</v>
      </c>
    </row>
    <row r="5" spans="1:4">
      <c r="A5" s="3" t="s">
        <v>109</v>
      </c>
    </row>
    <row r="6" spans="1:4">
      <c r="A6" s="4" t="s">
        <v>110</v>
      </c>
      <c r="B6" s="5" t="n">
        <v>593</v>
      </c>
      <c r="C6" s="5" t="n">
        <v>-549</v>
      </c>
      <c r="D6" s="5" t="n">
        <v>34</v>
      </c>
    </row>
    <row r="7" spans="1:4">
      <c r="A7" s="4" t="s">
        <v>111</v>
      </c>
      <c r="B7" s="7" t="n">
        <v>119296</v>
      </c>
      <c r="C7" s="7" t="n">
        <v>85338</v>
      </c>
      <c r="D7" s="7" t="n">
        <v>41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90</v>
      </c>
      <c r="B1" s="2" t="s">
        <v>1</v>
      </c>
    </row>
    <row r="2" spans="1:2">
      <c r="B2" s="2" t="s">
        <v>391</v>
      </c>
    </row>
    <row r="3" spans="1:2">
      <c r="A3" s="3" t="s">
        <v>180</v>
      </c>
    </row>
    <row r="4" spans="1:2">
      <c r="A4" s="4" t="s">
        <v>392</v>
      </c>
      <c r="B4" s="5" t="n">
        <v>100</v>
      </c>
    </row>
    <row r="5" spans="1:2">
      <c r="A5" s="4" t="s">
        <v>393</v>
      </c>
      <c r="B5" s="5" t="n">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5</v>
      </c>
      <c r="D2" s="2" t="s">
        <v>81</v>
      </c>
      <c r="E2" s="2" t="s">
        <v>395</v>
      </c>
    </row>
    <row r="3" spans="1:5">
      <c r="A3" s="3" t="s">
        <v>183</v>
      </c>
    </row>
    <row r="4" spans="1:5">
      <c r="A4" s="4" t="s">
        <v>396</v>
      </c>
      <c r="B4" s="4" t="s">
        <v>397</v>
      </c>
    </row>
    <row r="5" spans="1:5">
      <c r="A5" s="4" t="s">
        <v>398</v>
      </c>
      <c r="B5" s="4" t="s">
        <v>399</v>
      </c>
    </row>
    <row r="6" spans="1:5">
      <c r="A6" s="4" t="s">
        <v>38</v>
      </c>
      <c r="B6" s="7" t="n">
        <v>490000</v>
      </c>
      <c r="C6" s="7" t="n">
        <v>90852000</v>
      </c>
      <c r="D6" s="7" t="n">
        <v>12085000</v>
      </c>
    </row>
    <row r="7" spans="1:5">
      <c r="A7" s="4" t="s">
        <v>400</v>
      </c>
      <c r="B7" s="4" t="s">
        <v>399</v>
      </c>
    </row>
    <row r="8" spans="1:5">
      <c r="A8" s="4" t="s">
        <v>401</v>
      </c>
      <c r="B8" s="4" t="s">
        <v>399</v>
      </c>
    </row>
    <row r="9" spans="1:5">
      <c r="A9" s="4" t="s">
        <v>402</v>
      </c>
      <c r="B9" s="4" t="s">
        <v>403</v>
      </c>
    </row>
    <row r="10" spans="1:5">
      <c r="A10" s="4" t="s">
        <v>404</v>
      </c>
      <c r="B10" s="7" t="n">
        <v>0</v>
      </c>
      <c r="C10" s="5" t="n">
        <v>0</v>
      </c>
      <c r="D10" s="5" t="n">
        <v>0</v>
      </c>
    </row>
    <row r="11" spans="1:5">
      <c r="A11" s="4" t="s">
        <v>405</v>
      </c>
      <c r="B11" s="7" t="n">
        <v>900000</v>
      </c>
      <c r="C11" s="5" t="n">
        <v>1300000</v>
      </c>
      <c r="D11" s="5" t="n">
        <v>100000</v>
      </c>
    </row>
    <row r="12" spans="1:5">
      <c r="A12" s="4" t="s">
        <v>406</v>
      </c>
      <c r="B12" s="4" t="s">
        <v>407</v>
      </c>
    </row>
    <row r="13" spans="1:5">
      <c r="A13" s="4" t="s">
        <v>408</v>
      </c>
      <c r="B13" s="7" t="n">
        <v>0</v>
      </c>
      <c r="C13" s="5" t="n">
        <v>0</v>
      </c>
      <c r="D13" s="5" t="n">
        <v>0</v>
      </c>
    </row>
    <row r="14" spans="1:5">
      <c r="A14" s="4" t="s">
        <v>409</v>
      </c>
      <c r="B14" s="4" t="s">
        <v>407</v>
      </c>
    </row>
    <row r="15" spans="1:5">
      <c r="A15" s="4" t="s">
        <v>410</v>
      </c>
      <c r="B15" s="4" t="s">
        <v>407</v>
      </c>
    </row>
    <row r="16" spans="1:5">
      <c r="A16" s="4" t="s">
        <v>411</v>
      </c>
      <c r="B16" s="4" t="s">
        <v>412</v>
      </c>
    </row>
    <row r="17" spans="1:5">
      <c r="A17" s="4" t="s">
        <v>413</v>
      </c>
      <c r="B17" s="7" t="n">
        <v>23200000</v>
      </c>
      <c r="C17" s="5" t="n">
        <v>25100000</v>
      </c>
      <c r="D17" s="5" t="n">
        <v>11900000</v>
      </c>
    </row>
    <row r="18" spans="1:5">
      <c r="A18" s="4" t="s">
        <v>414</v>
      </c>
      <c r="B18" s="5" t="n">
        <v>2000000</v>
      </c>
      <c r="C18" s="7" t="n">
        <v>3000000</v>
      </c>
      <c r="D18" s="7" t="n">
        <v>3700000</v>
      </c>
    </row>
    <row r="19" spans="1:5">
      <c r="A19" s="4" t="s">
        <v>415</v>
      </c>
      <c r="B19" s="7" t="n">
        <v>300000</v>
      </c>
    </row>
    <row r="20" spans="1:5">
      <c r="A20" s="4" t="s">
        <v>416</v>
      </c>
      <c r="B20" s="4" t="s">
        <v>417</v>
      </c>
      <c r="C20" s="4" t="s">
        <v>418</v>
      </c>
      <c r="D20" s="4" t="s">
        <v>419</v>
      </c>
    </row>
    <row r="21" spans="1:5">
      <c r="A21" s="4" t="s">
        <v>420</v>
      </c>
    </row>
    <row r="22" spans="1:5">
      <c r="A22" s="3" t="s">
        <v>421</v>
      </c>
    </row>
    <row r="23" spans="1:5">
      <c r="A23" s="4" t="s">
        <v>422</v>
      </c>
      <c r="E23" s="7" t="n">
        <v>2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29</v>
      </c>
    </row>
    <row r="15" spans="1:2">
      <c r="A15" s="4" t="s">
        <v>433</v>
      </c>
    </row>
    <row r="16" spans="1:2">
      <c r="A16" s="3" t="s">
        <v>425</v>
      </c>
    </row>
    <row r="17" spans="1:2">
      <c r="A17" s="4" t="s">
        <v>426</v>
      </c>
      <c r="B17" s="4" t="s">
        <v>434</v>
      </c>
    </row>
    <row r="18" spans="1:2">
      <c r="A18" s="4" t="s">
        <v>435</v>
      </c>
    </row>
    <row r="19" spans="1:2">
      <c r="A19" s="3" t="s">
        <v>425</v>
      </c>
    </row>
    <row r="20" spans="1:2">
      <c r="A20" s="4" t="s">
        <v>426</v>
      </c>
      <c r="B20" s="4" t="s">
        <v>436</v>
      </c>
    </row>
    <row r="21" spans="1:2">
      <c r="A21" s="4" t="s">
        <v>437</v>
      </c>
    </row>
    <row r="22" spans="1:2">
      <c r="A22" s="3" t="s">
        <v>425</v>
      </c>
    </row>
    <row r="23" spans="1:2">
      <c r="A23" s="4" t="s">
        <v>438</v>
      </c>
      <c r="B23" s="4" t="s">
        <v>429</v>
      </c>
    </row>
    <row r="24" spans="1:2">
      <c r="A24" s="4" t="s">
        <v>439</v>
      </c>
    </row>
    <row r="25" spans="1:2">
      <c r="A25" s="3" t="s">
        <v>425</v>
      </c>
    </row>
    <row r="26" spans="1:2">
      <c r="A26" s="4" t="s">
        <v>438</v>
      </c>
      <c r="B26"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1</v>
      </c>
      <c r="B1" s="2" t="s">
        <v>1</v>
      </c>
    </row>
    <row r="2" spans="1:4">
      <c r="B2" s="2" t="s">
        <v>2</v>
      </c>
      <c r="C2" s="2" t="s">
        <v>35</v>
      </c>
      <c r="D2" s="2" t="s">
        <v>81</v>
      </c>
    </row>
    <row r="3" spans="1:4">
      <c r="A3" s="3" t="s">
        <v>186</v>
      </c>
    </row>
    <row r="4" spans="1:4">
      <c r="A4" s="4" t="s">
        <v>442</v>
      </c>
      <c r="B4" s="6" t="n">
        <v>7.1</v>
      </c>
      <c r="C4" s="6" t="n">
        <v>4.8</v>
      </c>
      <c r="D4" s="6" t="n">
        <v>3.4</v>
      </c>
    </row>
    <row r="5" spans="1:4">
      <c r="A5" s="4" t="s">
        <v>443</v>
      </c>
      <c r="B5" s="6" t="n">
        <v>2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5</v>
      </c>
      <c r="G2" s="2" t="s">
        <v>448</v>
      </c>
      <c r="H2" s="2" t="s">
        <v>449</v>
      </c>
      <c r="I2" s="2" t="s">
        <v>450</v>
      </c>
      <c r="J2" s="2" t="s">
        <v>2</v>
      </c>
      <c r="K2" s="2" t="s">
        <v>35</v>
      </c>
      <c r="L2" s="2" t="s">
        <v>81</v>
      </c>
    </row>
    <row r="3" spans="1:12">
      <c r="A3" s="3" t="s">
        <v>451</v>
      </c>
    </row>
    <row r="4" spans="1:12">
      <c r="A4" s="4" t="s">
        <v>187</v>
      </c>
      <c r="B4" s="7" t="n">
        <v>237834</v>
      </c>
      <c r="C4" s="7" t="n">
        <v>230577</v>
      </c>
      <c r="D4" s="7" t="n">
        <v>258349</v>
      </c>
      <c r="E4" s="7" t="n">
        <v>314998</v>
      </c>
      <c r="F4" s="7" t="n">
        <v>212989</v>
      </c>
      <c r="G4" s="7" t="n">
        <v>201613</v>
      </c>
      <c r="H4" s="7" t="n">
        <v>222548</v>
      </c>
      <c r="I4" s="7" t="n">
        <v>253001</v>
      </c>
      <c r="J4" s="7" t="n">
        <v>1041758</v>
      </c>
      <c r="K4" s="7" t="n">
        <v>890151</v>
      </c>
      <c r="L4" s="7" t="n">
        <v>718774</v>
      </c>
    </row>
    <row r="5" spans="1:12">
      <c r="A5" s="4" t="s">
        <v>452</v>
      </c>
    </row>
    <row r="6" spans="1:12">
      <c r="A6" s="3" t="s">
        <v>451</v>
      </c>
    </row>
    <row r="7" spans="1:12">
      <c r="A7" s="4" t="s">
        <v>187</v>
      </c>
      <c r="J7" s="5" t="n">
        <v>790343</v>
      </c>
    </row>
    <row r="8" spans="1:12">
      <c r="A8" s="4" t="s">
        <v>453</v>
      </c>
    </row>
    <row r="9" spans="1:12">
      <c r="A9" s="3" t="s">
        <v>451</v>
      </c>
    </row>
    <row r="10" spans="1:12">
      <c r="A10" s="4" t="s">
        <v>187</v>
      </c>
      <c r="J10" s="5" t="n">
        <v>251415</v>
      </c>
    </row>
    <row r="11" spans="1:12">
      <c r="A11" s="4" t="s">
        <v>454</v>
      </c>
    </row>
    <row r="12" spans="1:12">
      <c r="A12" s="3" t="s">
        <v>451</v>
      </c>
    </row>
    <row r="13" spans="1:12">
      <c r="A13" s="4" t="s">
        <v>187</v>
      </c>
      <c r="J13" s="5" t="n">
        <v>500629</v>
      </c>
    </row>
    <row r="14" spans="1:12">
      <c r="A14" s="4" t="s">
        <v>455</v>
      </c>
    </row>
    <row r="15" spans="1:12">
      <c r="A15" s="3" t="s">
        <v>451</v>
      </c>
    </row>
    <row r="16" spans="1:12">
      <c r="A16" s="4" t="s">
        <v>187</v>
      </c>
      <c r="J16" s="5" t="n">
        <v>247942</v>
      </c>
    </row>
    <row r="17" spans="1:12">
      <c r="A17" s="4" t="s">
        <v>456</v>
      </c>
    </row>
    <row r="18" spans="1:12">
      <c r="A18" s="3" t="s">
        <v>451</v>
      </c>
    </row>
    <row r="19" spans="1:12">
      <c r="A19" s="4" t="s">
        <v>187</v>
      </c>
      <c r="J19" s="5" t="n">
        <v>289714</v>
      </c>
    </row>
    <row r="20" spans="1:12">
      <c r="A20" s="4" t="s">
        <v>457</v>
      </c>
    </row>
    <row r="21" spans="1:12">
      <c r="A21" s="3" t="s">
        <v>451</v>
      </c>
    </row>
    <row r="22" spans="1:12">
      <c r="A22" s="4" t="s">
        <v>187</v>
      </c>
      <c r="J22" s="7" t="n">
        <v>347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459</v>
      </c>
      <c r="C1" s="2" t="s">
        <v>2</v>
      </c>
      <c r="D1" s="2" t="s">
        <v>35</v>
      </c>
      <c r="E1" s="2" t="s">
        <v>81</v>
      </c>
    </row>
    <row r="2" spans="1:5">
      <c r="A2" s="3" t="s">
        <v>460</v>
      </c>
    </row>
    <row r="3" spans="1:5">
      <c r="A3" s="4" t="s">
        <v>461</v>
      </c>
      <c r="C3" s="7" t="n">
        <v>58705</v>
      </c>
      <c r="D3" s="7" t="n">
        <v>79611</v>
      </c>
    </row>
    <row r="4" spans="1:5">
      <c r="A4" s="3" t="s">
        <v>462</v>
      </c>
    </row>
    <row r="5" spans="1:5">
      <c r="A5" s="4" t="s">
        <v>463</v>
      </c>
      <c r="C5" s="5" t="n">
        <v>301790</v>
      </c>
      <c r="D5" s="7" t="n">
        <v>301790</v>
      </c>
      <c r="E5" s="7" t="n">
        <v>208355</v>
      </c>
    </row>
    <row r="6" spans="1:5">
      <c r="A6" s="4" t="s">
        <v>464</v>
      </c>
    </row>
    <row r="7" spans="1:5">
      <c r="A7" s="3" t="s">
        <v>465</v>
      </c>
    </row>
    <row r="8" spans="1:5">
      <c r="A8" s="4" t="s">
        <v>466</v>
      </c>
      <c r="B8" s="7" t="n">
        <v>142154</v>
      </c>
    </row>
    <row r="9" spans="1:5">
      <c r="A9" s="4" t="s">
        <v>467</v>
      </c>
      <c r="B9" s="5" t="n">
        <v>21500</v>
      </c>
    </row>
    <row r="10" spans="1:5">
      <c r="A10" s="4" t="s">
        <v>468</v>
      </c>
      <c r="B10" s="5" t="n">
        <v>163654</v>
      </c>
    </row>
    <row r="11" spans="1:5">
      <c r="A11" s="4" t="s">
        <v>469</v>
      </c>
      <c r="B11" s="7" t="n">
        <v>20000</v>
      </c>
      <c r="C11" s="7" t="n">
        <v>4000</v>
      </c>
    </row>
    <row r="12" spans="1:5">
      <c r="A12" s="4" t="s">
        <v>470</v>
      </c>
      <c r="B12" s="4" t="s">
        <v>471</v>
      </c>
    </row>
    <row r="13" spans="1:5">
      <c r="A13" s="3" t="s">
        <v>462</v>
      </c>
    </row>
    <row r="14" spans="1:5">
      <c r="A14" s="4" t="s">
        <v>472</v>
      </c>
      <c r="B14" s="7" t="n">
        <v>656</v>
      </c>
    </row>
    <row r="15" spans="1:5">
      <c r="A15" s="4" t="s">
        <v>41</v>
      </c>
      <c r="B15" s="5" t="n">
        <v>5745</v>
      </c>
    </row>
    <row r="16" spans="1:5">
      <c r="A16" s="4" t="s">
        <v>42</v>
      </c>
      <c r="B16" s="5" t="n">
        <v>5146</v>
      </c>
    </row>
    <row r="17" spans="1:5">
      <c r="A17" s="4" t="s">
        <v>47</v>
      </c>
      <c r="B17" s="5" t="n">
        <v>4233</v>
      </c>
    </row>
    <row r="18" spans="1:5">
      <c r="A18" s="4" t="s">
        <v>473</v>
      </c>
      <c r="B18" s="5" t="n">
        <v>69000</v>
      </c>
    </row>
    <row r="19" spans="1:5">
      <c r="A19" s="4" t="s">
        <v>463</v>
      </c>
      <c r="B19" s="5" t="n">
        <v>93435</v>
      </c>
    </row>
    <row r="20" spans="1:5">
      <c r="A20" s="4" t="s">
        <v>474</v>
      </c>
      <c r="B20" s="5" t="n">
        <v>178215</v>
      </c>
    </row>
    <row r="21" spans="1:5">
      <c r="A21" s="3" t="s">
        <v>475</v>
      </c>
    </row>
    <row r="22" spans="1:5">
      <c r="A22" s="4" t="s">
        <v>53</v>
      </c>
      <c r="B22" s="5" t="n">
        <v>10861</v>
      </c>
    </row>
    <row r="23" spans="1:5">
      <c r="A23" s="4" t="s">
        <v>476</v>
      </c>
      <c r="B23" s="5" t="n">
        <v>3700</v>
      </c>
    </row>
    <row r="24" spans="1:5">
      <c r="A24" s="4" t="s">
        <v>477</v>
      </c>
      <c r="B24" s="5" t="n">
        <v>14561</v>
      </c>
    </row>
    <row r="25" spans="1:5">
      <c r="A25" s="4" t="s">
        <v>478</v>
      </c>
      <c r="B25" s="5" t="n">
        <v>163654</v>
      </c>
    </row>
    <row r="26" spans="1:5">
      <c r="A26" s="4" t="s">
        <v>479</v>
      </c>
    </row>
    <row r="27" spans="1:5">
      <c r="A27" s="3" t="s">
        <v>460</v>
      </c>
    </row>
    <row r="28" spans="1:5">
      <c r="A28" s="4" t="s">
        <v>480</v>
      </c>
      <c r="B28" s="5" t="n">
        <v>20000</v>
      </c>
    </row>
    <row r="29" spans="1:5">
      <c r="A29" s="4" t="s">
        <v>481</v>
      </c>
    </row>
    <row r="30" spans="1:5">
      <c r="A30" s="3" t="s">
        <v>460</v>
      </c>
    </row>
    <row r="31" spans="1:5">
      <c r="A31" s="4" t="s">
        <v>461</v>
      </c>
      <c r="B31" s="5" t="n">
        <v>95000</v>
      </c>
    </row>
    <row r="32" spans="1:5">
      <c r="A32" s="4" t="s">
        <v>482</v>
      </c>
    </row>
    <row r="33" spans="1:5">
      <c r="A33" s="3" t="s">
        <v>475</v>
      </c>
    </row>
    <row r="34" spans="1:5">
      <c r="A34" s="4" t="s">
        <v>483</v>
      </c>
      <c r="B34" s="5" t="n">
        <v>58500</v>
      </c>
    </row>
    <row r="35" spans="1:5">
      <c r="A35" s="4" t="s">
        <v>484</v>
      </c>
    </row>
    <row r="36" spans="1:5">
      <c r="A36" s="3" t="s">
        <v>475</v>
      </c>
    </row>
    <row r="37" spans="1:5">
      <c r="A37" s="4" t="s">
        <v>483</v>
      </c>
      <c r="B37" s="7" t="n">
        <v>5500</v>
      </c>
    </row>
    <row r="38" spans="1:5">
      <c r="A38" s="4" t="s">
        <v>485</v>
      </c>
      <c r="C38" s="4" t="s">
        <v>440</v>
      </c>
    </row>
    <row r="39" spans="1:5">
      <c r="A39" s="4" t="s">
        <v>486</v>
      </c>
    </row>
    <row r="40" spans="1:5">
      <c r="A40" s="3" t="s">
        <v>475</v>
      </c>
    </row>
    <row r="41" spans="1:5">
      <c r="A41" s="4" t="s">
        <v>485</v>
      </c>
      <c r="C41" s="4" t="s">
        <v>471</v>
      </c>
    </row>
    <row r="42" spans="1:5">
      <c r="A42" s="4" t="s">
        <v>487</v>
      </c>
    </row>
    <row r="43" spans="1:5">
      <c r="A43" s="3" t="s">
        <v>475</v>
      </c>
    </row>
    <row r="44" spans="1:5">
      <c r="A44" s="4" t="s">
        <v>485</v>
      </c>
      <c r="C44" s="4" t="s">
        <v>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1"/>
    <col customWidth="1" max="5" min="5" width="27"/>
    <col customWidth="1" max="6" min="6" width="18"/>
    <col customWidth="1" max="7" min="7" width="46"/>
  </cols>
  <sheetData>
    <row r="1" spans="1:7">
      <c r="A1" s="1" t="s">
        <v>112</v>
      </c>
      <c r="B1" s="2" t="s">
        <v>113</v>
      </c>
      <c r="C1" s="2" t="s">
        <v>114</v>
      </c>
      <c r="D1" s="2" t="s">
        <v>115</v>
      </c>
      <c r="E1" s="2" t="s">
        <v>116</v>
      </c>
      <c r="F1" s="2" t="s">
        <v>117</v>
      </c>
      <c r="G1" s="2" t="s">
        <v>118</v>
      </c>
    </row>
    <row r="2" spans="1:7">
      <c r="A2" s="4" t="s">
        <v>119</v>
      </c>
      <c r="C2" s="5" t="n">
        <v>2</v>
      </c>
      <c r="D2" s="5" t="n">
        <v>50502</v>
      </c>
    </row>
    <row r="3" spans="1:7">
      <c r="A3" s="4" t="s">
        <v>120</v>
      </c>
      <c r="B3" s="7" t="n">
        <v>663322</v>
      </c>
      <c r="C3" s="7" t="n">
        <v>2</v>
      </c>
      <c r="D3" s="7" t="n">
        <v>51</v>
      </c>
      <c r="E3" s="7" t="n">
        <v>379376</v>
      </c>
      <c r="F3" s="7" t="n">
        <v>284108</v>
      </c>
      <c r="G3" s="7" t="n">
        <v>-215</v>
      </c>
    </row>
    <row r="4" spans="1:7">
      <c r="A4" s="3" t="s">
        <v>121</v>
      </c>
    </row>
    <row r="5" spans="1:7">
      <c r="A5" s="4" t="s">
        <v>122</v>
      </c>
      <c r="D5" s="5" t="n">
        <v>1716</v>
      </c>
    </row>
    <row r="6" spans="1:7">
      <c r="A6" s="4" t="s">
        <v>123</v>
      </c>
      <c r="B6" s="5" t="n">
        <v>8804</v>
      </c>
      <c r="D6" s="7" t="n">
        <v>1</v>
      </c>
      <c r="E6" s="5" t="n">
        <v>8803</v>
      </c>
    </row>
    <row r="7" spans="1:7">
      <c r="A7" s="4" t="s">
        <v>124</v>
      </c>
      <c r="B7" s="5" t="n">
        <v>28321</v>
      </c>
      <c r="E7" s="5" t="n">
        <v>28321</v>
      </c>
    </row>
    <row r="8" spans="1:7">
      <c r="A8" s="4" t="s">
        <v>125</v>
      </c>
      <c r="C8" s="5" t="n">
        <v>2</v>
      </c>
      <c r="D8" s="5" t="n">
        <v>1519</v>
      </c>
    </row>
    <row r="9" spans="1:7">
      <c r="A9" s="4" t="s">
        <v>126</v>
      </c>
      <c r="C9" s="7" t="n">
        <v>-2</v>
      </c>
      <c r="D9" s="7" t="n">
        <v>2</v>
      </c>
    </row>
    <row r="10" spans="1:7">
      <c r="A10" s="4" t="s">
        <v>127</v>
      </c>
      <c r="D10" s="5" t="n">
        <v>-3224</v>
      </c>
    </row>
    <row r="11" spans="1:7">
      <c r="A11" s="4" t="s">
        <v>128</v>
      </c>
      <c r="B11" s="5" t="n">
        <v>-58348</v>
      </c>
      <c r="D11" s="7" t="n">
        <v>-3</v>
      </c>
      <c r="E11" s="5" t="n">
        <v>-58345</v>
      </c>
    </row>
    <row r="12" spans="1:7">
      <c r="A12" s="4" t="s">
        <v>95</v>
      </c>
      <c r="B12" s="5" t="n">
        <v>41600</v>
      </c>
      <c r="F12" s="5" t="n">
        <v>41600</v>
      </c>
    </row>
    <row r="13" spans="1:7">
      <c r="A13" s="4" t="s">
        <v>109</v>
      </c>
      <c r="B13" s="5" t="n">
        <v>34</v>
      </c>
      <c r="G13" s="5" t="n">
        <v>34</v>
      </c>
    </row>
    <row r="14" spans="1:7">
      <c r="A14" s="4" t="s">
        <v>129</v>
      </c>
      <c r="C14" s="5" t="n">
        <v>0</v>
      </c>
      <c r="D14" s="5" t="n">
        <v>50513</v>
      </c>
    </row>
    <row r="15" spans="1:7">
      <c r="A15" s="4" t="s">
        <v>130</v>
      </c>
      <c r="B15" s="5" t="n">
        <v>683733</v>
      </c>
      <c r="C15" s="7" t="n">
        <v>0</v>
      </c>
      <c r="D15" s="7" t="n">
        <v>51</v>
      </c>
      <c r="E15" s="5" t="n">
        <v>358155</v>
      </c>
      <c r="F15" s="5" t="n">
        <v>325708</v>
      </c>
      <c r="G15" s="5" t="n">
        <v>-181</v>
      </c>
    </row>
    <row r="16" spans="1:7">
      <c r="A16" s="3" t="s">
        <v>121</v>
      </c>
    </row>
    <row r="17" spans="1:7">
      <c r="A17" s="4" t="s">
        <v>122</v>
      </c>
      <c r="D17" s="5" t="n">
        <v>1949</v>
      </c>
    </row>
    <row r="18" spans="1:7">
      <c r="A18" s="4" t="s">
        <v>123</v>
      </c>
      <c r="B18" s="5" t="n">
        <v>6084</v>
      </c>
      <c r="D18" s="7" t="n">
        <v>1</v>
      </c>
      <c r="E18" s="5" t="n">
        <v>6083</v>
      </c>
    </row>
    <row r="19" spans="1:7">
      <c r="A19" s="4" t="s">
        <v>124</v>
      </c>
      <c r="B19" s="5" t="n">
        <v>40734</v>
      </c>
      <c r="E19" s="5" t="n">
        <v>40734</v>
      </c>
    </row>
    <row r="20" spans="1:7">
      <c r="A20" s="4" t="s">
        <v>127</v>
      </c>
      <c r="D20" s="5" t="n">
        <v>-1326</v>
      </c>
    </row>
    <row r="21" spans="1:7">
      <c r="A21" s="4" t="s">
        <v>128</v>
      </c>
      <c r="B21" s="5" t="n">
        <v>-51969</v>
      </c>
      <c r="D21" s="7" t="n">
        <v>-1</v>
      </c>
      <c r="E21" s="5" t="n">
        <v>-51968</v>
      </c>
    </row>
    <row r="22" spans="1:7">
      <c r="A22" s="4" t="s">
        <v>95</v>
      </c>
      <c r="B22" s="5" t="n">
        <v>85887</v>
      </c>
      <c r="F22" s="5" t="n">
        <v>85887</v>
      </c>
    </row>
    <row r="23" spans="1:7">
      <c r="A23" s="4" t="s">
        <v>109</v>
      </c>
      <c r="B23" s="5" t="n">
        <v>-549</v>
      </c>
      <c r="G23" s="5" t="n">
        <v>-549</v>
      </c>
    </row>
    <row r="24" spans="1:7">
      <c r="A24" s="4" t="s">
        <v>131</v>
      </c>
      <c r="C24" s="5" t="n">
        <v>0</v>
      </c>
      <c r="D24" s="5" t="n">
        <v>51136</v>
      </c>
    </row>
    <row r="25" spans="1:7">
      <c r="A25" s="4" t="s">
        <v>132</v>
      </c>
      <c r="B25" s="5" t="n">
        <v>764550</v>
      </c>
      <c r="C25" s="7" t="n">
        <v>0</v>
      </c>
      <c r="D25" s="7" t="n">
        <v>51</v>
      </c>
      <c r="E25" s="5" t="n">
        <v>354789</v>
      </c>
      <c r="F25" s="5" t="n">
        <v>410440</v>
      </c>
      <c r="G25" s="5" t="n">
        <v>-730</v>
      </c>
    </row>
    <row r="26" spans="1:7">
      <c r="A26" s="3" t="s">
        <v>121</v>
      </c>
    </row>
    <row r="27" spans="1:7">
      <c r="A27" s="4" t="s">
        <v>133</v>
      </c>
      <c r="B27" s="7" t="n">
        <v>630</v>
      </c>
      <c r="E27" s="5" t="n">
        <v>1785</v>
      </c>
      <c r="F27" s="5" t="n">
        <v>-1155</v>
      </c>
    </row>
    <row r="28" spans="1:7">
      <c r="A28" s="4" t="s">
        <v>122</v>
      </c>
      <c r="B28" s="5" t="n">
        <v>771</v>
      </c>
      <c r="D28" s="5" t="n">
        <v>1781</v>
      </c>
    </row>
    <row r="29" spans="1:7">
      <c r="A29" s="4" t="s">
        <v>123</v>
      </c>
      <c r="B29" s="7" t="n">
        <v>-24127</v>
      </c>
      <c r="D29" s="7" t="n">
        <v>2</v>
      </c>
      <c r="E29" s="5" t="n">
        <v>-24129</v>
      </c>
    </row>
    <row r="30" spans="1:7">
      <c r="A30" s="4" t="s">
        <v>124</v>
      </c>
      <c r="B30" s="5" t="n">
        <v>50093</v>
      </c>
      <c r="E30" s="5" t="n">
        <v>50093</v>
      </c>
    </row>
    <row r="31" spans="1:7">
      <c r="A31" s="4" t="s">
        <v>95</v>
      </c>
      <c r="B31" s="5" t="n">
        <v>118703</v>
      </c>
      <c r="F31" s="5" t="n">
        <v>118703</v>
      </c>
    </row>
    <row r="32" spans="1:7">
      <c r="A32" s="4" t="s">
        <v>109</v>
      </c>
      <c r="B32" s="5" t="n">
        <v>593</v>
      </c>
      <c r="G32" s="5" t="n">
        <v>593</v>
      </c>
    </row>
    <row r="33" spans="1:7">
      <c r="A33" s="4" t="s">
        <v>134</v>
      </c>
      <c r="C33" s="5" t="n">
        <v>0</v>
      </c>
      <c r="D33" s="5" t="n">
        <v>52917</v>
      </c>
    </row>
    <row r="34" spans="1:7">
      <c r="A34" s="4" t="s">
        <v>135</v>
      </c>
      <c r="B34" s="7" t="n">
        <v>909812</v>
      </c>
      <c r="C34" s="7" t="n">
        <v>0</v>
      </c>
      <c r="D34" s="7" t="n">
        <v>53</v>
      </c>
      <c r="E34" s="7" t="n">
        <v>380753</v>
      </c>
      <c r="F34" s="7" t="n">
        <v>529143</v>
      </c>
      <c r="G34" s="7" t="n">
        <v>-1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5</v>
      </c>
    </row>
    <row r="3" spans="1:3">
      <c r="A3" s="3" t="s">
        <v>460</v>
      </c>
    </row>
    <row r="4" spans="1:3">
      <c r="A4" s="4" t="s">
        <v>489</v>
      </c>
      <c r="B4" s="7" t="n">
        <v>909436</v>
      </c>
      <c r="C4" s="7" t="n">
        <v>821987</v>
      </c>
    </row>
    <row r="5" spans="1:3">
      <c r="A5" s="4" t="s">
        <v>490</v>
      </c>
      <c r="B5" s="7" t="n">
        <v>77471</v>
      </c>
      <c r="C5" s="7" t="n">
        <v>45871</v>
      </c>
    </row>
    <row r="6" spans="1:3">
      <c r="A6" s="4" t="s">
        <v>491</v>
      </c>
      <c r="B6" s="9" t="n">
        <v>1.53</v>
      </c>
      <c r="C6" s="9" t="n">
        <v>0.93</v>
      </c>
    </row>
    <row r="7" spans="1:3">
      <c r="A7" s="4" t="s">
        <v>492</v>
      </c>
      <c r="B7" s="9" t="n">
        <v>1.46</v>
      </c>
      <c r="C7" s="9" t="n">
        <v>0.9</v>
      </c>
    </row>
    <row r="8" spans="1:3">
      <c r="A8" s="4" t="s">
        <v>493</v>
      </c>
      <c r="B8" s="5" t="n">
        <v>50482</v>
      </c>
      <c r="C8" s="5" t="n">
        <v>49535</v>
      </c>
    </row>
    <row r="9" spans="1:3">
      <c r="A9" s="4" t="s">
        <v>494</v>
      </c>
      <c r="B9" s="5" t="n">
        <v>53198</v>
      </c>
      <c r="C9" s="5" t="n">
        <v>507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496</v>
      </c>
    </row>
    <row r="3" spans="1:3">
      <c r="A3" s="4" t="s">
        <v>497</v>
      </c>
      <c r="B3" s="7" t="n">
        <v>201660</v>
      </c>
      <c r="C3" s="7" t="n">
        <v>154652</v>
      </c>
    </row>
    <row r="4" spans="1:3">
      <c r="A4" s="4" t="s">
        <v>498</v>
      </c>
      <c r="B4" s="5" t="n">
        <v>73</v>
      </c>
      <c r="C4" s="5" t="n">
        <v>56</v>
      </c>
    </row>
    <row r="5" spans="1:3">
      <c r="A5" s="4" t="s">
        <v>499</v>
      </c>
      <c r="B5" s="5" t="n">
        <v>-550</v>
      </c>
      <c r="C5" s="5" t="n">
        <v>-1199</v>
      </c>
    </row>
    <row r="6" spans="1:3">
      <c r="A6" s="4" t="s">
        <v>500</v>
      </c>
      <c r="B6" s="5" t="n">
        <v>201183</v>
      </c>
      <c r="C6" s="5" t="n">
        <v>153509</v>
      </c>
    </row>
    <row r="7" spans="1:3">
      <c r="A7" s="4" t="s">
        <v>501</v>
      </c>
    </row>
    <row r="8" spans="1:3">
      <c r="A8" s="3" t="s">
        <v>496</v>
      </c>
    </row>
    <row r="9" spans="1:3">
      <c r="A9" s="4" t="s">
        <v>497</v>
      </c>
      <c r="B9" s="5" t="n">
        <v>15000</v>
      </c>
    </row>
    <row r="10" spans="1:3">
      <c r="A10" s="4" t="s">
        <v>498</v>
      </c>
      <c r="B10" s="5" t="n">
        <v>0</v>
      </c>
    </row>
    <row r="11" spans="1:3">
      <c r="A11" s="4" t="s">
        <v>499</v>
      </c>
      <c r="B11" s="5" t="n">
        <v>0</v>
      </c>
    </row>
    <row r="12" spans="1:3">
      <c r="A12" s="4" t="s">
        <v>500</v>
      </c>
      <c r="B12" s="5" t="n">
        <v>15000</v>
      </c>
    </row>
    <row r="13" spans="1:3">
      <c r="A13" s="4" t="s">
        <v>502</v>
      </c>
    </row>
    <row r="14" spans="1:3">
      <c r="A14" s="3" t="s">
        <v>496</v>
      </c>
    </row>
    <row r="15" spans="1:3">
      <c r="A15" s="4" t="s">
        <v>497</v>
      </c>
      <c r="B15" s="5" t="n">
        <v>19723</v>
      </c>
    </row>
    <row r="16" spans="1:3">
      <c r="A16" s="4" t="s">
        <v>498</v>
      </c>
      <c r="B16" s="5" t="n">
        <v>6</v>
      </c>
    </row>
    <row r="17" spans="1:3">
      <c r="A17" s="4" t="s">
        <v>499</v>
      </c>
      <c r="B17" s="5" t="n">
        <v>-36</v>
      </c>
    </row>
    <row r="18" spans="1:3">
      <c r="A18" s="4" t="s">
        <v>500</v>
      </c>
      <c r="B18" s="5" t="n">
        <v>19693</v>
      </c>
    </row>
    <row r="19" spans="1:3">
      <c r="A19" s="4" t="s">
        <v>503</v>
      </c>
    </row>
    <row r="20" spans="1:3">
      <c r="A20" s="3" t="s">
        <v>496</v>
      </c>
    </row>
    <row r="21" spans="1:3">
      <c r="A21" s="4" t="s">
        <v>497</v>
      </c>
      <c r="B21" s="5" t="n">
        <v>87156</v>
      </c>
      <c r="C21" s="5" t="n">
        <v>121037</v>
      </c>
    </row>
    <row r="22" spans="1:3">
      <c r="A22" s="4" t="s">
        <v>498</v>
      </c>
      <c r="B22" s="5" t="n">
        <v>53</v>
      </c>
      <c r="C22" s="5" t="n">
        <v>52</v>
      </c>
    </row>
    <row r="23" spans="1:3">
      <c r="A23" s="4" t="s">
        <v>499</v>
      </c>
      <c r="B23" s="5" t="n">
        <v>-396</v>
      </c>
      <c r="C23" s="5" t="n">
        <v>-1055</v>
      </c>
    </row>
    <row r="24" spans="1:3">
      <c r="A24" s="4" t="s">
        <v>500</v>
      </c>
      <c r="B24" s="5" t="n">
        <v>86813</v>
      </c>
      <c r="C24" s="5" t="n">
        <v>120034</v>
      </c>
    </row>
    <row r="25" spans="1:3">
      <c r="A25" s="4" t="s">
        <v>504</v>
      </c>
    </row>
    <row r="26" spans="1:3">
      <c r="A26" s="3" t="s">
        <v>496</v>
      </c>
    </row>
    <row r="27" spans="1:3">
      <c r="A27" s="4" t="s">
        <v>497</v>
      </c>
      <c r="B27" s="5" t="n">
        <v>507</v>
      </c>
      <c r="C27" s="5" t="n">
        <v>742</v>
      </c>
    </row>
    <row r="28" spans="1:3">
      <c r="A28" s="4" t="s">
        <v>498</v>
      </c>
      <c r="B28" s="5" t="n">
        <v>0</v>
      </c>
      <c r="C28" s="5" t="n">
        <v>4</v>
      </c>
    </row>
    <row r="29" spans="1:3">
      <c r="A29" s="4" t="s">
        <v>499</v>
      </c>
      <c r="B29" s="5" t="n">
        <v>-24</v>
      </c>
      <c r="C29" s="5" t="n">
        <v>-7</v>
      </c>
    </row>
    <row r="30" spans="1:3">
      <c r="A30" s="4" t="s">
        <v>500</v>
      </c>
      <c r="B30" s="5" t="n">
        <v>483</v>
      </c>
      <c r="C30" s="5" t="n">
        <v>739</v>
      </c>
    </row>
    <row r="31" spans="1:3">
      <c r="A31" s="4" t="s">
        <v>505</v>
      </c>
    </row>
    <row r="32" spans="1:3">
      <c r="A32" s="3" t="s">
        <v>496</v>
      </c>
    </row>
    <row r="33" spans="1:3">
      <c r="A33" s="4" t="s">
        <v>497</v>
      </c>
      <c r="B33" s="5" t="n">
        <v>79274</v>
      </c>
      <c r="C33" s="5" t="n">
        <v>20952</v>
      </c>
    </row>
    <row r="34" spans="1:3">
      <c r="A34" s="4" t="s">
        <v>498</v>
      </c>
      <c r="B34" s="5" t="n">
        <v>14</v>
      </c>
      <c r="C34" s="5" t="n">
        <v>0</v>
      </c>
    </row>
    <row r="35" spans="1:3">
      <c r="A35" s="4" t="s">
        <v>499</v>
      </c>
      <c r="B35" s="5" t="n">
        <v>-94</v>
      </c>
      <c r="C35" s="5" t="n">
        <v>-91</v>
      </c>
    </row>
    <row r="36" spans="1:3">
      <c r="A36" s="4" t="s">
        <v>500</v>
      </c>
      <c r="B36" s="7" t="n">
        <v>79194</v>
      </c>
      <c r="C36" s="5" t="n">
        <v>20861</v>
      </c>
    </row>
    <row r="37" spans="1:3">
      <c r="A37" s="4" t="s">
        <v>506</v>
      </c>
    </row>
    <row r="38" spans="1:3">
      <c r="A38" s="3" t="s">
        <v>496</v>
      </c>
    </row>
    <row r="39" spans="1:3">
      <c r="A39" s="4" t="s">
        <v>497</v>
      </c>
      <c r="C39" s="5" t="n">
        <v>1000</v>
      </c>
    </row>
    <row r="40" spans="1:3">
      <c r="A40" s="4" t="s">
        <v>498</v>
      </c>
      <c r="C40" s="5" t="n">
        <v>0</v>
      </c>
    </row>
    <row r="41" spans="1:3">
      <c r="A41" s="4" t="s">
        <v>499</v>
      </c>
      <c r="C41" s="5" t="n">
        <v>0</v>
      </c>
    </row>
    <row r="42" spans="1:3">
      <c r="A42" s="4" t="s">
        <v>500</v>
      </c>
      <c r="C42" s="5" t="n">
        <v>1000</v>
      </c>
    </row>
    <row r="43" spans="1:3">
      <c r="A43" s="4" t="s">
        <v>507</v>
      </c>
    </row>
    <row r="44" spans="1:3">
      <c r="A44" s="3" t="s">
        <v>496</v>
      </c>
    </row>
    <row r="45" spans="1:3">
      <c r="A45" s="4" t="s">
        <v>497</v>
      </c>
      <c r="C45" s="5" t="n">
        <v>10921</v>
      </c>
    </row>
    <row r="46" spans="1:3">
      <c r="A46" s="4" t="s">
        <v>498</v>
      </c>
      <c r="C46" s="5" t="n">
        <v>0</v>
      </c>
    </row>
    <row r="47" spans="1:3">
      <c r="A47" s="4" t="s">
        <v>499</v>
      </c>
      <c r="C47" s="5" t="n">
        <v>-46</v>
      </c>
    </row>
    <row r="48" spans="1:3">
      <c r="A48" s="4" t="s">
        <v>500</v>
      </c>
      <c r="C48" s="7" t="n">
        <v>10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8</v>
      </c>
      <c r="B1" s="2" t="s">
        <v>1</v>
      </c>
    </row>
    <row r="2" spans="1:3">
      <c r="B2" s="2" t="s">
        <v>2</v>
      </c>
      <c r="C2" s="2" t="s">
        <v>35</v>
      </c>
    </row>
    <row r="3" spans="1:3">
      <c r="A3" s="3" t="s">
        <v>500</v>
      </c>
    </row>
    <row r="4" spans="1:3">
      <c r="A4" s="4" t="s">
        <v>509</v>
      </c>
      <c r="B4" s="7" t="n">
        <v>95209000</v>
      </c>
      <c r="C4" s="7" t="n">
        <v>69405000</v>
      </c>
    </row>
    <row r="5" spans="1:3">
      <c r="A5" s="4" t="s">
        <v>510</v>
      </c>
      <c r="B5" s="5" t="n">
        <v>16206000</v>
      </c>
      <c r="C5" s="5" t="n">
        <v>69367000</v>
      </c>
    </row>
    <row r="6" spans="1:3">
      <c r="A6" s="4" t="s">
        <v>511</v>
      </c>
      <c r="B6" s="5" t="n">
        <v>111415000</v>
      </c>
      <c r="C6" s="5" t="n">
        <v>138772000</v>
      </c>
    </row>
    <row r="7" spans="1:3">
      <c r="A7" s="3" t="s">
        <v>512</v>
      </c>
    </row>
    <row r="8" spans="1:3">
      <c r="A8" s="4" t="s">
        <v>509</v>
      </c>
      <c r="B8" s="5" t="n">
        <v>-223000</v>
      </c>
      <c r="C8" s="5" t="n">
        <v>-476000</v>
      </c>
    </row>
    <row r="9" spans="1:3">
      <c r="A9" s="4" t="s">
        <v>510</v>
      </c>
      <c r="B9" s="5" t="n">
        <v>-327000</v>
      </c>
      <c r="C9" s="5" t="n">
        <v>-723000</v>
      </c>
    </row>
    <row r="10" spans="1:3">
      <c r="A10" s="4" t="s">
        <v>513</v>
      </c>
      <c r="B10" s="5" t="n">
        <v>-550000</v>
      </c>
      <c r="C10" s="5" t="n">
        <v>-1199000</v>
      </c>
    </row>
    <row r="11" spans="1:3">
      <c r="A11" s="4" t="s">
        <v>514</v>
      </c>
      <c r="B11" s="5" t="n">
        <v>1500000</v>
      </c>
    </row>
    <row r="12" spans="1:3">
      <c r="A12" s="4" t="s">
        <v>515</v>
      </c>
      <c r="B12" s="5" t="n">
        <v>0</v>
      </c>
      <c r="C12" s="5" t="n">
        <v>0</v>
      </c>
    </row>
    <row r="13" spans="1:3">
      <c r="A13" s="4" t="s">
        <v>502</v>
      </c>
    </row>
    <row r="14" spans="1:3">
      <c r="A14" s="3" t="s">
        <v>500</v>
      </c>
    </row>
    <row r="15" spans="1:3">
      <c r="A15" s="4" t="s">
        <v>509</v>
      </c>
      <c r="B15" s="5" t="n">
        <v>14937000</v>
      </c>
    </row>
    <row r="16" spans="1:3">
      <c r="A16" s="4" t="s">
        <v>510</v>
      </c>
      <c r="B16" s="5" t="n">
        <v>0</v>
      </c>
    </row>
    <row r="17" spans="1:3">
      <c r="A17" s="4" t="s">
        <v>511</v>
      </c>
      <c r="B17" s="5" t="n">
        <v>14937000</v>
      </c>
    </row>
    <row r="18" spans="1:3">
      <c r="A18" s="3" t="s">
        <v>512</v>
      </c>
    </row>
    <row r="19" spans="1:3">
      <c r="A19" s="4" t="s">
        <v>509</v>
      </c>
      <c r="B19" s="5" t="n">
        <v>-36000</v>
      </c>
    </row>
    <row r="20" spans="1:3">
      <c r="A20" s="4" t="s">
        <v>510</v>
      </c>
      <c r="B20" s="5" t="n">
        <v>0</v>
      </c>
    </row>
    <row r="21" spans="1:3">
      <c r="A21" s="4" t="s">
        <v>513</v>
      </c>
      <c r="B21" s="5" t="n">
        <v>-36000</v>
      </c>
    </row>
    <row r="22" spans="1:3">
      <c r="A22" s="4" t="s">
        <v>507</v>
      </c>
    </row>
    <row r="23" spans="1:3">
      <c r="A23" s="3" t="s">
        <v>500</v>
      </c>
    </row>
    <row r="24" spans="1:3">
      <c r="A24" s="4" t="s">
        <v>509</v>
      </c>
      <c r="C24" s="5" t="n">
        <v>4588000</v>
      </c>
    </row>
    <row r="25" spans="1:3">
      <c r="A25" s="4" t="s">
        <v>510</v>
      </c>
      <c r="C25" s="5" t="n">
        <v>6288000</v>
      </c>
    </row>
    <row r="26" spans="1:3">
      <c r="A26" s="4" t="s">
        <v>511</v>
      </c>
      <c r="C26" s="5" t="n">
        <v>10876000</v>
      </c>
    </row>
    <row r="27" spans="1:3">
      <c r="A27" s="3" t="s">
        <v>512</v>
      </c>
    </row>
    <row r="28" spans="1:3">
      <c r="A28" s="4" t="s">
        <v>509</v>
      </c>
      <c r="C28" s="5" t="n">
        <v>-21000</v>
      </c>
    </row>
    <row r="29" spans="1:3">
      <c r="A29" s="4" t="s">
        <v>510</v>
      </c>
      <c r="C29" s="5" t="n">
        <v>-25000</v>
      </c>
    </row>
    <row r="30" spans="1:3">
      <c r="A30" s="4" t="s">
        <v>513</v>
      </c>
      <c r="C30" s="5" t="n">
        <v>-46000</v>
      </c>
    </row>
    <row r="31" spans="1:3">
      <c r="A31" s="4" t="s">
        <v>503</v>
      </c>
    </row>
    <row r="32" spans="1:3">
      <c r="A32" s="3" t="s">
        <v>500</v>
      </c>
    </row>
    <row r="33" spans="1:3">
      <c r="A33" s="4" t="s">
        <v>509</v>
      </c>
      <c r="B33" s="5" t="n">
        <v>28939000</v>
      </c>
      <c r="C33" s="5" t="n">
        <v>62683000</v>
      </c>
    </row>
    <row r="34" spans="1:3">
      <c r="A34" s="4" t="s">
        <v>510</v>
      </c>
      <c r="B34" s="5" t="n">
        <v>8743000</v>
      </c>
      <c r="C34" s="5" t="n">
        <v>44159000</v>
      </c>
    </row>
    <row r="35" spans="1:3">
      <c r="A35" s="4" t="s">
        <v>511</v>
      </c>
      <c r="B35" s="5" t="n">
        <v>37682000</v>
      </c>
      <c r="C35" s="5" t="n">
        <v>106842000</v>
      </c>
    </row>
    <row r="36" spans="1:3">
      <c r="A36" s="3" t="s">
        <v>512</v>
      </c>
    </row>
    <row r="37" spans="1:3">
      <c r="A37" s="4" t="s">
        <v>509</v>
      </c>
      <c r="B37" s="5" t="n">
        <v>-103000</v>
      </c>
      <c r="C37" s="5" t="n">
        <v>-453000</v>
      </c>
    </row>
    <row r="38" spans="1:3">
      <c r="A38" s="4" t="s">
        <v>510</v>
      </c>
      <c r="B38" s="5" t="n">
        <v>-293000</v>
      </c>
      <c r="C38" s="5" t="n">
        <v>-602000</v>
      </c>
    </row>
    <row r="39" spans="1:3">
      <c r="A39" s="4" t="s">
        <v>513</v>
      </c>
      <c r="B39" s="5" t="n">
        <v>-396000</v>
      </c>
      <c r="C39" s="5" t="n">
        <v>-1055000</v>
      </c>
    </row>
    <row r="40" spans="1:3">
      <c r="A40" s="4" t="s">
        <v>504</v>
      </c>
    </row>
    <row r="41" spans="1:3">
      <c r="A41" s="3" t="s">
        <v>500</v>
      </c>
    </row>
    <row r="42" spans="1:3">
      <c r="A42" s="4" t="s">
        <v>509</v>
      </c>
      <c r="B42" s="5" t="n">
        <v>353000</v>
      </c>
      <c r="C42" s="5" t="n">
        <v>0</v>
      </c>
    </row>
    <row r="43" spans="1:3">
      <c r="A43" s="4" t="s">
        <v>510</v>
      </c>
      <c r="B43" s="5" t="n">
        <v>130000</v>
      </c>
      <c r="C43" s="5" t="n">
        <v>193000</v>
      </c>
    </row>
    <row r="44" spans="1:3">
      <c r="A44" s="4" t="s">
        <v>511</v>
      </c>
      <c r="B44" s="5" t="n">
        <v>483000</v>
      </c>
      <c r="C44" s="5" t="n">
        <v>193000</v>
      </c>
    </row>
    <row r="45" spans="1:3">
      <c r="A45" s="3" t="s">
        <v>512</v>
      </c>
    </row>
    <row r="46" spans="1:3">
      <c r="A46" s="4" t="s">
        <v>509</v>
      </c>
      <c r="B46" s="5" t="n">
        <v>-14000</v>
      </c>
      <c r="C46" s="5" t="n">
        <v>0</v>
      </c>
    </row>
    <row r="47" spans="1:3">
      <c r="A47" s="4" t="s">
        <v>510</v>
      </c>
      <c r="B47" s="5" t="n">
        <v>-10000</v>
      </c>
      <c r="C47" s="5" t="n">
        <v>-7000</v>
      </c>
    </row>
    <row r="48" spans="1:3">
      <c r="A48" s="4" t="s">
        <v>513</v>
      </c>
      <c r="B48" s="5" t="n">
        <v>-24000</v>
      </c>
      <c r="C48" s="5" t="n">
        <v>-7000</v>
      </c>
    </row>
    <row r="49" spans="1:3">
      <c r="A49" s="4" t="s">
        <v>505</v>
      </c>
    </row>
    <row r="50" spans="1:3">
      <c r="A50" s="3" t="s">
        <v>500</v>
      </c>
    </row>
    <row r="51" spans="1:3">
      <c r="A51" s="4" t="s">
        <v>509</v>
      </c>
      <c r="B51" s="5" t="n">
        <v>50980000</v>
      </c>
      <c r="C51" s="5" t="n">
        <v>2134000</v>
      </c>
    </row>
    <row r="52" spans="1:3">
      <c r="A52" s="4" t="s">
        <v>510</v>
      </c>
      <c r="B52" s="5" t="n">
        <v>7333000</v>
      </c>
      <c r="C52" s="5" t="n">
        <v>18727000</v>
      </c>
    </row>
    <row r="53" spans="1:3">
      <c r="A53" s="4" t="s">
        <v>511</v>
      </c>
      <c r="B53" s="5" t="n">
        <v>58313000</v>
      </c>
      <c r="C53" s="5" t="n">
        <v>20861000</v>
      </c>
    </row>
    <row r="54" spans="1:3">
      <c r="A54" s="3" t="s">
        <v>512</v>
      </c>
    </row>
    <row r="55" spans="1:3">
      <c r="A55" s="4" t="s">
        <v>509</v>
      </c>
      <c r="B55" s="5" t="n">
        <v>-70000</v>
      </c>
      <c r="C55" s="5" t="n">
        <v>-2000</v>
      </c>
    </row>
    <row r="56" spans="1:3">
      <c r="A56" s="4" t="s">
        <v>510</v>
      </c>
      <c r="B56" s="5" t="n">
        <v>-24000</v>
      </c>
      <c r="C56" s="5" t="n">
        <v>-89000</v>
      </c>
    </row>
    <row r="57" spans="1:3">
      <c r="A57" s="4" t="s">
        <v>513</v>
      </c>
      <c r="B57" s="7" t="n">
        <v>-94000</v>
      </c>
      <c r="C57" s="7" t="n">
        <v>-9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7" t="n">
        <v>19973</v>
      </c>
    </row>
    <row r="4" spans="1:3">
      <c r="A4" s="4" t="s">
        <v>519</v>
      </c>
      <c r="B4" s="5" t="n">
        <v>14750</v>
      </c>
    </row>
    <row r="5" spans="1:3">
      <c r="A5" s="4" t="s">
        <v>520</v>
      </c>
      <c r="B5" s="5" t="n">
        <v>0</v>
      </c>
    </row>
    <row r="6" spans="1:3">
      <c r="A6" s="4" t="s">
        <v>521</v>
      </c>
      <c r="B6" s="5" t="n">
        <v>507</v>
      </c>
    </row>
    <row r="7" spans="1:3">
      <c r="A7" s="4" t="s">
        <v>522</v>
      </c>
      <c r="B7" s="5" t="n">
        <v>166430</v>
      </c>
    </row>
    <row r="8" spans="1:3">
      <c r="A8" s="4" t="s">
        <v>497</v>
      </c>
      <c r="B8" s="5" t="n">
        <v>201660</v>
      </c>
      <c r="C8" s="7" t="n">
        <v>154652</v>
      </c>
    </row>
    <row r="9" spans="1:3">
      <c r="A9" s="3" t="s">
        <v>523</v>
      </c>
    </row>
    <row r="10" spans="1:3">
      <c r="A10" s="4" t="s">
        <v>524</v>
      </c>
      <c r="B10" s="5" t="n">
        <v>19960</v>
      </c>
    </row>
    <row r="11" spans="1:3">
      <c r="A11" s="4" t="s">
        <v>525</v>
      </c>
      <c r="B11" s="5" t="n">
        <v>14733</v>
      </c>
    </row>
    <row r="12" spans="1:3">
      <c r="A12" s="4" t="s">
        <v>525</v>
      </c>
      <c r="B12" s="5" t="n">
        <v>0</v>
      </c>
    </row>
    <row r="13" spans="1:3">
      <c r="A13" s="4" t="s">
        <v>526</v>
      </c>
      <c r="B13" s="5" t="n">
        <v>483</v>
      </c>
    </row>
    <row r="14" spans="1:3">
      <c r="A14" s="4" t="s">
        <v>527</v>
      </c>
      <c r="B14" s="5" t="n">
        <v>166007</v>
      </c>
    </row>
    <row r="15" spans="1:3">
      <c r="A15" s="4" t="s">
        <v>528</v>
      </c>
      <c r="B15" s="7" t="n">
        <v>201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29</v>
      </c>
      <c r="B1" s="2" t="s">
        <v>2</v>
      </c>
      <c r="C1" s="2" t="s">
        <v>35</v>
      </c>
      <c r="D1" s="2" t="s">
        <v>81</v>
      </c>
      <c r="E1" s="2" t="s">
        <v>530</v>
      </c>
    </row>
    <row r="2" spans="1:5">
      <c r="A2" s="3" t="s">
        <v>531</v>
      </c>
    </row>
    <row r="3" spans="1:5">
      <c r="A3" s="4" t="s">
        <v>41</v>
      </c>
      <c r="B3" s="7" t="n">
        <v>40942</v>
      </c>
      <c r="C3" s="7" t="n">
        <v>35277</v>
      </c>
    </row>
    <row r="4" spans="1:5">
      <c r="A4" s="4" t="s">
        <v>532</v>
      </c>
    </row>
    <row r="5" spans="1:5">
      <c r="A5" s="3" t="s">
        <v>531</v>
      </c>
    </row>
    <row r="6" spans="1:5">
      <c r="A6" s="4" t="s">
        <v>533</v>
      </c>
      <c r="B6" s="5" t="n">
        <v>17848</v>
      </c>
      <c r="C6" s="5" t="n">
        <v>17856</v>
      </c>
    </row>
    <row r="7" spans="1:5">
      <c r="A7" s="4" t="s">
        <v>534</v>
      </c>
      <c r="B7" s="5" t="n">
        <v>-13888</v>
      </c>
      <c r="C7" s="5" t="n">
        <v>-14471</v>
      </c>
      <c r="D7" s="7" t="n">
        <v>-11932</v>
      </c>
      <c r="E7" s="7" t="n">
        <v>-7999</v>
      </c>
    </row>
    <row r="8" spans="1:5">
      <c r="A8" s="4" t="s">
        <v>41</v>
      </c>
      <c r="B8" s="5" t="n">
        <v>3960</v>
      </c>
      <c r="C8" s="5" t="n">
        <v>3385</v>
      </c>
    </row>
    <row r="9" spans="1:5">
      <c r="A9" s="4" t="s">
        <v>535</v>
      </c>
    </row>
    <row r="10" spans="1:5">
      <c r="A10" s="3" t="s">
        <v>531</v>
      </c>
    </row>
    <row r="11" spans="1:5">
      <c r="A11" s="4" t="s">
        <v>533</v>
      </c>
      <c r="B11" s="5" t="n">
        <v>6505</v>
      </c>
      <c r="C11" s="5" t="n">
        <v>4231</v>
      </c>
    </row>
    <row r="12" spans="1:5">
      <c r="A12" s="4" t="s">
        <v>534</v>
      </c>
      <c r="B12" s="5" t="n">
        <v>-59</v>
      </c>
      <c r="C12" s="5" t="n">
        <v>-3</v>
      </c>
    </row>
    <row r="13" spans="1:5">
      <c r="A13" s="4" t="s">
        <v>41</v>
      </c>
      <c r="B13" s="5" t="n">
        <v>6446</v>
      </c>
      <c r="C13" s="5" t="n">
        <v>4228</v>
      </c>
    </row>
    <row r="14" spans="1:5">
      <c r="A14" s="4" t="s">
        <v>536</v>
      </c>
    </row>
    <row r="15" spans="1:5">
      <c r="A15" s="3" t="s">
        <v>531</v>
      </c>
    </row>
    <row r="16" spans="1:5">
      <c r="A16" s="4" t="s">
        <v>533</v>
      </c>
      <c r="B16" s="5" t="n">
        <v>6688</v>
      </c>
      <c r="C16" s="5" t="n">
        <v>6309</v>
      </c>
    </row>
    <row r="17" spans="1:5">
      <c r="A17" s="4" t="s">
        <v>537</v>
      </c>
    </row>
    <row r="18" spans="1:5">
      <c r="A18" s="3" t="s">
        <v>531</v>
      </c>
    </row>
    <row r="19" spans="1:5">
      <c r="A19" s="4" t="s">
        <v>533</v>
      </c>
      <c r="B19" s="5" t="n">
        <v>19576</v>
      </c>
      <c r="C19" s="5" t="n">
        <v>16194</v>
      </c>
    </row>
    <row r="20" spans="1:5">
      <c r="A20" s="4" t="s">
        <v>538</v>
      </c>
    </row>
    <row r="21" spans="1:5">
      <c r="A21" s="3" t="s">
        <v>531</v>
      </c>
    </row>
    <row r="22" spans="1:5">
      <c r="A22" s="4" t="s">
        <v>533</v>
      </c>
      <c r="B22" s="7" t="n">
        <v>4272</v>
      </c>
      <c r="C22" s="7" t="n">
        <v>5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81</v>
      </c>
    </row>
    <row r="3" spans="1:4">
      <c r="A3" s="3" t="s">
        <v>540</v>
      </c>
    </row>
    <row r="4" spans="1:4">
      <c r="A4" s="4" t="s">
        <v>541</v>
      </c>
      <c r="B4" s="7" t="n">
        <v>14471</v>
      </c>
      <c r="C4" s="7" t="n">
        <v>11932</v>
      </c>
      <c r="D4" s="7" t="n">
        <v>7999</v>
      </c>
    </row>
    <row r="5" spans="1:4">
      <c r="A5" s="4" t="s">
        <v>542</v>
      </c>
      <c r="B5" s="5" t="n">
        <v>67348</v>
      </c>
      <c r="C5" s="5" t="n">
        <v>69912</v>
      </c>
      <c r="D5" s="5" t="n">
        <v>67798</v>
      </c>
    </row>
    <row r="6" spans="1:4">
      <c r="A6" s="4" t="s">
        <v>543</v>
      </c>
      <c r="B6" s="5" t="n">
        <v>12442</v>
      </c>
      <c r="C6" s="5" t="n">
        <v>7233</v>
      </c>
      <c r="D6" s="5" t="n">
        <v>7043</v>
      </c>
    </row>
    <row r="7" spans="1:4">
      <c r="A7" s="4" t="s">
        <v>544</v>
      </c>
      <c r="B7" s="5" t="n">
        <v>-80373</v>
      </c>
      <c r="C7" s="5" t="n">
        <v>-74606</v>
      </c>
      <c r="D7" s="5" t="n">
        <v>-70908</v>
      </c>
    </row>
    <row r="8" spans="1:4">
      <c r="A8" s="4" t="s">
        <v>545</v>
      </c>
      <c r="B8" s="7" t="n">
        <v>13888</v>
      </c>
      <c r="C8" s="7" t="n">
        <v>14471</v>
      </c>
      <c r="D8" s="7" t="n">
        <v>119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6</v>
      </c>
      <c r="B1" s="2" t="s">
        <v>2</v>
      </c>
      <c r="C1" s="2" t="s">
        <v>35</v>
      </c>
    </row>
    <row r="2" spans="1:3">
      <c r="A2" s="3" t="s">
        <v>531</v>
      </c>
    </row>
    <row r="3" spans="1:3">
      <c r="A3" s="4" t="s">
        <v>547</v>
      </c>
      <c r="B3" s="7" t="n">
        <v>3823</v>
      </c>
      <c r="C3" s="7" t="n">
        <v>2241</v>
      </c>
    </row>
    <row r="4" spans="1:3">
      <c r="A4" s="4" t="s">
        <v>548</v>
      </c>
      <c r="B4" s="7" t="n">
        <v>22507</v>
      </c>
      <c r="C4" s="7" t="n">
        <v>18861</v>
      </c>
    </row>
    <row r="5" spans="1:3">
      <c r="A5" s="4" t="s">
        <v>549</v>
      </c>
      <c r="B5" s="4" t="s">
        <v>550</v>
      </c>
      <c r="C5" s="4" t="s">
        <v>550</v>
      </c>
    </row>
    <row r="6" spans="1:3">
      <c r="A6" s="4" t="s">
        <v>551</v>
      </c>
    </row>
    <row r="7" spans="1:3">
      <c r="A7" s="3" t="s">
        <v>531</v>
      </c>
    </row>
    <row r="8" spans="1:3">
      <c r="A8" s="4" t="s">
        <v>547</v>
      </c>
      <c r="B8" s="7" t="n">
        <v>1385</v>
      </c>
      <c r="C8" s="7" t="n">
        <v>1224</v>
      </c>
    </row>
    <row r="9" spans="1:3">
      <c r="A9" s="4" t="s">
        <v>549</v>
      </c>
      <c r="B9" s="4" t="s">
        <v>552</v>
      </c>
      <c r="C9" s="4" t="s">
        <v>553</v>
      </c>
    </row>
    <row r="10" spans="1:3">
      <c r="A10" s="4" t="s">
        <v>554</v>
      </c>
    </row>
    <row r="11" spans="1:3">
      <c r="A11" s="3" t="s">
        <v>531</v>
      </c>
    </row>
    <row r="12" spans="1:3">
      <c r="A12" s="4" t="s">
        <v>547</v>
      </c>
      <c r="B12" s="7" t="n">
        <v>1317</v>
      </c>
      <c r="C12" s="7" t="n">
        <v>593</v>
      </c>
    </row>
    <row r="13" spans="1:3">
      <c r="A13" s="4" t="s">
        <v>549</v>
      </c>
      <c r="B13" s="4" t="s">
        <v>555</v>
      </c>
      <c r="C13" s="4" t="s">
        <v>556</v>
      </c>
    </row>
    <row r="14" spans="1:3">
      <c r="A14" s="4" t="s">
        <v>557</v>
      </c>
    </row>
    <row r="15" spans="1:3">
      <c r="A15" s="3" t="s">
        <v>531</v>
      </c>
    </row>
    <row r="16" spans="1:3">
      <c r="A16" s="4" t="s">
        <v>547</v>
      </c>
      <c r="B16" s="7" t="n">
        <v>1121</v>
      </c>
      <c r="C16" s="7" t="n">
        <v>424</v>
      </c>
    </row>
    <row r="17" spans="1:3">
      <c r="A17" s="4" t="s">
        <v>549</v>
      </c>
      <c r="B17" s="4" t="s">
        <v>558</v>
      </c>
      <c r="C17" s="4" t="s">
        <v>559</v>
      </c>
    </row>
    <row r="18" spans="1:3">
      <c r="A18" s="4" t="s">
        <v>560</v>
      </c>
    </row>
    <row r="19" spans="1:3">
      <c r="A19" s="3" t="s">
        <v>531</v>
      </c>
    </row>
    <row r="20" spans="1:3">
      <c r="A20" s="4" t="s">
        <v>549</v>
      </c>
      <c r="B20" s="4" t="s">
        <v>561</v>
      </c>
      <c r="C20" s="4" t="s">
        <v>562</v>
      </c>
    </row>
    <row r="21" spans="1:3">
      <c r="A21" s="4" t="s">
        <v>563</v>
      </c>
    </row>
    <row r="22" spans="1:3">
      <c r="A22" s="3" t="s">
        <v>531</v>
      </c>
    </row>
    <row r="23" spans="1:3">
      <c r="A23" s="4" t="s">
        <v>563</v>
      </c>
      <c r="B23" s="7" t="n">
        <v>18684</v>
      </c>
      <c r="C23" s="7" t="n">
        <v>16620</v>
      </c>
    </row>
    <row r="24" spans="1:3">
      <c r="A24" s="4" t="s">
        <v>549</v>
      </c>
      <c r="B24" s="4" t="s">
        <v>564</v>
      </c>
      <c r="C24" s="4" t="s">
        <v>565</v>
      </c>
    </row>
    <row r="25" spans="1:3">
      <c r="A25" s="4" t="s">
        <v>566</v>
      </c>
    </row>
    <row r="26" spans="1:3">
      <c r="A26" s="3" t="s">
        <v>531</v>
      </c>
    </row>
    <row r="27" spans="1:3">
      <c r="A27" s="4" t="s">
        <v>547</v>
      </c>
      <c r="B27" s="7" t="n">
        <v>9</v>
      </c>
      <c r="C27" s="7" t="n">
        <v>0</v>
      </c>
    </row>
    <row r="28" spans="1:3">
      <c r="A28" s="4" t="s">
        <v>548</v>
      </c>
      <c r="B28" s="5" t="n">
        <v>3338</v>
      </c>
      <c r="C28" s="5" t="n">
        <v>3554</v>
      </c>
    </row>
    <row r="29" spans="1:3">
      <c r="A29" s="4" t="s">
        <v>567</v>
      </c>
    </row>
    <row r="30" spans="1:3">
      <c r="A30" s="3" t="s">
        <v>531</v>
      </c>
    </row>
    <row r="31" spans="1:3">
      <c r="A31" s="4" t="s">
        <v>547</v>
      </c>
      <c r="B31" s="5" t="n">
        <v>2</v>
      </c>
      <c r="C31" s="5" t="n">
        <v>0</v>
      </c>
    </row>
    <row r="32" spans="1:3">
      <c r="A32" s="4" t="s">
        <v>568</v>
      </c>
    </row>
    <row r="33" spans="1:3">
      <c r="A33" s="3" t="s">
        <v>531</v>
      </c>
    </row>
    <row r="34" spans="1:3">
      <c r="A34" s="4" t="s">
        <v>547</v>
      </c>
      <c r="B34" s="5" t="n">
        <v>0</v>
      </c>
      <c r="C34" s="5" t="n">
        <v>0</v>
      </c>
    </row>
    <row r="35" spans="1:3">
      <c r="A35" s="4" t="s">
        <v>569</v>
      </c>
    </row>
    <row r="36" spans="1:3">
      <c r="A36" s="3" t="s">
        <v>531</v>
      </c>
    </row>
    <row r="37" spans="1:3">
      <c r="A37" s="4" t="s">
        <v>547</v>
      </c>
      <c r="B37" s="5" t="n">
        <v>7</v>
      </c>
      <c r="C37" s="5" t="n">
        <v>0</v>
      </c>
    </row>
    <row r="38" spans="1:3">
      <c r="A38" s="4" t="s">
        <v>570</v>
      </c>
    </row>
    <row r="39" spans="1:3">
      <c r="A39" s="3" t="s">
        <v>531</v>
      </c>
    </row>
    <row r="40" spans="1:3">
      <c r="A40" s="4" t="s">
        <v>563</v>
      </c>
      <c r="B40" s="5" t="n">
        <v>3329</v>
      </c>
      <c r="C40" s="5" t="n">
        <v>3554</v>
      </c>
    </row>
    <row r="41" spans="1:3">
      <c r="A41" s="4" t="s">
        <v>571</v>
      </c>
    </row>
    <row r="42" spans="1:3">
      <c r="A42" s="3" t="s">
        <v>531</v>
      </c>
    </row>
    <row r="43" spans="1:3">
      <c r="A43" s="4" t="s">
        <v>547</v>
      </c>
      <c r="B43" s="5" t="n">
        <v>0</v>
      </c>
      <c r="C43" s="5" t="n">
        <v>0</v>
      </c>
    </row>
    <row r="44" spans="1:3">
      <c r="A44" s="4" t="s">
        <v>548</v>
      </c>
      <c r="B44" s="5" t="n">
        <v>193</v>
      </c>
      <c r="C44" s="5" t="n">
        <v>315</v>
      </c>
    </row>
    <row r="45" spans="1:3">
      <c r="A45" s="4" t="s">
        <v>572</v>
      </c>
    </row>
    <row r="46" spans="1:3">
      <c r="A46" s="3" t="s">
        <v>531</v>
      </c>
    </row>
    <row r="47" spans="1:3">
      <c r="A47" s="4" t="s">
        <v>547</v>
      </c>
      <c r="B47" s="5" t="n">
        <v>0</v>
      </c>
      <c r="C47" s="5" t="n">
        <v>0</v>
      </c>
    </row>
    <row r="48" spans="1:3">
      <c r="A48" s="4" t="s">
        <v>573</v>
      </c>
    </row>
    <row r="49" spans="1:3">
      <c r="A49" s="3" t="s">
        <v>531</v>
      </c>
    </row>
    <row r="50" spans="1:3">
      <c r="A50" s="4" t="s">
        <v>547</v>
      </c>
      <c r="B50" s="5" t="n">
        <v>0</v>
      </c>
      <c r="C50" s="5" t="n">
        <v>0</v>
      </c>
    </row>
    <row r="51" spans="1:3">
      <c r="A51" s="4" t="s">
        <v>574</v>
      </c>
    </row>
    <row r="52" spans="1:3">
      <c r="A52" s="3" t="s">
        <v>531</v>
      </c>
    </row>
    <row r="53" spans="1:3">
      <c r="A53" s="4" t="s">
        <v>547</v>
      </c>
      <c r="B53" s="5" t="n">
        <v>0</v>
      </c>
      <c r="C53" s="5" t="n">
        <v>0</v>
      </c>
    </row>
    <row r="54" spans="1:3">
      <c r="A54" s="4" t="s">
        <v>575</v>
      </c>
    </row>
    <row r="55" spans="1:3">
      <c r="A55" s="3" t="s">
        <v>531</v>
      </c>
    </row>
    <row r="56" spans="1:3">
      <c r="A56" s="4" t="s">
        <v>563</v>
      </c>
      <c r="B56" s="5" t="n">
        <v>193</v>
      </c>
      <c r="C56" s="5" t="n">
        <v>315</v>
      </c>
    </row>
    <row r="57" spans="1:3">
      <c r="A57" s="4" t="s">
        <v>576</v>
      </c>
    </row>
    <row r="58" spans="1:3">
      <c r="A58" s="3" t="s">
        <v>531</v>
      </c>
    </row>
    <row r="59" spans="1:3">
      <c r="A59" s="4" t="s">
        <v>547</v>
      </c>
      <c r="B59" s="5" t="n">
        <v>2</v>
      </c>
      <c r="C59" s="5" t="n">
        <v>1</v>
      </c>
    </row>
    <row r="60" spans="1:3">
      <c r="A60" s="4" t="s">
        <v>548</v>
      </c>
      <c r="B60" s="5" t="n">
        <v>907</v>
      </c>
      <c r="C60" s="5" t="n">
        <v>1379</v>
      </c>
    </row>
    <row r="61" spans="1:3">
      <c r="A61" s="4" t="s">
        <v>577</v>
      </c>
    </row>
    <row r="62" spans="1:3">
      <c r="A62" s="3" t="s">
        <v>531</v>
      </c>
    </row>
    <row r="63" spans="1:3">
      <c r="A63" s="4" t="s">
        <v>547</v>
      </c>
      <c r="B63" s="5" t="n">
        <v>0</v>
      </c>
      <c r="C63" s="5" t="n">
        <v>1</v>
      </c>
    </row>
    <row r="64" spans="1:3">
      <c r="A64" s="4" t="s">
        <v>578</v>
      </c>
    </row>
    <row r="65" spans="1:3">
      <c r="A65" s="3" t="s">
        <v>531</v>
      </c>
    </row>
    <row r="66" spans="1:3">
      <c r="A66" s="4" t="s">
        <v>547</v>
      </c>
      <c r="B66" s="5" t="n">
        <v>2</v>
      </c>
      <c r="C66" s="5" t="n">
        <v>0</v>
      </c>
    </row>
    <row r="67" spans="1:3">
      <c r="A67" s="4" t="s">
        <v>579</v>
      </c>
    </row>
    <row r="68" spans="1:3">
      <c r="A68" s="3" t="s">
        <v>531</v>
      </c>
    </row>
    <row r="69" spans="1:3">
      <c r="A69" s="4" t="s">
        <v>547</v>
      </c>
      <c r="B69" s="5" t="n">
        <v>0</v>
      </c>
      <c r="C69" s="5" t="n">
        <v>0</v>
      </c>
    </row>
    <row r="70" spans="1:3">
      <c r="A70" s="4" t="s">
        <v>580</v>
      </c>
    </row>
    <row r="71" spans="1:3">
      <c r="A71" s="3" t="s">
        <v>531</v>
      </c>
    </row>
    <row r="72" spans="1:3">
      <c r="A72" s="4" t="s">
        <v>563</v>
      </c>
      <c r="B72" s="5" t="n">
        <v>905</v>
      </c>
      <c r="C72" s="5" t="n">
        <v>1378</v>
      </c>
    </row>
    <row r="73" spans="1:3">
      <c r="A73" s="4" t="s">
        <v>581</v>
      </c>
    </row>
    <row r="74" spans="1:3">
      <c r="A74" s="3" t="s">
        <v>531</v>
      </c>
    </row>
    <row r="75" spans="1:3">
      <c r="A75" s="4" t="s">
        <v>547</v>
      </c>
      <c r="B75" s="5" t="n">
        <v>3812</v>
      </c>
      <c r="C75" s="5" t="n">
        <v>2240</v>
      </c>
    </row>
    <row r="76" spans="1:3">
      <c r="A76" s="4" t="s">
        <v>563</v>
      </c>
      <c r="C76" s="5" t="n">
        <v>13613</v>
      </c>
    </row>
    <row r="77" spans="1:3">
      <c r="A77" s="4" t="s">
        <v>548</v>
      </c>
      <c r="B77" s="5" t="n">
        <v>18069</v>
      </c>
    </row>
    <row r="78" spans="1:3">
      <c r="A78" s="4" t="s">
        <v>582</v>
      </c>
    </row>
    <row r="79" spans="1:3">
      <c r="A79" s="3" t="s">
        <v>531</v>
      </c>
    </row>
    <row r="80" spans="1:3">
      <c r="A80" s="4" t="s">
        <v>547</v>
      </c>
      <c r="B80" s="5" t="n">
        <v>1383</v>
      </c>
      <c r="C80" s="5" t="n">
        <v>1223</v>
      </c>
    </row>
    <row r="81" spans="1:3">
      <c r="A81" s="4" t="s">
        <v>583</v>
      </c>
    </row>
    <row r="82" spans="1:3">
      <c r="A82" s="3" t="s">
        <v>531</v>
      </c>
    </row>
    <row r="83" spans="1:3">
      <c r="A83" s="4" t="s">
        <v>547</v>
      </c>
      <c r="B83" s="5" t="n">
        <v>1315</v>
      </c>
      <c r="C83" s="5" t="n">
        <v>593</v>
      </c>
    </row>
    <row r="84" spans="1:3">
      <c r="A84" s="4" t="s">
        <v>584</v>
      </c>
    </row>
    <row r="85" spans="1:3">
      <c r="A85" s="3" t="s">
        <v>531</v>
      </c>
    </row>
    <row r="86" spans="1:3">
      <c r="A86" s="4" t="s">
        <v>547</v>
      </c>
      <c r="B86" s="5" t="n">
        <v>1114</v>
      </c>
      <c r="C86" s="5" t="n">
        <v>424</v>
      </c>
    </row>
    <row r="87" spans="1:3">
      <c r="A87" s="4" t="s">
        <v>585</v>
      </c>
    </row>
    <row r="88" spans="1:3">
      <c r="A88" s="3" t="s">
        <v>531</v>
      </c>
    </row>
    <row r="89" spans="1:3">
      <c r="A89" s="4" t="s">
        <v>563</v>
      </c>
      <c r="B89" s="7" t="n">
        <v>14257</v>
      </c>
      <c r="C89" s="7" t="n">
        <v>11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587</v>
      </c>
    </row>
    <row r="3" spans="1:3">
      <c r="A3" s="4" t="s">
        <v>588</v>
      </c>
      <c r="B3" s="7" t="n">
        <v>1686</v>
      </c>
      <c r="C3" s="7" t="n">
        <v>1117</v>
      </c>
    </row>
    <row r="4" spans="1:3">
      <c r="A4" s="4" t="s">
        <v>566</v>
      </c>
    </row>
    <row r="5" spans="1:3">
      <c r="A5" s="3" t="s">
        <v>587</v>
      </c>
    </row>
    <row r="6" spans="1:3">
      <c r="A6" s="4" t="s">
        <v>588</v>
      </c>
      <c r="B6" s="5" t="n">
        <v>403</v>
      </c>
      <c r="C6" s="5" t="n">
        <v>502</v>
      </c>
    </row>
    <row r="7" spans="1:3">
      <c r="A7" s="4" t="s">
        <v>576</v>
      </c>
    </row>
    <row r="8" spans="1:3">
      <c r="A8" s="3" t="s">
        <v>587</v>
      </c>
    </row>
    <row r="9" spans="1:3">
      <c r="A9" s="4" t="s">
        <v>588</v>
      </c>
      <c r="B9" s="5" t="n">
        <v>169</v>
      </c>
      <c r="C9" s="5" t="n">
        <v>191</v>
      </c>
    </row>
    <row r="10" spans="1:3">
      <c r="A10" s="4" t="s">
        <v>581</v>
      </c>
    </row>
    <row r="11" spans="1:3">
      <c r="A11" s="3" t="s">
        <v>587</v>
      </c>
    </row>
    <row r="12" spans="1:3">
      <c r="A12" s="4" t="s">
        <v>588</v>
      </c>
      <c r="B12" s="7" t="n">
        <v>1114</v>
      </c>
      <c r="C12" s="7" t="n">
        <v>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7" t="n">
        <v>21363</v>
      </c>
      <c r="C3" s="7" t="n">
        <v>18570</v>
      </c>
    </row>
    <row r="4" spans="1:3">
      <c r="A4" s="4" t="s">
        <v>592</v>
      </c>
    </row>
    <row r="5" spans="1:3">
      <c r="A5" s="3" t="s">
        <v>590</v>
      </c>
    </row>
    <row r="6" spans="1:3">
      <c r="A6" s="4" t="s">
        <v>591</v>
      </c>
      <c r="B6" s="5" t="n">
        <v>20715</v>
      </c>
      <c r="C6" s="5" t="n">
        <v>17601</v>
      </c>
    </row>
    <row r="7" spans="1:3">
      <c r="A7" s="4" t="s">
        <v>593</v>
      </c>
    </row>
    <row r="8" spans="1:3">
      <c r="A8" s="3" t="s">
        <v>590</v>
      </c>
    </row>
    <row r="9" spans="1:3">
      <c r="A9" s="4" t="s">
        <v>591</v>
      </c>
      <c r="B9" s="5" t="n">
        <v>1792</v>
      </c>
      <c r="C9" s="5" t="n">
        <v>1260</v>
      </c>
    </row>
    <row r="10" spans="1:3">
      <c r="A10" s="4" t="s">
        <v>594</v>
      </c>
    </row>
    <row r="11" spans="1:3">
      <c r="A11" s="3" t="s">
        <v>590</v>
      </c>
    </row>
    <row r="12" spans="1:3">
      <c r="A12" s="4" t="s">
        <v>591</v>
      </c>
      <c r="B12" s="5" t="n">
        <v>2935</v>
      </c>
      <c r="C12" s="5" t="n">
        <v>3038</v>
      </c>
    </row>
    <row r="13" spans="1:3">
      <c r="A13" s="4" t="s">
        <v>595</v>
      </c>
    </row>
    <row r="14" spans="1:3">
      <c r="A14" s="3" t="s">
        <v>590</v>
      </c>
    </row>
    <row r="15" spans="1:3">
      <c r="A15" s="4" t="s">
        <v>591</v>
      </c>
      <c r="B15" s="5" t="n">
        <v>403</v>
      </c>
      <c r="C15" s="5" t="n">
        <v>516</v>
      </c>
    </row>
    <row r="16" spans="1:3">
      <c r="A16" s="4" t="s">
        <v>596</v>
      </c>
    </row>
    <row r="17" spans="1:3">
      <c r="A17" s="3" t="s">
        <v>590</v>
      </c>
    </row>
    <row r="18" spans="1:3">
      <c r="A18" s="4" t="s">
        <v>591</v>
      </c>
      <c r="B18" s="5" t="n">
        <v>193</v>
      </c>
      <c r="C18" s="5" t="n">
        <v>315</v>
      </c>
    </row>
    <row r="19" spans="1:3">
      <c r="A19" s="4" t="s">
        <v>597</v>
      </c>
    </row>
    <row r="20" spans="1:3">
      <c r="A20" s="3" t="s">
        <v>590</v>
      </c>
    </row>
    <row r="21" spans="1:3">
      <c r="A21" s="4" t="s">
        <v>591</v>
      </c>
      <c r="B21" s="5" t="n">
        <v>0</v>
      </c>
      <c r="C21" s="5" t="n">
        <v>0</v>
      </c>
    </row>
    <row r="22" spans="1:3">
      <c r="A22" s="4" t="s">
        <v>598</v>
      </c>
    </row>
    <row r="23" spans="1:3">
      <c r="A23" s="3" t="s">
        <v>590</v>
      </c>
    </row>
    <row r="24" spans="1:3">
      <c r="A24" s="4" t="s">
        <v>591</v>
      </c>
      <c r="B24" s="5" t="n">
        <v>632</v>
      </c>
      <c r="C24" s="5" t="n">
        <v>1059</v>
      </c>
    </row>
    <row r="25" spans="1:3">
      <c r="A25" s="4" t="s">
        <v>599</v>
      </c>
    </row>
    <row r="26" spans="1:3">
      <c r="A26" s="3" t="s">
        <v>590</v>
      </c>
    </row>
    <row r="27" spans="1:3">
      <c r="A27" s="4" t="s">
        <v>591</v>
      </c>
      <c r="B27" s="5" t="n">
        <v>275</v>
      </c>
      <c r="C27" s="5" t="n">
        <v>320</v>
      </c>
    </row>
    <row r="28" spans="1:3">
      <c r="A28" s="4" t="s">
        <v>600</v>
      </c>
    </row>
    <row r="29" spans="1:3">
      <c r="A29" s="3" t="s">
        <v>590</v>
      </c>
    </row>
    <row r="30" spans="1:3">
      <c r="A30" s="4" t="s">
        <v>591</v>
      </c>
      <c r="B30" s="5" t="n">
        <v>16955</v>
      </c>
      <c r="C30" s="5" t="n">
        <v>13189</v>
      </c>
    </row>
    <row r="31" spans="1:3">
      <c r="A31" s="4" t="s">
        <v>601</v>
      </c>
    </row>
    <row r="32" spans="1:3">
      <c r="A32" s="3" t="s">
        <v>590</v>
      </c>
    </row>
    <row r="33" spans="1:3">
      <c r="A33" s="4" t="s">
        <v>591</v>
      </c>
      <c r="B33" s="7" t="n">
        <v>1114</v>
      </c>
      <c r="C33" s="7" t="n">
        <v>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4" t="s">
        <v>566</v>
      </c>
    </row>
    <row r="3" spans="1:3">
      <c r="A3" s="3" t="s">
        <v>603</v>
      </c>
    </row>
    <row r="4" spans="1:3">
      <c r="A4" s="4" t="s">
        <v>604</v>
      </c>
      <c r="B4" s="7" t="n">
        <v>403</v>
      </c>
      <c r="C4" s="7" t="n">
        <v>516</v>
      </c>
    </row>
    <row r="5" spans="1:3">
      <c r="A5" s="4" t="s">
        <v>605</v>
      </c>
      <c r="B5" s="5" t="n">
        <v>329</v>
      </c>
      <c r="C5" s="5" t="n">
        <v>452</v>
      </c>
    </row>
    <row r="6" spans="1:3">
      <c r="A6" s="4" t="s">
        <v>576</v>
      </c>
    </row>
    <row r="7" spans="1:3">
      <c r="A7" s="3" t="s">
        <v>603</v>
      </c>
    </row>
    <row r="8" spans="1:3">
      <c r="A8" s="4" t="s">
        <v>604</v>
      </c>
      <c r="B8" s="5" t="n">
        <v>190</v>
      </c>
      <c r="C8" s="5" t="n">
        <v>262</v>
      </c>
    </row>
    <row r="9" spans="1:3">
      <c r="A9" s="4" t="s">
        <v>605</v>
      </c>
      <c r="B9" s="7" t="n">
        <v>53</v>
      </c>
      <c r="C9" s="7"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1</v>
      </c>
    </row>
    <row r="3" spans="1:4">
      <c r="A3" s="3" t="s">
        <v>137</v>
      </c>
    </row>
    <row r="4" spans="1:4">
      <c r="A4" s="4" t="s">
        <v>95</v>
      </c>
      <c r="B4" s="7" t="n">
        <v>118703</v>
      </c>
      <c r="C4" s="7" t="n">
        <v>85887</v>
      </c>
      <c r="D4" s="7" t="n">
        <v>41600</v>
      </c>
    </row>
    <row r="5" spans="1:4">
      <c r="A5" s="3" t="s">
        <v>138</v>
      </c>
    </row>
    <row r="6" spans="1:4">
      <c r="A6" s="4" t="s">
        <v>139</v>
      </c>
      <c r="B6" s="5" t="n">
        <v>38581</v>
      </c>
      <c r="C6" s="5" t="n">
        <v>33470</v>
      </c>
      <c r="D6" s="5" t="n">
        <v>39460</v>
      </c>
    </row>
    <row r="7" spans="1:4">
      <c r="A7" s="4" t="s">
        <v>140</v>
      </c>
      <c r="B7" s="5" t="n">
        <v>32761</v>
      </c>
      <c r="C7" s="5" t="n">
        <v>31110</v>
      </c>
      <c r="D7" s="5" t="n">
        <v>23021</v>
      </c>
    </row>
    <row r="8" spans="1:4">
      <c r="A8" s="4" t="s">
        <v>141</v>
      </c>
      <c r="B8" s="5" t="n">
        <v>79790</v>
      </c>
      <c r="C8" s="5" t="n">
        <v>77145</v>
      </c>
      <c r="D8" s="5" t="n">
        <v>74841</v>
      </c>
    </row>
    <row r="9" spans="1:4">
      <c r="A9" s="4" t="s">
        <v>142</v>
      </c>
      <c r="B9" s="5" t="n">
        <v>50093</v>
      </c>
      <c r="C9" s="5" t="n">
        <v>40734</v>
      </c>
      <c r="D9" s="5" t="n">
        <v>28321</v>
      </c>
    </row>
    <row r="10" spans="1:4">
      <c r="A10" s="4" t="s">
        <v>143</v>
      </c>
      <c r="B10" s="5" t="n">
        <v>1042</v>
      </c>
      <c r="C10" s="5" t="n">
        <v>1510</v>
      </c>
      <c r="D10" s="5" t="n">
        <v>1357</v>
      </c>
    </row>
    <row r="11" spans="1:4">
      <c r="A11" s="4" t="s">
        <v>144</v>
      </c>
      <c r="B11" s="5" t="n">
        <v>3298</v>
      </c>
      <c r="C11" s="5" t="n">
        <v>-9672</v>
      </c>
      <c r="D11" s="5" t="n">
        <v>-2500</v>
      </c>
    </row>
    <row r="12" spans="1:4">
      <c r="A12" s="4" t="s">
        <v>145</v>
      </c>
      <c r="B12" s="5" t="n">
        <v>1594</v>
      </c>
      <c r="C12" s="5" t="n">
        <v>1589</v>
      </c>
      <c r="D12" s="5" t="n">
        <v>1534</v>
      </c>
    </row>
    <row r="13" spans="1:4">
      <c r="A13" s="4" t="s">
        <v>146</v>
      </c>
      <c r="B13" s="5" t="n">
        <v>922</v>
      </c>
      <c r="C13" s="5" t="n">
        <v>1326</v>
      </c>
      <c r="D13" s="5" t="n">
        <v>142</v>
      </c>
    </row>
    <row r="14" spans="1:4">
      <c r="A14" s="4" t="s">
        <v>147</v>
      </c>
      <c r="B14" s="5" t="n">
        <v>-234</v>
      </c>
      <c r="C14" s="5" t="n">
        <v>2780</v>
      </c>
      <c r="D14" s="5" t="n">
        <v>1270</v>
      </c>
    </row>
    <row r="15" spans="1:4">
      <c r="A15" s="3" t="s">
        <v>148</v>
      </c>
    </row>
    <row r="16" spans="1:4">
      <c r="A16" s="4" t="s">
        <v>41</v>
      </c>
      <c r="B16" s="5" t="n">
        <v>-85455</v>
      </c>
      <c r="C16" s="5" t="n">
        <v>-68368</v>
      </c>
      <c r="D16" s="5" t="n">
        <v>-74851</v>
      </c>
    </row>
    <row r="17" spans="1:4">
      <c r="A17" s="4" t="s">
        <v>42</v>
      </c>
      <c r="B17" s="5" t="n">
        <v>-9930</v>
      </c>
      <c r="C17" s="5" t="n">
        <v>-16841</v>
      </c>
      <c r="D17" s="5" t="n">
        <v>1131</v>
      </c>
    </row>
    <row r="18" spans="1:4">
      <c r="A18" s="4" t="s">
        <v>48</v>
      </c>
      <c r="B18" s="5" t="n">
        <v>590</v>
      </c>
      <c r="C18" s="5" t="n">
        <v>-2098</v>
      </c>
      <c r="D18" s="5" t="n">
        <v>-2138</v>
      </c>
    </row>
    <row r="19" spans="1:4">
      <c r="A19" s="4" t="s">
        <v>149</v>
      </c>
      <c r="B19" s="5" t="n">
        <v>12471</v>
      </c>
      <c r="C19" s="5" t="n">
        <v>27982</v>
      </c>
      <c r="D19" s="5" t="n">
        <v>-19156</v>
      </c>
    </row>
    <row r="20" spans="1:4">
      <c r="A20" s="4" t="s">
        <v>59</v>
      </c>
      <c r="B20" s="5" t="n">
        <v>4675</v>
      </c>
      <c r="C20" s="5" t="n">
        <v>4689</v>
      </c>
      <c r="D20" s="5" t="n">
        <v>2004</v>
      </c>
    </row>
    <row r="21" spans="1:4">
      <c r="A21" s="4" t="s">
        <v>150</v>
      </c>
      <c r="B21" s="5" t="n">
        <v>-1253</v>
      </c>
      <c r="C21" s="5" t="n">
        <v>5067</v>
      </c>
      <c r="D21" s="5" t="n">
        <v>-3662</v>
      </c>
    </row>
    <row r="22" spans="1:4">
      <c r="A22" s="4" t="s">
        <v>151</v>
      </c>
      <c r="B22" s="5" t="n">
        <v>3403</v>
      </c>
      <c r="C22" s="5" t="n">
        <v>2000</v>
      </c>
      <c r="D22" s="5" t="n">
        <v>2141</v>
      </c>
    </row>
    <row r="23" spans="1:4">
      <c r="A23" s="4" t="s">
        <v>152</v>
      </c>
      <c r="B23" s="5" t="n">
        <v>251051</v>
      </c>
      <c r="C23" s="5" t="n">
        <v>218310</v>
      </c>
      <c r="D23" s="5" t="n">
        <v>114515</v>
      </c>
    </row>
    <row r="24" spans="1:4">
      <c r="A24" s="3" t="s">
        <v>153</v>
      </c>
    </row>
    <row r="25" spans="1:4">
      <c r="A25" s="4" t="s">
        <v>154</v>
      </c>
      <c r="B25" s="5" t="n">
        <v>-186884</v>
      </c>
      <c r="C25" s="5" t="n">
        <v>-58665</v>
      </c>
      <c r="D25" s="5" t="n">
        <v>-135920</v>
      </c>
    </row>
    <row r="26" spans="1:4">
      <c r="A26" s="4" t="s">
        <v>155</v>
      </c>
      <c r="B26" s="5" t="n">
        <v>60449</v>
      </c>
      <c r="C26" s="5" t="n">
        <v>71338</v>
      </c>
      <c r="D26" s="5" t="n">
        <v>105544</v>
      </c>
    </row>
    <row r="27" spans="1:4">
      <c r="A27" s="4" t="s">
        <v>156</v>
      </c>
      <c r="B27" s="5" t="n">
        <v>78385</v>
      </c>
      <c r="C27" s="5" t="n">
        <v>40310</v>
      </c>
      <c r="D27" s="5" t="n">
        <v>1430</v>
      </c>
    </row>
    <row r="28" spans="1:4">
      <c r="A28" s="4" t="s">
        <v>157</v>
      </c>
      <c r="B28" s="5" t="n">
        <v>-61030</v>
      </c>
      <c r="C28" s="5" t="n">
        <v>-44142</v>
      </c>
      <c r="D28" s="5" t="n">
        <v>-43273</v>
      </c>
    </row>
    <row r="29" spans="1:4">
      <c r="A29" s="4" t="s">
        <v>158</v>
      </c>
      <c r="B29" s="5" t="n">
        <v>-5887</v>
      </c>
      <c r="C29" s="5" t="n">
        <v>-12511</v>
      </c>
      <c r="D29" s="5" t="n">
        <v>220</v>
      </c>
    </row>
    <row r="30" spans="1:4">
      <c r="A30" s="4" t="s">
        <v>159</v>
      </c>
      <c r="B30" s="5" t="n">
        <v>0</v>
      </c>
      <c r="C30" s="5" t="n">
        <v>-141493</v>
      </c>
      <c r="D30" s="5" t="n">
        <v>0</v>
      </c>
    </row>
    <row r="31" spans="1:4">
      <c r="A31" s="4" t="s">
        <v>160</v>
      </c>
      <c r="B31" s="5" t="n">
        <v>-114967</v>
      </c>
      <c r="C31" s="5" t="n">
        <v>-145163</v>
      </c>
      <c r="D31" s="5" t="n">
        <v>-71999</v>
      </c>
    </row>
    <row r="32" spans="1:4">
      <c r="A32" s="3" t="s">
        <v>161</v>
      </c>
    </row>
    <row r="33" spans="1:4">
      <c r="A33" s="4" t="s">
        <v>162</v>
      </c>
      <c r="B33" s="5" t="n">
        <v>0</v>
      </c>
      <c r="C33" s="5" t="n">
        <v>20000</v>
      </c>
      <c r="D33" s="5" t="n">
        <v>0</v>
      </c>
    </row>
    <row r="34" spans="1:4">
      <c r="A34" s="4" t="s">
        <v>163</v>
      </c>
      <c r="B34" s="5" t="n">
        <v>-22500</v>
      </c>
      <c r="C34" s="5" t="n">
        <v>-42500</v>
      </c>
      <c r="D34" s="5" t="n">
        <v>-22500</v>
      </c>
    </row>
    <row r="35" spans="1:4">
      <c r="A35" s="4" t="s">
        <v>164</v>
      </c>
      <c r="B35" s="5" t="n">
        <v>0</v>
      </c>
      <c r="C35" s="5" t="n">
        <v>335000</v>
      </c>
      <c r="D35" s="5" t="n">
        <v>145000</v>
      </c>
    </row>
    <row r="36" spans="1:4">
      <c r="A36" s="4" t="s">
        <v>165</v>
      </c>
      <c r="B36" s="5" t="n">
        <v>0</v>
      </c>
      <c r="C36" s="5" t="n">
        <v>-335000</v>
      </c>
      <c r="D36" s="5" t="n">
        <v>-145000</v>
      </c>
    </row>
    <row r="37" spans="1:4">
      <c r="A37" s="4" t="s">
        <v>166</v>
      </c>
      <c r="B37" s="5" t="n">
        <v>21880</v>
      </c>
      <c r="C37" s="5" t="n">
        <v>24161</v>
      </c>
      <c r="D37" s="5" t="n">
        <v>14917</v>
      </c>
    </row>
    <row r="38" spans="1:4">
      <c r="A38" s="4" t="s">
        <v>167</v>
      </c>
      <c r="B38" s="5" t="n">
        <v>-46007</v>
      </c>
      <c r="C38" s="5" t="n">
        <v>-18077</v>
      </c>
      <c r="D38" s="5" t="n">
        <v>-8223</v>
      </c>
    </row>
    <row r="39" spans="1:4">
      <c r="A39" s="4" t="s">
        <v>168</v>
      </c>
      <c r="B39" s="5" t="n">
        <v>-16733</v>
      </c>
      <c r="C39" s="5" t="n">
        <v>284766</v>
      </c>
      <c r="D39" s="5" t="n">
        <v>85269</v>
      </c>
    </row>
    <row r="40" spans="1:4">
      <c r="A40" s="4" t="s">
        <v>169</v>
      </c>
      <c r="B40" s="5" t="n">
        <v>17255</v>
      </c>
      <c r="C40" s="5" t="n">
        <v>-20926</v>
      </c>
      <c r="D40" s="5" t="n">
        <v>-83372</v>
      </c>
    </row>
    <row r="41" spans="1:4">
      <c r="A41" s="4" t="s">
        <v>170</v>
      </c>
      <c r="B41" s="5" t="n">
        <v>-4856</v>
      </c>
      <c r="C41" s="5" t="n">
        <v>-3104</v>
      </c>
      <c r="D41" s="5" t="n">
        <v>-2755</v>
      </c>
    </row>
    <row r="42" spans="1:4">
      <c r="A42" s="4" t="s">
        <v>171</v>
      </c>
      <c r="B42" s="5" t="n">
        <v>0</v>
      </c>
      <c r="C42" s="5" t="n">
        <v>-51969</v>
      </c>
      <c r="D42" s="5" t="n">
        <v>-59013</v>
      </c>
    </row>
    <row r="43" spans="1:4">
      <c r="A43" s="4" t="s">
        <v>172</v>
      </c>
      <c r="B43" s="5" t="n">
        <v>0</v>
      </c>
      <c r="C43" s="5" t="n">
        <v>-164</v>
      </c>
      <c r="D43" s="5" t="n">
        <v>0</v>
      </c>
    </row>
    <row r="44" spans="1:4">
      <c r="A44" s="4" t="s">
        <v>173</v>
      </c>
      <c r="B44" s="5" t="n">
        <v>-50961</v>
      </c>
      <c r="C44" s="5" t="n">
        <v>192187</v>
      </c>
      <c r="D44" s="5" t="n">
        <v>-75677</v>
      </c>
    </row>
    <row r="45" spans="1:4">
      <c r="A45" s="4" t="s">
        <v>174</v>
      </c>
      <c r="B45" s="5" t="n">
        <v>85123</v>
      </c>
      <c r="C45" s="5" t="n">
        <v>265334</v>
      </c>
      <c r="D45" s="5" t="n">
        <v>-33161</v>
      </c>
    </row>
    <row r="46" spans="1:4">
      <c r="A46" s="4" t="s">
        <v>175</v>
      </c>
      <c r="B46" s="5" t="n">
        <v>1010095</v>
      </c>
      <c r="C46" s="5" t="n">
        <v>744761</v>
      </c>
      <c r="D46" s="5" t="n">
        <v>777922</v>
      </c>
    </row>
    <row r="47" spans="1:4">
      <c r="A47" s="4" t="s">
        <v>175</v>
      </c>
      <c r="B47" s="5" t="n">
        <v>1095218</v>
      </c>
      <c r="C47" s="5" t="n">
        <v>1010095</v>
      </c>
      <c r="D47" s="5" t="n">
        <v>744761</v>
      </c>
    </row>
    <row r="48" spans="1:4">
      <c r="A48" s="4" t="s">
        <v>176</v>
      </c>
      <c r="B48" s="5" t="n">
        <v>4888</v>
      </c>
      <c r="C48" s="5" t="n">
        <v>4520</v>
      </c>
      <c r="D48" s="5" t="n">
        <v>7586</v>
      </c>
    </row>
    <row r="49" spans="1:4">
      <c r="A49" s="4" t="s">
        <v>177</v>
      </c>
      <c r="B49" s="5" t="n">
        <v>6233</v>
      </c>
      <c r="C49" s="5" t="n">
        <v>9603</v>
      </c>
      <c r="D49" s="5" t="n">
        <v>22316</v>
      </c>
    </row>
    <row r="50" spans="1:4">
      <c r="A50" s="4" t="s">
        <v>178</v>
      </c>
      <c r="B50" s="7" t="n">
        <v>1010095</v>
      </c>
      <c r="C50" s="7" t="n">
        <v>744761</v>
      </c>
      <c r="D50" s="7" t="n">
        <v>7779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1</v>
      </c>
    </row>
    <row r="3" spans="1:4">
      <c r="A3" s="3" t="s">
        <v>607</v>
      </c>
    </row>
    <row r="4" spans="1:4">
      <c r="A4" s="4" t="s">
        <v>608</v>
      </c>
      <c r="B4" s="7" t="n">
        <v>291</v>
      </c>
      <c r="C4" s="7" t="n">
        <v>277</v>
      </c>
      <c r="D4" s="7" t="n">
        <v>426</v>
      </c>
    </row>
    <row r="5" spans="1:4">
      <c r="A5" s="4" t="s">
        <v>609</v>
      </c>
      <c r="B5" s="5" t="n">
        <v>3094</v>
      </c>
      <c r="C5" s="5" t="n">
        <v>430</v>
      </c>
      <c r="D5" s="5" t="n">
        <v>-151</v>
      </c>
    </row>
    <row r="6" spans="1:4">
      <c r="A6" s="4" t="s">
        <v>610</v>
      </c>
      <c r="B6" s="5" t="n">
        <v>-2657</v>
      </c>
      <c r="C6" s="5" t="n">
        <v>-472</v>
      </c>
      <c r="D6" s="5" t="n">
        <v>-25</v>
      </c>
    </row>
    <row r="7" spans="1:4">
      <c r="A7" s="4" t="s">
        <v>611</v>
      </c>
      <c r="B7" s="5" t="n">
        <v>416</v>
      </c>
      <c r="C7" s="5" t="n">
        <v>56</v>
      </c>
      <c r="D7" s="5" t="n">
        <v>27</v>
      </c>
    </row>
    <row r="8" spans="1:4">
      <c r="A8" s="4" t="s">
        <v>612</v>
      </c>
      <c r="B8" s="7" t="n">
        <v>1144</v>
      </c>
      <c r="C8" s="7" t="n">
        <v>291</v>
      </c>
      <c r="D8" s="7" t="n">
        <v>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425</v>
      </c>
    </row>
    <row r="3" spans="1:3">
      <c r="A3" s="4" t="s">
        <v>614</v>
      </c>
      <c r="B3" s="7" t="n">
        <v>288952</v>
      </c>
      <c r="C3" s="7" t="n">
        <v>246528</v>
      </c>
    </row>
    <row r="4" spans="1:3">
      <c r="A4" s="4" t="s">
        <v>615</v>
      </c>
      <c r="B4" s="5" t="n">
        <v>-168683</v>
      </c>
      <c r="C4" s="5" t="n">
        <v>-149246</v>
      </c>
    </row>
    <row r="5" spans="1:3">
      <c r="A5" s="4" t="s">
        <v>47</v>
      </c>
      <c r="B5" s="5" t="n">
        <v>120269</v>
      </c>
      <c r="C5" s="5" t="n">
        <v>97282</v>
      </c>
    </row>
    <row r="6" spans="1:3">
      <c r="A6" s="4" t="s">
        <v>616</v>
      </c>
    </row>
    <row r="7" spans="1:3">
      <c r="A7" s="3" t="s">
        <v>425</v>
      </c>
    </row>
    <row r="8" spans="1:3">
      <c r="A8" s="4" t="s">
        <v>614</v>
      </c>
      <c r="B8" s="5" t="n">
        <v>205</v>
      </c>
      <c r="C8" s="5" t="n">
        <v>205</v>
      </c>
    </row>
    <row r="9" spans="1:3">
      <c r="A9" s="4" t="s">
        <v>424</v>
      </c>
    </row>
    <row r="10" spans="1:3">
      <c r="A10" s="3" t="s">
        <v>425</v>
      </c>
    </row>
    <row r="11" spans="1:3">
      <c r="A11" s="4" t="s">
        <v>614</v>
      </c>
      <c r="B11" s="5" t="n">
        <v>1105</v>
      </c>
      <c r="C11" s="5" t="n">
        <v>1105</v>
      </c>
    </row>
    <row r="12" spans="1:3">
      <c r="A12" s="4" t="s">
        <v>617</v>
      </c>
    </row>
    <row r="13" spans="1:3">
      <c r="A13" s="3" t="s">
        <v>425</v>
      </c>
    </row>
    <row r="14" spans="1:3">
      <c r="A14" s="4" t="s">
        <v>614</v>
      </c>
      <c r="B14" s="5" t="n">
        <v>60110</v>
      </c>
      <c r="C14" s="5" t="n">
        <v>52132</v>
      </c>
    </row>
    <row r="15" spans="1:3">
      <c r="A15" s="4" t="s">
        <v>432</v>
      </c>
    </row>
    <row r="16" spans="1:3">
      <c r="A16" s="3" t="s">
        <v>425</v>
      </c>
    </row>
    <row r="17" spans="1:3">
      <c r="A17" s="4" t="s">
        <v>614</v>
      </c>
      <c r="B17" s="5" t="n">
        <v>27276</v>
      </c>
      <c r="C17" s="5" t="n">
        <v>25579</v>
      </c>
    </row>
    <row r="18" spans="1:3">
      <c r="A18" s="4" t="s">
        <v>618</v>
      </c>
    </row>
    <row r="19" spans="1:3">
      <c r="A19" s="3" t="s">
        <v>425</v>
      </c>
    </row>
    <row r="20" spans="1:3">
      <c r="A20" s="4" t="s">
        <v>614</v>
      </c>
      <c r="B20" s="5" t="n">
        <v>187723</v>
      </c>
      <c r="C20" s="5" t="n">
        <v>157477</v>
      </c>
    </row>
    <row r="21" spans="1:3">
      <c r="A21" s="4" t="s">
        <v>619</v>
      </c>
    </row>
    <row r="22" spans="1:3">
      <c r="A22" s="3" t="s">
        <v>425</v>
      </c>
    </row>
    <row r="23" spans="1:3">
      <c r="A23" s="4" t="s">
        <v>614</v>
      </c>
      <c r="B23" s="7" t="n">
        <v>12533</v>
      </c>
      <c r="C23" s="7" t="n">
        <v>10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0</v>
      </c>
      <c r="B1" s="2" t="s">
        <v>1</v>
      </c>
    </row>
    <row r="2" spans="1:4">
      <c r="B2" s="2" t="s">
        <v>2</v>
      </c>
      <c r="C2" s="2" t="s">
        <v>35</v>
      </c>
      <c r="D2" s="2" t="s">
        <v>81</v>
      </c>
    </row>
    <row r="3" spans="1:4">
      <c r="A3" s="3" t="s">
        <v>425</v>
      </c>
    </row>
    <row r="4" spans="1:4">
      <c r="A4" s="4" t="s">
        <v>621</v>
      </c>
      <c r="B4" s="7" t="n">
        <v>38600</v>
      </c>
      <c r="C4" s="7" t="n">
        <v>33500</v>
      </c>
      <c r="D4" s="7" t="n">
        <v>39500</v>
      </c>
    </row>
    <row r="5" spans="1:4">
      <c r="A5" s="4" t="s">
        <v>621</v>
      </c>
      <c r="B5" s="5" t="n">
        <v>38581</v>
      </c>
      <c r="C5" s="5" t="n">
        <v>33470</v>
      </c>
      <c r="D5" s="5" t="n">
        <v>39460</v>
      </c>
    </row>
    <row r="6" spans="1:4">
      <c r="A6" s="4" t="s">
        <v>405</v>
      </c>
      <c r="B6" s="5" t="n">
        <v>900</v>
      </c>
      <c r="C6" s="5" t="n">
        <v>1300</v>
      </c>
      <c r="D6" s="5" t="n">
        <v>100</v>
      </c>
    </row>
    <row r="7" spans="1:4">
      <c r="A7" s="4" t="s">
        <v>622</v>
      </c>
      <c r="B7" s="5" t="n">
        <v>93800</v>
      </c>
      <c r="C7" s="5" t="n">
        <v>69900</v>
      </c>
    </row>
    <row r="8" spans="1:4">
      <c r="A8" s="4" t="s">
        <v>618</v>
      </c>
    </row>
    <row r="9" spans="1:4">
      <c r="A9" s="3" t="s">
        <v>425</v>
      </c>
    </row>
    <row r="10" spans="1:4">
      <c r="A10" s="4" t="s">
        <v>621</v>
      </c>
      <c r="B10" s="7" t="n">
        <v>25500</v>
      </c>
      <c r="C10" s="7" t="n">
        <v>20000</v>
      </c>
      <c r="D10" s="7" t="n">
        <v>25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5</v>
      </c>
      <c r="D1" s="2" t="s">
        <v>81</v>
      </c>
    </row>
    <row r="2" spans="1:4">
      <c r="A2" s="3" t="s">
        <v>205</v>
      </c>
    </row>
    <row r="3" spans="1:4">
      <c r="A3" s="4" t="s">
        <v>463</v>
      </c>
      <c r="B3" s="7" t="n">
        <v>301790</v>
      </c>
      <c r="C3" s="7" t="n">
        <v>301790</v>
      </c>
      <c r="D3" s="7" t="n">
        <v>208355</v>
      </c>
    </row>
    <row r="4" spans="1:4">
      <c r="A4" s="4" t="s">
        <v>624</v>
      </c>
      <c r="B4" s="5" t="n">
        <v>249326</v>
      </c>
      <c r="C4" s="5" t="n">
        <v>280587</v>
      </c>
    </row>
    <row r="5" spans="1:4">
      <c r="A5" s="4" t="s">
        <v>50</v>
      </c>
      <c r="B5" s="7" t="n">
        <v>551116</v>
      </c>
      <c r="C5" s="7" t="n">
        <v>5823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5</v>
      </c>
      <c r="B1" s="2" t="s">
        <v>1</v>
      </c>
    </row>
    <row r="2" spans="1:4">
      <c r="B2" s="2" t="s">
        <v>2</v>
      </c>
      <c r="C2" s="2" t="s">
        <v>35</v>
      </c>
      <c r="D2" s="2" t="s">
        <v>81</v>
      </c>
    </row>
    <row r="3" spans="1:4">
      <c r="A3" s="3" t="s">
        <v>205</v>
      </c>
    </row>
    <row r="4" spans="1:4">
      <c r="A4" s="4" t="s">
        <v>408</v>
      </c>
      <c r="B4" s="7" t="n">
        <v>0</v>
      </c>
      <c r="C4" s="7" t="n">
        <v>0</v>
      </c>
      <c r="D4" s="7" t="n">
        <v>0</v>
      </c>
    </row>
    <row r="5" spans="1:4">
      <c r="A5" s="3" t="s">
        <v>626</v>
      </c>
    </row>
    <row r="6" spans="1:4">
      <c r="A6" s="4" t="s">
        <v>541</v>
      </c>
      <c r="B6" s="5" t="n">
        <v>301790000</v>
      </c>
      <c r="C6" s="5" t="n">
        <v>208355000</v>
      </c>
    </row>
    <row r="7" spans="1:4">
      <c r="A7" s="4" t="s">
        <v>627</v>
      </c>
      <c r="B7" s="5" t="n">
        <v>0</v>
      </c>
      <c r="C7" s="5" t="n">
        <v>93435000</v>
      </c>
    </row>
    <row r="8" spans="1:4">
      <c r="A8" s="4" t="s">
        <v>545</v>
      </c>
      <c r="B8" s="7" t="n">
        <v>301790000</v>
      </c>
      <c r="C8" s="7" t="n">
        <v>301790000</v>
      </c>
      <c r="D8" s="7" t="n">
        <v>20835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628</v>
      </c>
      <c r="B1" s="2" t="s">
        <v>1</v>
      </c>
    </row>
    <row r="2" spans="1:4">
      <c r="B2" s="2" t="s">
        <v>2</v>
      </c>
      <c r="C2" s="2" t="s">
        <v>35</v>
      </c>
      <c r="D2" s="2" t="s">
        <v>81</v>
      </c>
    </row>
    <row r="3" spans="1:4">
      <c r="A3" s="3" t="s">
        <v>629</v>
      </c>
    </row>
    <row r="4" spans="1:4">
      <c r="A4" s="4" t="s">
        <v>630</v>
      </c>
      <c r="B4" s="7" t="n">
        <v>364323000</v>
      </c>
      <c r="C4" s="7" t="n">
        <v>362823000</v>
      </c>
    </row>
    <row r="5" spans="1:4">
      <c r="A5" s="4" t="s">
        <v>631</v>
      </c>
      <c r="B5" s="5" t="n">
        <v>-114997000</v>
      </c>
      <c r="C5" s="5" t="n">
        <v>-82236000</v>
      </c>
    </row>
    <row r="6" spans="1:4">
      <c r="A6" s="4" t="s">
        <v>632</v>
      </c>
      <c r="B6" s="5" t="n">
        <v>249326000</v>
      </c>
      <c r="C6" s="5" t="n">
        <v>280587000</v>
      </c>
    </row>
    <row r="7" spans="1:4">
      <c r="A7" s="4" t="s">
        <v>140</v>
      </c>
      <c r="B7" s="5" t="n">
        <v>32761000</v>
      </c>
      <c r="C7" s="5" t="n">
        <v>31110000</v>
      </c>
      <c r="D7" s="7" t="n">
        <v>23021000</v>
      </c>
    </row>
    <row r="8" spans="1:4">
      <c r="A8" s="4" t="s">
        <v>404</v>
      </c>
      <c r="B8" s="5" t="n">
        <v>0</v>
      </c>
      <c r="C8" s="5" t="n">
        <v>0</v>
      </c>
    </row>
    <row r="9" spans="1:4">
      <c r="A9" s="4" t="s">
        <v>633</v>
      </c>
    </row>
    <row r="10" spans="1:4">
      <c r="A10" s="3" t="s">
        <v>629</v>
      </c>
    </row>
    <row r="11" spans="1:4">
      <c r="A11" s="4" t="s">
        <v>630</v>
      </c>
      <c r="B11" s="5" t="n">
        <v>309773000</v>
      </c>
      <c r="C11" s="5" t="n">
        <v>309773000</v>
      </c>
    </row>
    <row r="12" spans="1:4">
      <c r="A12" s="4" t="s">
        <v>631</v>
      </c>
      <c r="B12" s="5" t="n">
        <v>-98305000</v>
      </c>
      <c r="C12" s="5" t="n">
        <v>-70295000</v>
      </c>
    </row>
    <row r="13" spans="1:4">
      <c r="A13" s="4" t="s">
        <v>632</v>
      </c>
      <c r="B13" s="7" t="n">
        <v>211468000</v>
      </c>
      <c r="C13" s="5" t="n">
        <v>239478000</v>
      </c>
    </row>
    <row r="14" spans="1:4">
      <c r="A14" s="4" t="s">
        <v>634</v>
      </c>
      <c r="B14" s="4" t="s">
        <v>635</v>
      </c>
    </row>
    <row r="15" spans="1:4">
      <c r="A15" s="4" t="s">
        <v>636</v>
      </c>
    </row>
    <row r="16" spans="1:4">
      <c r="A16" s="3" t="s">
        <v>629</v>
      </c>
    </row>
    <row r="17" spans="1:4">
      <c r="A17" s="4" t="s">
        <v>630</v>
      </c>
      <c r="B17" s="7" t="n">
        <v>44086000</v>
      </c>
      <c r="C17" s="5" t="n">
        <v>44086000</v>
      </c>
    </row>
    <row r="18" spans="1:4">
      <c r="A18" s="4" t="s">
        <v>631</v>
      </c>
      <c r="B18" s="5" t="n">
        <v>-12517000</v>
      </c>
      <c r="C18" s="5" t="n">
        <v>-9347000</v>
      </c>
    </row>
    <row r="19" spans="1:4">
      <c r="A19" s="4" t="s">
        <v>632</v>
      </c>
      <c r="B19" s="7" t="n">
        <v>31569000</v>
      </c>
      <c r="C19" s="5" t="n">
        <v>34739000</v>
      </c>
    </row>
    <row r="20" spans="1:4">
      <c r="A20" s="4" t="s">
        <v>634</v>
      </c>
      <c r="B20" s="4" t="s">
        <v>637</v>
      </c>
    </row>
    <row r="21" spans="1:4">
      <c r="A21" s="4" t="s">
        <v>638</v>
      </c>
    </row>
    <row r="22" spans="1:4">
      <c r="A22" s="3" t="s">
        <v>629</v>
      </c>
    </row>
    <row r="23" spans="1:4">
      <c r="A23" s="4" t="s">
        <v>630</v>
      </c>
      <c r="B23" s="7" t="n">
        <v>3000000</v>
      </c>
      <c r="C23" s="5" t="n">
        <v>3000000</v>
      </c>
    </row>
    <row r="24" spans="1:4">
      <c r="A24" s="4" t="s">
        <v>631</v>
      </c>
      <c r="B24" s="5" t="n">
        <v>-1091000</v>
      </c>
      <c r="C24" s="5" t="n">
        <v>-818000</v>
      </c>
    </row>
    <row r="25" spans="1:4">
      <c r="A25" s="4" t="s">
        <v>632</v>
      </c>
      <c r="B25" s="7" t="n">
        <v>1909000</v>
      </c>
      <c r="C25" s="5" t="n">
        <v>2182000</v>
      </c>
    </row>
    <row r="26" spans="1:4">
      <c r="A26" s="4" t="s">
        <v>634</v>
      </c>
      <c r="B26" s="4" t="s">
        <v>639</v>
      </c>
    </row>
    <row r="27" spans="1:4">
      <c r="A27" s="4" t="s">
        <v>640</v>
      </c>
    </row>
    <row r="28" spans="1:4">
      <c r="A28" s="3" t="s">
        <v>629</v>
      </c>
    </row>
    <row r="29" spans="1:4">
      <c r="A29" s="4" t="s">
        <v>630</v>
      </c>
      <c r="B29" s="7" t="n">
        <v>7464000</v>
      </c>
      <c r="C29" s="5" t="n">
        <v>5964000</v>
      </c>
    </row>
    <row r="30" spans="1:4">
      <c r="A30" s="4" t="s">
        <v>631</v>
      </c>
      <c r="B30" s="5" t="n">
        <v>-3084000</v>
      </c>
      <c r="C30" s="5" t="n">
        <v>-1776000</v>
      </c>
    </row>
    <row r="31" spans="1:4">
      <c r="A31" s="4" t="s">
        <v>632</v>
      </c>
      <c r="B31" s="7" t="n">
        <v>4380000</v>
      </c>
      <c r="C31" s="7" t="n">
        <v>4188000</v>
      </c>
    </row>
    <row r="32" spans="1:4">
      <c r="A32" s="4" t="s">
        <v>634</v>
      </c>
      <c r="B32" s="4" t="s">
        <v>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643</v>
      </c>
    </row>
    <row r="3" spans="1:3">
      <c r="A3" s="5" t="n">
        <v>2019</v>
      </c>
      <c r="B3" s="7" t="n">
        <v>33496</v>
      </c>
    </row>
    <row r="4" spans="1:3">
      <c r="A4" s="5" t="n">
        <v>2020</v>
      </c>
      <c r="B4" s="5" t="n">
        <v>28867</v>
      </c>
    </row>
    <row r="5" spans="1:3">
      <c r="A5" s="5" t="n">
        <v>2021</v>
      </c>
      <c r="B5" s="5" t="n">
        <v>28588</v>
      </c>
    </row>
    <row r="6" spans="1:3">
      <c r="A6" s="5" t="n">
        <v>2022</v>
      </c>
      <c r="B6" s="5" t="n">
        <v>28088</v>
      </c>
    </row>
    <row r="7" spans="1:3">
      <c r="A7" s="5" t="n">
        <v>2023</v>
      </c>
      <c r="B7" s="5" t="n">
        <v>28088</v>
      </c>
    </row>
    <row r="8" spans="1:3">
      <c r="A8" s="4" t="s">
        <v>644</v>
      </c>
      <c r="B8" s="5" t="n">
        <v>102199</v>
      </c>
    </row>
    <row r="9" spans="1:3">
      <c r="A9" s="4" t="s">
        <v>632</v>
      </c>
      <c r="B9" s="7" t="n">
        <v>249326</v>
      </c>
      <c r="C9" s="7" t="n">
        <v>2805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5</v>
      </c>
      <c r="B1" s="2" t="s">
        <v>2</v>
      </c>
      <c r="C1" s="2" t="s">
        <v>35</v>
      </c>
    </row>
    <row r="2" spans="1:3">
      <c r="A2" s="3" t="s">
        <v>646</v>
      </c>
    </row>
    <row r="3" spans="1:3">
      <c r="A3" s="4" t="s">
        <v>647</v>
      </c>
      <c r="B3" s="7" t="n">
        <v>817124</v>
      </c>
      <c r="C3" s="7" t="n">
        <v>803549</v>
      </c>
    </row>
    <row r="4" spans="1:3">
      <c r="A4" s="4" t="s">
        <v>648</v>
      </c>
      <c r="B4" s="5" t="n">
        <v>97442</v>
      </c>
      <c r="C4" s="5" t="n">
        <v>61264</v>
      </c>
    </row>
    <row r="5" spans="1:3">
      <c r="A5" s="4" t="s">
        <v>649</v>
      </c>
      <c r="B5" s="5" t="n">
        <v>914566</v>
      </c>
      <c r="C5" s="5" t="n">
        <v>864813</v>
      </c>
    </row>
    <row r="6" spans="1:3">
      <c r="A6" s="3" t="s">
        <v>650</v>
      </c>
    </row>
    <row r="7" spans="1:3">
      <c r="A7" s="4" t="s">
        <v>651</v>
      </c>
      <c r="B7" s="5" t="n">
        <v>67758</v>
      </c>
      <c r="C7" s="5" t="n">
        <v>140555</v>
      </c>
    </row>
    <row r="8" spans="1:3">
      <c r="A8" s="4" t="s">
        <v>652</v>
      </c>
      <c r="B8" s="5" t="n">
        <v>8894</v>
      </c>
      <c r="C8" s="5" t="n">
        <v>10523</v>
      </c>
    </row>
    <row r="9" spans="1:3">
      <c r="A9" s="4" t="s">
        <v>647</v>
      </c>
      <c r="B9" s="5" t="n">
        <v>9224</v>
      </c>
      <c r="C9" s="5" t="n">
        <v>0</v>
      </c>
    </row>
    <row r="10" spans="1:3">
      <c r="A10" s="4" t="s">
        <v>653</v>
      </c>
      <c r="B10" s="5" t="n">
        <v>3796</v>
      </c>
      <c r="C10" s="5" t="n">
        <v>4752</v>
      </c>
    </row>
    <row r="11" spans="1:3">
      <c r="A11" s="4" t="s">
        <v>654</v>
      </c>
      <c r="B11" s="5" t="n">
        <v>1247</v>
      </c>
      <c r="C11" s="5" t="n">
        <v>1537</v>
      </c>
    </row>
    <row r="12" spans="1:3">
      <c r="A12" s="4" t="s">
        <v>655</v>
      </c>
      <c r="B12" s="5" t="n">
        <v>90919</v>
      </c>
      <c r="C12" s="5" t="n">
        <v>157367</v>
      </c>
    </row>
    <row r="13" spans="1:3">
      <c r="A13" s="4" t="s">
        <v>656</v>
      </c>
      <c r="B13" s="7" t="n">
        <v>1005485</v>
      </c>
      <c r="C13" s="7" t="n">
        <v>10221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57</v>
      </c>
      <c r="B1" s="2" t="s">
        <v>658</v>
      </c>
    </row>
    <row r="2" spans="1:2">
      <c r="A2" s="3" t="s">
        <v>207</v>
      </c>
    </row>
    <row r="3" spans="1:2">
      <c r="A3" s="4" t="s">
        <v>659</v>
      </c>
      <c r="B3" s="7" t="n">
        <v>1425</v>
      </c>
    </row>
    <row r="4" spans="1:2">
      <c r="A4" s="4" t="s">
        <v>660</v>
      </c>
      <c r="B4" s="5" t="n">
        <v>1448</v>
      </c>
    </row>
    <row r="5" spans="1:2">
      <c r="A5" s="4" t="s">
        <v>661</v>
      </c>
      <c r="B5" s="5" t="n">
        <v>1040</v>
      </c>
    </row>
    <row r="6" spans="1:2">
      <c r="A6" s="4" t="s">
        <v>662</v>
      </c>
      <c r="B6" s="5" t="n">
        <v>790</v>
      </c>
    </row>
    <row r="7" spans="1:2">
      <c r="A7" s="4" t="s">
        <v>663</v>
      </c>
      <c r="B7" s="5" t="n">
        <v>340</v>
      </c>
    </row>
    <row r="8" spans="1:2">
      <c r="A8" s="4" t="s">
        <v>664</v>
      </c>
      <c r="B8" s="5" t="n">
        <v>5043</v>
      </c>
    </row>
    <row r="9" spans="1:2">
      <c r="A9" s="4" t="s">
        <v>665</v>
      </c>
      <c r="B9" s="7" t="n">
        <v>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66</v>
      </c>
      <c r="B1" s="2" t="s">
        <v>667</v>
      </c>
      <c r="C1" s="2" t="s">
        <v>1</v>
      </c>
    </row>
    <row r="2" spans="1:5">
      <c r="B2" s="2" t="s">
        <v>668</v>
      </c>
      <c r="C2" s="2" t="s">
        <v>2</v>
      </c>
      <c r="D2" s="2" t="s">
        <v>35</v>
      </c>
      <c r="E2" s="2" t="s">
        <v>81</v>
      </c>
    </row>
    <row r="3" spans="1:5">
      <c r="A3" s="3" t="s">
        <v>669</v>
      </c>
    </row>
    <row r="4" spans="1:5">
      <c r="A4" s="4" t="s">
        <v>670</v>
      </c>
      <c r="B4" s="7" t="n">
        <v>225000000</v>
      </c>
    </row>
    <row r="5" spans="1:5">
      <c r="A5" s="4" t="s">
        <v>671</v>
      </c>
      <c r="B5" s="7" t="n">
        <v>50000000</v>
      </c>
    </row>
    <row r="6" spans="1:5">
      <c r="A6" s="4" t="s">
        <v>672</v>
      </c>
      <c r="C6" s="4" t="s">
        <v>673</v>
      </c>
    </row>
    <row r="7" spans="1:5">
      <c r="A7" s="4" t="s">
        <v>92</v>
      </c>
      <c r="C7" s="7" t="n">
        <v>3500000</v>
      </c>
      <c r="D7" s="7" t="n">
        <v>4100000</v>
      </c>
      <c r="E7" s="7" t="n">
        <v>4000000</v>
      </c>
    </row>
    <row r="8" spans="1:5">
      <c r="A8" s="4" t="s">
        <v>674</v>
      </c>
    </row>
    <row r="9" spans="1:5">
      <c r="A9" s="3" t="s">
        <v>669</v>
      </c>
    </row>
    <row r="10" spans="1:5">
      <c r="A10" s="4" t="s">
        <v>675</v>
      </c>
      <c r="B10" s="4" t="s">
        <v>676</v>
      </c>
    </row>
    <row r="11" spans="1:5">
      <c r="A11" s="4" t="s">
        <v>677</v>
      </c>
    </row>
    <row r="12" spans="1:5">
      <c r="A12" s="3" t="s">
        <v>669</v>
      </c>
    </row>
    <row r="13" spans="1:5">
      <c r="A13" s="4" t="s">
        <v>675</v>
      </c>
      <c r="B13" s="4" t="s">
        <v>678</v>
      </c>
    </row>
    <row r="14" spans="1:5">
      <c r="A14" s="4" t="s">
        <v>679</v>
      </c>
    </row>
    <row r="15" spans="1:5">
      <c r="A15" s="3" t="s">
        <v>669</v>
      </c>
    </row>
    <row r="16" spans="1:5">
      <c r="A16" s="4" t="s">
        <v>680</v>
      </c>
      <c r="B16" s="4" t="s">
        <v>681</v>
      </c>
    </row>
    <row r="17" spans="1:5">
      <c r="A17" s="4" t="s">
        <v>682</v>
      </c>
    </row>
    <row r="18" spans="1:5">
      <c r="A18" s="3" t="s">
        <v>669</v>
      </c>
    </row>
    <row r="19" spans="1:5">
      <c r="A19" s="4" t="s">
        <v>680</v>
      </c>
      <c r="B19" s="4" t="s">
        <v>683</v>
      </c>
    </row>
    <row r="20" spans="1:5">
      <c r="A20" s="4" t="s">
        <v>684</v>
      </c>
    </row>
    <row r="21" spans="1:5">
      <c r="A21" s="3" t="s">
        <v>669</v>
      </c>
    </row>
    <row r="22" spans="1:5">
      <c r="A22" s="4" t="s">
        <v>680</v>
      </c>
      <c r="B22" s="4" t="s">
        <v>685</v>
      </c>
    </row>
    <row r="23" spans="1:5">
      <c r="A23" s="4" t="s">
        <v>686</v>
      </c>
    </row>
    <row r="24" spans="1:5">
      <c r="A24" s="3" t="s">
        <v>669</v>
      </c>
    </row>
    <row r="25" spans="1:5">
      <c r="A25" s="4" t="s">
        <v>680</v>
      </c>
      <c r="B25" s="4" t="s">
        <v>687</v>
      </c>
    </row>
    <row r="26" spans="1:5">
      <c r="A26" s="4" t="s">
        <v>688</v>
      </c>
    </row>
    <row r="27" spans="1:5">
      <c r="A27" s="3" t="s">
        <v>669</v>
      </c>
    </row>
    <row r="28" spans="1:5">
      <c r="A28" s="4" t="s">
        <v>689</v>
      </c>
      <c r="B28" s="4" t="s">
        <v>690</v>
      </c>
    </row>
    <row r="29" spans="1:5">
      <c r="A29" s="4" t="s">
        <v>691</v>
      </c>
    </row>
    <row r="30" spans="1:5">
      <c r="A30" s="3" t="s">
        <v>669</v>
      </c>
    </row>
    <row r="31" spans="1:5">
      <c r="A31" s="4" t="s">
        <v>689</v>
      </c>
      <c r="B31" s="4" t="s">
        <v>692</v>
      </c>
    </row>
    <row r="32" spans="1:5">
      <c r="A32" s="4" t="s">
        <v>693</v>
      </c>
    </row>
    <row r="33" spans="1:5">
      <c r="A33" s="3" t="s">
        <v>669</v>
      </c>
    </row>
    <row r="34" spans="1:5">
      <c r="A34" s="4" t="s">
        <v>670</v>
      </c>
      <c r="B34" s="7" t="n">
        <v>75000000</v>
      </c>
    </row>
    <row r="35" spans="1:5">
      <c r="A35" s="4" t="s">
        <v>694</v>
      </c>
      <c r="B35" s="4" t="s">
        <v>471</v>
      </c>
    </row>
    <row r="36" spans="1:5">
      <c r="A36" s="4" t="s">
        <v>695</v>
      </c>
    </row>
    <row r="37" spans="1:5">
      <c r="A37" s="3" t="s">
        <v>669</v>
      </c>
    </row>
    <row r="38" spans="1:5">
      <c r="A38" s="4" t="s">
        <v>670</v>
      </c>
      <c r="B38" s="7" t="n">
        <v>150000000</v>
      </c>
    </row>
    <row r="39" spans="1:5">
      <c r="A39" s="4" t="s">
        <v>694</v>
      </c>
      <c r="B39" s="4" t="s">
        <v>471</v>
      </c>
    </row>
    <row r="40" spans="1:5">
      <c r="A40" s="4" t="s">
        <v>696</v>
      </c>
      <c r="C40" s="7" t="n">
        <v>56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669</v>
      </c>
    </row>
    <row r="3" spans="1:3">
      <c r="A3" s="4" t="s">
        <v>698</v>
      </c>
      <c r="B3" s="7" t="n">
        <v>1300</v>
      </c>
      <c r="C3" s="7" t="n">
        <v>2900</v>
      </c>
    </row>
    <row r="4" spans="1:3">
      <c r="A4" s="4" t="s">
        <v>699</v>
      </c>
      <c r="B4" s="5" t="n">
        <v>58705</v>
      </c>
      <c r="C4" s="5" t="n">
        <v>79611</v>
      </c>
    </row>
    <row r="5" spans="1:3">
      <c r="A5" s="4" t="s">
        <v>700</v>
      </c>
    </row>
    <row r="6" spans="1:3">
      <c r="A6" s="3" t="s">
        <v>669</v>
      </c>
    </row>
    <row r="7" spans="1:3">
      <c r="A7" s="4" t="s">
        <v>699</v>
      </c>
      <c r="B7" s="5" t="n">
        <v>58705</v>
      </c>
      <c r="C7" s="5" t="n">
        <v>79611</v>
      </c>
    </row>
    <row r="8" spans="1:3">
      <c r="A8" s="4" t="s">
        <v>701</v>
      </c>
    </row>
    <row r="9" spans="1:3">
      <c r="A9" s="3" t="s">
        <v>669</v>
      </c>
    </row>
    <row r="10" spans="1:3">
      <c r="A10" s="4" t="s">
        <v>699</v>
      </c>
      <c r="B10" s="5" t="n">
        <v>58705</v>
      </c>
      <c r="C10" s="5" t="n">
        <v>79611</v>
      </c>
    </row>
    <row r="11" spans="1:3">
      <c r="A11" s="4" t="s">
        <v>702</v>
      </c>
    </row>
    <row r="12" spans="1:3">
      <c r="A12" s="3" t="s">
        <v>669</v>
      </c>
    </row>
    <row r="13" spans="1:3">
      <c r="A13" s="4" t="s">
        <v>699</v>
      </c>
      <c r="B13" s="7" t="n">
        <v>0</v>
      </c>
      <c r="C1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1"/>
    <col customWidth="1" max="5" min="5" width="21"/>
    <col customWidth="1" max="6" min="6" width="21"/>
    <col customWidth="1" max="7" min="7" width="21"/>
    <col customWidth="1" max="8" min="8" width="20"/>
  </cols>
  <sheetData>
    <row r="1" spans="1:8">
      <c r="A1" s="1" t="s">
        <v>703</v>
      </c>
      <c r="B1" s="2" t="s">
        <v>445</v>
      </c>
      <c r="C1" s="2" t="s">
        <v>1</v>
      </c>
    </row>
    <row r="2" spans="1:8">
      <c r="B2" s="2" t="s">
        <v>704</v>
      </c>
      <c r="C2" s="2" t="s">
        <v>705</v>
      </c>
      <c r="D2" s="2" t="s">
        <v>706</v>
      </c>
      <c r="E2" s="2" t="s">
        <v>707</v>
      </c>
      <c r="F2" s="2" t="s">
        <v>708</v>
      </c>
      <c r="G2" s="2" t="s">
        <v>709</v>
      </c>
      <c r="H2" s="2" t="s">
        <v>710</v>
      </c>
    </row>
    <row r="3" spans="1:8">
      <c r="A3" s="3" t="s">
        <v>711</v>
      </c>
    </row>
    <row r="4" spans="1:8">
      <c r="A4" s="4" t="s">
        <v>712</v>
      </c>
      <c r="H4" s="5" t="n">
        <v>10085</v>
      </c>
    </row>
    <row r="5" spans="1:8">
      <c r="A5" s="4" t="s">
        <v>713</v>
      </c>
      <c r="C5" s="7" t="n">
        <v>100000</v>
      </c>
      <c r="D5" s="7" t="n">
        <v>100000</v>
      </c>
      <c r="E5" s="7" t="n">
        <v>-200000</v>
      </c>
    </row>
    <row r="6" spans="1:8">
      <c r="A6" s="4" t="s">
        <v>714</v>
      </c>
      <c r="C6" s="7" t="n">
        <v>0</v>
      </c>
      <c r="D6" s="5" t="n">
        <v>51969000</v>
      </c>
      <c r="E6" s="7" t="n">
        <v>59013000</v>
      </c>
    </row>
    <row r="7" spans="1:8">
      <c r="A7" s="4" t="s">
        <v>715</v>
      </c>
    </row>
    <row r="8" spans="1:8">
      <c r="A8" s="3" t="s">
        <v>711</v>
      </c>
    </row>
    <row r="9" spans="1:8">
      <c r="A9" s="4" t="s">
        <v>714</v>
      </c>
      <c r="F9" s="7" t="n">
        <v>10000000</v>
      </c>
    </row>
    <row r="10" spans="1:8">
      <c r="A10" s="4" t="s">
        <v>716</v>
      </c>
      <c r="B10" s="7" t="n">
        <v>600000</v>
      </c>
    </row>
    <row r="11" spans="1:8">
      <c r="A11" s="4" t="s">
        <v>717</v>
      </c>
      <c r="B11" s="9" t="n">
        <v>16.15</v>
      </c>
    </row>
    <row r="12" spans="1:8">
      <c r="A12" s="4" t="s">
        <v>718</v>
      </c>
    </row>
    <row r="13" spans="1:8">
      <c r="A13" s="3" t="s">
        <v>711</v>
      </c>
    </row>
    <row r="14" spans="1:8">
      <c r="A14" s="4" t="s">
        <v>719</v>
      </c>
      <c r="H14" s="5" t="n">
        <v>6859000</v>
      </c>
    </row>
    <row r="15" spans="1:8">
      <c r="A15" s="4" t="s">
        <v>720</v>
      </c>
    </row>
    <row r="16" spans="1:8">
      <c r="A16" s="3" t="s">
        <v>711</v>
      </c>
    </row>
    <row r="17" spans="1:8">
      <c r="A17" s="4" t="s">
        <v>712</v>
      </c>
      <c r="H17" s="5" t="n">
        <v>6859</v>
      </c>
    </row>
    <row r="18" spans="1:8">
      <c r="A18" s="4" t="s">
        <v>721</v>
      </c>
    </row>
    <row r="19" spans="1:8">
      <c r="A19" s="3" t="s">
        <v>711</v>
      </c>
    </row>
    <row r="20" spans="1:8">
      <c r="A20" s="4" t="s">
        <v>722</v>
      </c>
      <c r="C20" s="5" t="n">
        <v>1</v>
      </c>
    </row>
    <row r="21" spans="1:8">
      <c r="A21" s="4" t="s">
        <v>723</v>
      </c>
      <c r="C21" s="4" t="s">
        <v>724</v>
      </c>
    </row>
    <row r="22" spans="1:8">
      <c r="A22" s="4" t="s">
        <v>725</v>
      </c>
      <c r="C22" s="4" t="s">
        <v>726</v>
      </c>
    </row>
    <row r="23" spans="1:8">
      <c r="A23" s="4" t="s">
        <v>727</v>
      </c>
      <c r="G23" s="7" t="n">
        <v>150000000</v>
      </c>
    </row>
    <row r="24" spans="1:8">
      <c r="A24" s="4" t="s">
        <v>728</v>
      </c>
      <c r="D24" s="7" t="n">
        <v>150000000</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5</v>
      </c>
    </row>
    <row r="3" spans="1:3">
      <c r="A3" s="4" t="s">
        <v>721</v>
      </c>
    </row>
    <row r="4" spans="1:3">
      <c r="A4" s="3" t="s">
        <v>730</v>
      </c>
    </row>
    <row r="5" spans="1:3">
      <c r="A5" s="4" t="s">
        <v>728</v>
      </c>
      <c r="C5" s="7" t="n">
        <v>150000000</v>
      </c>
    </row>
    <row r="6" spans="1:3">
      <c r="A6" s="4" t="s">
        <v>731</v>
      </c>
    </row>
    <row r="7" spans="1:3">
      <c r="A7" s="3" t="s">
        <v>730</v>
      </c>
    </row>
    <row r="8" spans="1:3">
      <c r="A8" s="4" t="s">
        <v>127</v>
      </c>
      <c r="B8" s="5" t="n">
        <v>1326</v>
      </c>
    </row>
    <row r="9" spans="1:3">
      <c r="A9" s="4" t="s">
        <v>732</v>
      </c>
      <c r="B9" s="9" t="n">
        <v>38.64</v>
      </c>
    </row>
    <row r="10" spans="1:3">
      <c r="A10" s="4" t="s">
        <v>728</v>
      </c>
      <c r="B10" s="7" t="n">
        <v>50000000</v>
      </c>
    </row>
    <row r="11" spans="1:3">
      <c r="A11" s="4" t="s">
        <v>733</v>
      </c>
      <c r="B11" s="7" t="n">
        <v>2000000</v>
      </c>
    </row>
    <row r="12" spans="1:3">
      <c r="A12" s="4" t="s">
        <v>734</v>
      </c>
    </row>
    <row r="13" spans="1:3">
      <c r="A13" s="3" t="s">
        <v>730</v>
      </c>
    </row>
    <row r="14" spans="1:3">
      <c r="A14" s="4" t="s">
        <v>127</v>
      </c>
      <c r="B14" s="5" t="n">
        <v>2219</v>
      </c>
    </row>
    <row r="15" spans="1:3">
      <c r="A15" s="4" t="s">
        <v>732</v>
      </c>
      <c r="B15" s="9" t="n">
        <v>22.54</v>
      </c>
    </row>
    <row r="16" spans="1:3">
      <c r="A16" s="4" t="s">
        <v>728</v>
      </c>
      <c r="B16" s="7" t="n">
        <v>50000000</v>
      </c>
    </row>
    <row r="17" spans="1:3">
      <c r="A17" s="4" t="s">
        <v>735</v>
      </c>
    </row>
    <row r="18" spans="1:3">
      <c r="A18" s="3" t="s">
        <v>730</v>
      </c>
    </row>
    <row r="19" spans="1:3">
      <c r="A19" s="4" t="s">
        <v>127</v>
      </c>
      <c r="B19" s="5" t="n">
        <v>2342</v>
      </c>
    </row>
    <row r="20" spans="1:3">
      <c r="A20" s="4" t="s">
        <v>732</v>
      </c>
      <c r="B20" s="9" t="n">
        <v>17.08</v>
      </c>
    </row>
    <row r="21" spans="1:3">
      <c r="A21" s="4" t="s">
        <v>728</v>
      </c>
      <c r="B21" s="7" t="n">
        <v>4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7"/>
    <col customWidth="1" max="5" min="5" width="14"/>
    <col customWidth="1" max="6" min="6" width="14"/>
  </cols>
  <sheetData>
    <row r="1" spans="1:6">
      <c r="A1" s="1" t="s">
        <v>736</v>
      </c>
      <c r="B1" s="2" t="s">
        <v>737</v>
      </c>
      <c r="C1" s="2" t="s">
        <v>738</v>
      </c>
      <c r="D1" s="2" t="s">
        <v>2</v>
      </c>
      <c r="E1" s="2" t="s">
        <v>35</v>
      </c>
      <c r="F1" s="2" t="s">
        <v>81</v>
      </c>
    </row>
    <row r="2" spans="1:6">
      <c r="A2" s="3" t="s">
        <v>342</v>
      </c>
    </row>
    <row r="3" spans="1:6">
      <c r="A3" s="4" t="s">
        <v>739</v>
      </c>
      <c r="D3" s="7" t="n">
        <v>36200000</v>
      </c>
      <c r="E3" s="7" t="n">
        <v>24100000</v>
      </c>
      <c r="F3" s="7" t="n">
        <v>6400000</v>
      </c>
    </row>
    <row r="4" spans="1:6">
      <c r="A4" s="4" t="s">
        <v>740</v>
      </c>
      <c r="D4" s="7" t="n">
        <v>0</v>
      </c>
    </row>
    <row r="5" spans="1:6">
      <c r="A5" s="4" t="s">
        <v>741</v>
      </c>
      <c r="D5" s="4" t="s">
        <v>742</v>
      </c>
    </row>
    <row r="6" spans="1:6">
      <c r="A6" s="4" t="s">
        <v>743</v>
      </c>
      <c r="D6" s="5" t="n">
        <v>0</v>
      </c>
    </row>
    <row r="7" spans="1:6">
      <c r="A7" s="4" t="s">
        <v>744</v>
      </c>
    </row>
    <row r="8" spans="1:6">
      <c r="A8" s="3" t="s">
        <v>342</v>
      </c>
    </row>
    <row r="9" spans="1:6">
      <c r="A9" s="4" t="s">
        <v>745</v>
      </c>
      <c r="C9" s="4" t="s">
        <v>746</v>
      </c>
    </row>
    <row r="10" spans="1:6">
      <c r="A10" s="4" t="s">
        <v>747</v>
      </c>
      <c r="B10" s="5" t="n">
        <v>2800000</v>
      </c>
    </row>
    <row r="11" spans="1:6">
      <c r="A11" s="4" t="s">
        <v>748</v>
      </c>
      <c r="D11" s="5" t="n">
        <v>2600000</v>
      </c>
    </row>
    <row r="12" spans="1:6">
      <c r="A12" s="4" t="s">
        <v>749</v>
      </c>
    </row>
    <row r="13" spans="1:6">
      <c r="A13" s="3" t="s">
        <v>342</v>
      </c>
    </row>
    <row r="14" spans="1:6">
      <c r="A14" s="4" t="s">
        <v>750</v>
      </c>
      <c r="C14" s="4" t="s">
        <v>471</v>
      </c>
    </row>
    <row r="15" spans="1:6">
      <c r="A15" s="4" t="s">
        <v>751</v>
      </c>
    </row>
    <row r="16" spans="1:6">
      <c r="A16" s="3" t="s">
        <v>342</v>
      </c>
    </row>
    <row r="17" spans="1:6">
      <c r="A17" s="4" t="s">
        <v>750</v>
      </c>
      <c r="C17" s="4" t="s">
        <v>431</v>
      </c>
    </row>
    <row r="18" spans="1:6">
      <c r="A18" s="4" t="s">
        <v>752</v>
      </c>
    </row>
    <row r="19" spans="1:6">
      <c r="A19" s="3" t="s">
        <v>342</v>
      </c>
    </row>
    <row r="20" spans="1:6">
      <c r="A20" s="4" t="s">
        <v>753</v>
      </c>
      <c r="D20" s="7" t="n">
        <v>67500000</v>
      </c>
      <c r="E20" s="5" t="n">
        <v>41500000</v>
      </c>
      <c r="F20" s="5" t="n">
        <v>23200000</v>
      </c>
    </row>
    <row r="21" spans="1:6">
      <c r="A21" s="4" t="s">
        <v>740</v>
      </c>
      <c r="D21" s="5" t="n">
        <v>76100000</v>
      </c>
    </row>
    <row r="22" spans="1:6">
      <c r="A22" s="4" t="s">
        <v>350</v>
      </c>
    </row>
    <row r="23" spans="1:6">
      <c r="A23" s="3" t="s">
        <v>342</v>
      </c>
    </row>
    <row r="24" spans="1:6">
      <c r="A24" s="4" t="s">
        <v>753</v>
      </c>
      <c r="D24" s="7" t="n">
        <v>45100000</v>
      </c>
      <c r="E24" s="7" t="n">
        <v>4400000</v>
      </c>
      <c r="F24" s="7" t="n">
        <v>0</v>
      </c>
    </row>
    <row r="25" spans="1:6">
      <c r="A25" s="4" t="s">
        <v>754</v>
      </c>
    </row>
    <row r="26" spans="1:6">
      <c r="A26" s="3" t="s">
        <v>342</v>
      </c>
    </row>
    <row r="27" spans="1:6">
      <c r="A27" s="4" t="s">
        <v>745</v>
      </c>
      <c r="D27" s="4" t="s">
        <v>746</v>
      </c>
    </row>
    <row r="28" spans="1:6">
      <c r="A28" s="4" t="s">
        <v>755</v>
      </c>
    </row>
    <row r="29" spans="1:6">
      <c r="A29" s="3" t="s">
        <v>342</v>
      </c>
    </row>
    <row r="30" spans="1:6">
      <c r="A30" s="4" t="s">
        <v>756</v>
      </c>
      <c r="D30" s="4" t="s">
        <v>419</v>
      </c>
    </row>
    <row r="31" spans="1:6">
      <c r="A31" s="4" t="s">
        <v>757</v>
      </c>
    </row>
    <row r="32" spans="1:6">
      <c r="A32" s="3" t="s">
        <v>342</v>
      </c>
    </row>
    <row r="33" spans="1:6">
      <c r="A33" s="4" t="s">
        <v>756</v>
      </c>
      <c r="D33" s="4" t="s">
        <v>758</v>
      </c>
    </row>
    <row r="34" spans="1:6">
      <c r="A34" s="4" t="s">
        <v>759</v>
      </c>
    </row>
    <row r="35" spans="1:6">
      <c r="A35" s="3" t="s">
        <v>342</v>
      </c>
    </row>
    <row r="36" spans="1:6">
      <c r="A36" s="4" t="s">
        <v>760</v>
      </c>
      <c r="D36" s="4" t="s">
        <v>4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35</v>
      </c>
      <c r="D2" s="2" t="s">
        <v>81</v>
      </c>
    </row>
    <row r="3" spans="1:4">
      <c r="A3" s="3" t="s">
        <v>216</v>
      </c>
    </row>
    <row r="4" spans="1:4">
      <c r="A4" s="4" t="s">
        <v>142</v>
      </c>
      <c r="B4" s="7" t="n">
        <v>50093</v>
      </c>
      <c r="C4" s="7" t="n">
        <v>40734</v>
      </c>
      <c r="D4" s="7" t="n">
        <v>28321</v>
      </c>
    </row>
    <row r="5" spans="1:4">
      <c r="A5" s="4" t="s">
        <v>762</v>
      </c>
      <c r="B5" s="7" t="n">
        <v>3783</v>
      </c>
      <c r="C5" s="7" t="n">
        <v>9440</v>
      </c>
      <c r="D5" s="7" t="n">
        <v>91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1</v>
      </c>
    </row>
    <row r="3" spans="1:4">
      <c r="A3" s="4" t="s">
        <v>350</v>
      </c>
    </row>
    <row r="4" spans="1:4">
      <c r="A4" s="3" t="s">
        <v>342</v>
      </c>
    </row>
    <row r="5" spans="1:4">
      <c r="A5" s="4" t="s">
        <v>764</v>
      </c>
      <c r="B5" s="5" t="n">
        <v>276</v>
      </c>
    </row>
    <row r="6" spans="1:4">
      <c r="A6" s="4" t="s">
        <v>765</v>
      </c>
      <c r="B6" s="9" t="n">
        <v>71.7</v>
      </c>
    </row>
    <row r="7" spans="1:4">
      <c r="A7" s="4" t="s">
        <v>345</v>
      </c>
    </row>
    <row r="8" spans="1:4">
      <c r="A8" s="3" t="s">
        <v>342</v>
      </c>
    </row>
    <row r="9" spans="1:4">
      <c r="A9" s="4" t="s">
        <v>766</v>
      </c>
      <c r="D9" s="5" t="n">
        <v>1416</v>
      </c>
    </row>
    <row r="10" spans="1:4">
      <c r="A10" s="4" t="s">
        <v>764</v>
      </c>
      <c r="B10" s="5" t="n">
        <v>452</v>
      </c>
    </row>
    <row r="11" spans="1:4">
      <c r="A11" s="4" t="s">
        <v>765</v>
      </c>
      <c r="B11" s="9" t="n">
        <v>74.33</v>
      </c>
      <c r="D11" s="9" t="n">
        <v>22.59</v>
      </c>
    </row>
    <row r="12" spans="1:4">
      <c r="A12" s="4" t="s">
        <v>767</v>
      </c>
    </row>
    <row r="13" spans="1:4">
      <c r="A13" s="3" t="s">
        <v>342</v>
      </c>
    </row>
    <row r="14" spans="1:4">
      <c r="A14" s="4" t="s">
        <v>764</v>
      </c>
      <c r="B14" s="5" t="n">
        <v>276</v>
      </c>
      <c r="C14" s="5" t="n">
        <v>616</v>
      </c>
      <c r="D14" s="5" t="n">
        <v>287</v>
      </c>
    </row>
    <row r="15" spans="1:4">
      <c r="A15" s="4" t="s">
        <v>765</v>
      </c>
      <c r="B15" s="9" t="n">
        <v>71.7</v>
      </c>
      <c r="C15" s="9" t="n">
        <v>36.13</v>
      </c>
      <c r="D15" s="9" t="n">
        <v>25.24</v>
      </c>
    </row>
    <row r="16" spans="1:4">
      <c r="A16" s="4" t="s">
        <v>768</v>
      </c>
    </row>
    <row r="17" spans="1:4">
      <c r="A17" s="3" t="s">
        <v>342</v>
      </c>
    </row>
    <row r="18" spans="1:4">
      <c r="A18" s="4" t="s">
        <v>766</v>
      </c>
      <c r="B18" s="5" t="n">
        <v>452</v>
      </c>
      <c r="C18" s="5" t="n">
        <v>656</v>
      </c>
    </row>
    <row r="19" spans="1:4">
      <c r="A19" s="4" t="s">
        <v>765</v>
      </c>
      <c r="B19" s="9" t="n">
        <v>74.33</v>
      </c>
      <c r="C19" s="9" t="n">
        <v>48.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81</v>
      </c>
    </row>
    <row r="3" spans="1:3">
      <c r="A3" s="3" t="s">
        <v>770</v>
      </c>
    </row>
    <row r="4" spans="1:3">
      <c r="A4" s="4" t="s">
        <v>771</v>
      </c>
      <c r="B4" s="5" t="n">
        <v>336</v>
      </c>
    </row>
    <row r="5" spans="1:3">
      <c r="A5" s="3" t="s">
        <v>772</v>
      </c>
    </row>
    <row r="6" spans="1:3">
      <c r="A6" s="4" t="s">
        <v>773</v>
      </c>
      <c r="B6" s="9" t="n">
        <v>30.42</v>
      </c>
    </row>
    <row r="7" spans="1:3">
      <c r="A7" s="4" t="s">
        <v>350</v>
      </c>
    </row>
    <row r="8" spans="1:3">
      <c r="A8" s="3" t="s">
        <v>770</v>
      </c>
    </row>
    <row r="9" spans="1:3">
      <c r="A9" s="4" t="s">
        <v>774</v>
      </c>
      <c r="B9" s="5" t="n">
        <v>924</v>
      </c>
    </row>
    <row r="10" spans="1:3">
      <c r="A10" s="4" t="s">
        <v>764</v>
      </c>
      <c r="B10" s="5" t="n">
        <v>276</v>
      </c>
    </row>
    <row r="11" spans="1:3">
      <c r="A11" s="4" t="s">
        <v>775</v>
      </c>
      <c r="B11" s="5" t="n">
        <v>-632</v>
      </c>
    </row>
    <row r="12" spans="1:3">
      <c r="A12" s="4" t="s">
        <v>776</v>
      </c>
      <c r="B12" s="5" t="n">
        <v>-67</v>
      </c>
    </row>
    <row r="13" spans="1:3">
      <c r="A13" s="4" t="s">
        <v>777</v>
      </c>
      <c r="B13" s="5" t="n">
        <v>837</v>
      </c>
    </row>
    <row r="14" spans="1:3">
      <c r="A14" s="3" t="s">
        <v>772</v>
      </c>
    </row>
    <row r="15" spans="1:3">
      <c r="A15" s="4" t="s">
        <v>778</v>
      </c>
      <c r="B15" s="9" t="n">
        <v>30.2</v>
      </c>
    </row>
    <row r="16" spans="1:3">
      <c r="A16" s="4" t="s">
        <v>779</v>
      </c>
      <c r="B16" s="10" t="n">
        <v>71.7</v>
      </c>
    </row>
    <row r="17" spans="1:3">
      <c r="A17" s="4" t="s">
        <v>780</v>
      </c>
      <c r="B17" s="10" t="n">
        <v>28.23</v>
      </c>
    </row>
    <row r="18" spans="1:3">
      <c r="A18" s="4" t="s">
        <v>781</v>
      </c>
      <c r="B18" s="10" t="n">
        <v>40.22</v>
      </c>
    </row>
    <row r="19" spans="1:3">
      <c r="A19" s="4" t="s">
        <v>778</v>
      </c>
      <c r="B19" s="9" t="n">
        <v>45.41</v>
      </c>
    </row>
    <row r="20" spans="1:3">
      <c r="A20" s="4" t="s">
        <v>345</v>
      </c>
    </row>
    <row r="21" spans="1:3">
      <c r="A21" s="3" t="s">
        <v>770</v>
      </c>
    </row>
    <row r="22" spans="1:3">
      <c r="A22" s="4" t="s">
        <v>774</v>
      </c>
      <c r="B22" s="5" t="n">
        <v>2223</v>
      </c>
    </row>
    <row r="23" spans="1:3">
      <c r="A23" s="4" t="s">
        <v>764</v>
      </c>
      <c r="B23" s="5" t="n">
        <v>452</v>
      </c>
    </row>
    <row r="24" spans="1:3">
      <c r="A24" s="4" t="s">
        <v>775</v>
      </c>
      <c r="B24" s="5" t="n">
        <v>-906</v>
      </c>
    </row>
    <row r="25" spans="1:3">
      <c r="A25" s="4" t="s">
        <v>776</v>
      </c>
      <c r="B25" s="5" t="n">
        <v>-215</v>
      </c>
    </row>
    <row r="26" spans="1:3">
      <c r="A26" s="4" t="s">
        <v>777</v>
      </c>
      <c r="B26" s="5" t="n">
        <v>1554</v>
      </c>
    </row>
    <row r="27" spans="1:3">
      <c r="A27" s="3" t="s">
        <v>772</v>
      </c>
    </row>
    <row r="28" spans="1:3">
      <c r="A28" s="4" t="s">
        <v>778</v>
      </c>
      <c r="B28" s="9" t="n">
        <v>28.64</v>
      </c>
    </row>
    <row r="29" spans="1:3">
      <c r="A29" s="4" t="s">
        <v>779</v>
      </c>
      <c r="B29" s="10" t="n">
        <v>74.33</v>
      </c>
      <c r="C29" s="9" t="n">
        <v>22.59</v>
      </c>
    </row>
    <row r="30" spans="1:3">
      <c r="A30" s="4" t="s">
        <v>780</v>
      </c>
      <c r="B30" s="10" t="n">
        <v>25.74</v>
      </c>
    </row>
    <row r="31" spans="1:3">
      <c r="A31" s="4" t="s">
        <v>781</v>
      </c>
      <c r="B31" s="10" t="n">
        <v>22.77</v>
      </c>
    </row>
    <row r="32" spans="1:3">
      <c r="A32" s="4" t="s">
        <v>778</v>
      </c>
      <c r="B32" s="9" t="n">
        <v>44.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82</v>
      </c>
      <c r="B1" s="2" t="s">
        <v>1</v>
      </c>
    </row>
    <row r="2" spans="1:2">
      <c r="B2" s="2" t="s">
        <v>783</v>
      </c>
    </row>
    <row r="3" spans="1:2">
      <c r="A3" s="3" t="s">
        <v>784</v>
      </c>
    </row>
    <row r="4" spans="1:2">
      <c r="A4" s="4" t="s">
        <v>785</v>
      </c>
      <c r="B4" s="5" t="n">
        <v>1023</v>
      </c>
    </row>
    <row r="5" spans="1:2">
      <c r="A5" s="4" t="s">
        <v>786</v>
      </c>
      <c r="B5" s="5" t="n">
        <v>-771</v>
      </c>
    </row>
    <row r="6" spans="1:2">
      <c r="A6" s="4" t="s">
        <v>787</v>
      </c>
      <c r="B6" s="5" t="n">
        <v>-1</v>
      </c>
    </row>
    <row r="7" spans="1:2">
      <c r="A7" s="4" t="s">
        <v>788</v>
      </c>
      <c r="B7" s="5" t="n">
        <v>251</v>
      </c>
    </row>
    <row r="8" spans="1:2">
      <c r="A8" s="4" t="s">
        <v>789</v>
      </c>
      <c r="B8" s="5" t="n">
        <v>251</v>
      </c>
    </row>
    <row r="9" spans="1:2">
      <c r="A9" s="3" t="s">
        <v>790</v>
      </c>
    </row>
    <row r="10" spans="1:2">
      <c r="A10" s="4" t="s">
        <v>791</v>
      </c>
      <c r="B10" s="9" t="n">
        <v>21.05</v>
      </c>
    </row>
    <row r="11" spans="1:2">
      <c r="A11" s="4" t="s">
        <v>792</v>
      </c>
      <c r="B11" s="10" t="n">
        <v>21.19</v>
      </c>
    </row>
    <row r="12" spans="1:2">
      <c r="A12" s="4" t="s">
        <v>793</v>
      </c>
      <c r="B12" s="10" t="n">
        <v>23.54</v>
      </c>
    </row>
    <row r="13" spans="1:2">
      <c r="A13" s="4" t="s">
        <v>794</v>
      </c>
      <c r="B13" s="10" t="n">
        <v>20.63</v>
      </c>
    </row>
    <row r="14" spans="1:2">
      <c r="A14" s="4" t="s">
        <v>795</v>
      </c>
      <c r="B14" s="9" t="n">
        <v>20.63</v>
      </c>
    </row>
    <row r="15" spans="1:2">
      <c r="A15" s="4" t="s">
        <v>796</v>
      </c>
      <c r="B15" s="4" t="s">
        <v>797</v>
      </c>
    </row>
    <row r="16" spans="1:2">
      <c r="A16" s="4" t="s">
        <v>798</v>
      </c>
      <c r="B16" s="4" t="s">
        <v>797</v>
      </c>
    </row>
    <row r="17" spans="1:2">
      <c r="A17" s="4" t="s">
        <v>799</v>
      </c>
      <c r="B17" s="7" t="n">
        <v>14759</v>
      </c>
    </row>
    <row r="18" spans="1:2">
      <c r="A18" s="4" t="s">
        <v>800</v>
      </c>
      <c r="B18" s="7" t="n">
        <v>147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1</v>
      </c>
    </row>
    <row r="3" spans="1:4">
      <c r="A3" s="3" t="s">
        <v>802</v>
      </c>
    </row>
    <row r="4" spans="1:4">
      <c r="A4" s="4" t="s">
        <v>415</v>
      </c>
      <c r="B4" s="7" t="n">
        <v>300</v>
      </c>
    </row>
    <row r="5" spans="1:4">
      <c r="A5" s="4" t="s">
        <v>416</v>
      </c>
      <c r="B5" s="4" t="s">
        <v>417</v>
      </c>
      <c r="C5" s="4" t="s">
        <v>418</v>
      </c>
      <c r="D5" s="4" t="s">
        <v>419</v>
      </c>
    </row>
    <row r="6" spans="1:4">
      <c r="A6" s="4" t="s">
        <v>803</v>
      </c>
      <c r="B6" s="7" t="n">
        <v>6918</v>
      </c>
      <c r="C6" s="7" t="n">
        <v>5560</v>
      </c>
    </row>
    <row r="7" spans="1:4">
      <c r="A7" s="4" t="s">
        <v>804</v>
      </c>
    </row>
    <row r="8" spans="1:4">
      <c r="A8" s="3" t="s">
        <v>802</v>
      </c>
    </row>
    <row r="9" spans="1:4">
      <c r="A9" s="4" t="s">
        <v>805</v>
      </c>
      <c r="B9" s="5" t="n">
        <v>34700</v>
      </c>
    </row>
    <row r="10" spans="1:4">
      <c r="A10" s="4" t="s">
        <v>803</v>
      </c>
      <c r="D10" s="7" t="n">
        <v>7314</v>
      </c>
    </row>
    <row r="11" spans="1:4">
      <c r="A11" s="4" t="s">
        <v>806</v>
      </c>
    </row>
    <row r="12" spans="1:4">
      <c r="A12" s="3" t="s">
        <v>802</v>
      </c>
    </row>
    <row r="13" spans="1:4">
      <c r="A13" s="4" t="s">
        <v>805</v>
      </c>
      <c r="B13" s="7" t="n">
        <v>33700</v>
      </c>
    </row>
    <row r="14" spans="1:4">
      <c r="A14" s="4" t="s">
        <v>807</v>
      </c>
    </row>
    <row r="15" spans="1:4">
      <c r="A15" s="3" t="s">
        <v>802</v>
      </c>
    </row>
    <row r="16" spans="1:4">
      <c r="A16" s="4" t="s">
        <v>808</v>
      </c>
      <c r="B16" s="4" t="s">
        <v>746</v>
      </c>
    </row>
    <row r="17" spans="1:4">
      <c r="A17" s="4" t="s">
        <v>809</v>
      </c>
    </row>
    <row r="18" spans="1:4">
      <c r="A18" s="3" t="s">
        <v>802</v>
      </c>
    </row>
    <row r="19" spans="1:4">
      <c r="A19" s="4" t="s">
        <v>808</v>
      </c>
      <c r="B19" s="4" t="s">
        <v>471</v>
      </c>
    </row>
    <row r="20" spans="1:4">
      <c r="A20" s="4" t="s">
        <v>810</v>
      </c>
    </row>
    <row r="21" spans="1:4">
      <c r="A21" s="3" t="s">
        <v>802</v>
      </c>
    </row>
    <row r="22" spans="1:4">
      <c r="A22" s="4" t="s">
        <v>805</v>
      </c>
      <c r="B22" s="7" t="n">
        <v>11700</v>
      </c>
    </row>
    <row r="23" spans="1:4">
      <c r="A23" s="4" t="s">
        <v>811</v>
      </c>
    </row>
    <row r="24" spans="1:4">
      <c r="A24" s="3" t="s">
        <v>802</v>
      </c>
    </row>
    <row r="25" spans="1:4">
      <c r="A25" s="4" t="s">
        <v>805</v>
      </c>
      <c r="B25" s="7" t="n">
        <v>1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45</v>
      </c>
      <c r="J1" s="2" t="s">
        <v>1</v>
      </c>
    </row>
    <row r="2" spans="1:12">
      <c r="B2" s="2" t="s">
        <v>2</v>
      </c>
      <c r="C2" s="2" t="s">
        <v>446</v>
      </c>
      <c r="D2" s="2" t="s">
        <v>4</v>
      </c>
      <c r="E2" s="2" t="s">
        <v>447</v>
      </c>
      <c r="F2" s="2" t="s">
        <v>35</v>
      </c>
      <c r="G2" s="2" t="s">
        <v>448</v>
      </c>
      <c r="H2" s="2" t="s">
        <v>449</v>
      </c>
      <c r="I2" s="2" t="s">
        <v>450</v>
      </c>
      <c r="J2" s="2" t="s">
        <v>2</v>
      </c>
      <c r="K2" s="2" t="s">
        <v>35</v>
      </c>
      <c r="L2" s="2" t="s">
        <v>81</v>
      </c>
    </row>
    <row r="3" spans="1:12">
      <c r="A3" s="3" t="s">
        <v>813</v>
      </c>
    </row>
    <row r="4" spans="1:12">
      <c r="A4" s="4" t="s">
        <v>814</v>
      </c>
      <c r="J4" s="7" t="n">
        <v>4011</v>
      </c>
      <c r="K4" s="7" t="n">
        <v>15545</v>
      </c>
      <c r="L4" s="7" t="n">
        <v>16540</v>
      </c>
    </row>
    <row r="5" spans="1:12">
      <c r="A5" s="4" t="s">
        <v>815</v>
      </c>
      <c r="J5" s="5" t="n">
        <v>894</v>
      </c>
      <c r="K5" s="5" t="n">
        <v>-1122</v>
      </c>
      <c r="L5" s="5" t="n">
        <v>1934</v>
      </c>
    </row>
    <row r="6" spans="1:12">
      <c r="A6" s="4" t="s">
        <v>816</v>
      </c>
      <c r="J6" s="5" t="n">
        <v>443</v>
      </c>
      <c r="K6" s="5" t="n">
        <v>368</v>
      </c>
      <c r="L6" s="5" t="n">
        <v>217</v>
      </c>
    </row>
    <row r="7" spans="1:12">
      <c r="A7" s="4" t="s">
        <v>817</v>
      </c>
      <c r="J7" s="5" t="n">
        <v>5348</v>
      </c>
      <c r="K7" s="5" t="n">
        <v>14791</v>
      </c>
      <c r="L7" s="5" t="n">
        <v>18691</v>
      </c>
    </row>
    <row r="8" spans="1:12">
      <c r="A8" s="3" t="s">
        <v>818</v>
      </c>
    </row>
    <row r="9" spans="1:12">
      <c r="A9" s="4" t="s">
        <v>814</v>
      </c>
      <c r="J9" s="5" t="n">
        <v>1136</v>
      </c>
      <c r="K9" s="5" t="n">
        <v>4596</v>
      </c>
      <c r="L9" s="5" t="n">
        <v>2362</v>
      </c>
    </row>
    <row r="10" spans="1:12">
      <c r="A10" s="4" t="s">
        <v>815</v>
      </c>
      <c r="J10" s="5" t="n">
        <v>-1370</v>
      </c>
      <c r="K10" s="5" t="n">
        <v>-1816</v>
      </c>
      <c r="L10" s="5" t="n">
        <v>-1142</v>
      </c>
    </row>
    <row r="11" spans="1:12">
      <c r="A11" s="4" t="s">
        <v>816</v>
      </c>
      <c r="J11" s="5" t="n">
        <v>0</v>
      </c>
      <c r="K11" s="5" t="n">
        <v>0</v>
      </c>
      <c r="L11" s="5" t="n">
        <v>50</v>
      </c>
    </row>
    <row r="12" spans="1:12">
      <c r="A12" s="4" t="s">
        <v>147</v>
      </c>
      <c r="J12" s="5" t="n">
        <v>-234</v>
      </c>
      <c r="K12" s="5" t="n">
        <v>2780</v>
      </c>
      <c r="L12" s="5" t="n">
        <v>1270</v>
      </c>
    </row>
    <row r="13" spans="1:12">
      <c r="A13" s="4" t="s">
        <v>94</v>
      </c>
      <c r="B13" s="7" t="n">
        <v>-1943</v>
      </c>
      <c r="C13" s="7" t="n">
        <v>-4893</v>
      </c>
      <c r="D13" s="7" t="n">
        <v>1517</v>
      </c>
      <c r="E13" s="7" t="n">
        <v>10433</v>
      </c>
      <c r="F13" s="7" t="n">
        <v>-6606</v>
      </c>
      <c r="G13" s="7" t="n">
        <v>651</v>
      </c>
      <c r="H13" s="7" t="n">
        <v>1715</v>
      </c>
      <c r="I13" s="7" t="n">
        <v>21811</v>
      </c>
      <c r="J13" s="7" t="n">
        <v>5114</v>
      </c>
      <c r="K13" s="7" t="n">
        <v>17571</v>
      </c>
      <c r="L13" s="7" t="n">
        <v>1996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9</v>
      </c>
      <c r="B1" s="2" t="s">
        <v>1</v>
      </c>
    </row>
    <row r="2" spans="1:4">
      <c r="B2" s="2" t="s">
        <v>2</v>
      </c>
      <c r="C2" s="2" t="s">
        <v>35</v>
      </c>
      <c r="D2" s="2" t="s">
        <v>81</v>
      </c>
    </row>
    <row r="3" spans="1:4">
      <c r="A3" s="3" t="s">
        <v>219</v>
      </c>
    </row>
    <row r="4" spans="1:4">
      <c r="A4" s="4" t="s">
        <v>820</v>
      </c>
      <c r="B4" s="4" t="s">
        <v>821</v>
      </c>
      <c r="C4" s="4" t="s">
        <v>822</v>
      </c>
      <c r="D4" s="4" t="s">
        <v>822</v>
      </c>
    </row>
    <row r="5" spans="1:4">
      <c r="A5" s="4" t="s">
        <v>823</v>
      </c>
      <c r="B5" s="4" t="s">
        <v>824</v>
      </c>
      <c r="C5" s="4" t="s">
        <v>825</v>
      </c>
      <c r="D5" s="4" t="s">
        <v>678</v>
      </c>
    </row>
    <row r="6" spans="1:4">
      <c r="A6" s="4" t="s">
        <v>826</v>
      </c>
      <c r="B6" s="4" t="s">
        <v>827</v>
      </c>
      <c r="C6" s="4" t="s">
        <v>828</v>
      </c>
      <c r="D6" s="4" t="s">
        <v>829</v>
      </c>
    </row>
    <row r="7" spans="1:4">
      <c r="A7" s="4" t="s">
        <v>142</v>
      </c>
      <c r="B7" s="4" t="s">
        <v>830</v>
      </c>
      <c r="C7" s="4" t="s">
        <v>831</v>
      </c>
      <c r="D7" s="4" t="s">
        <v>676</v>
      </c>
    </row>
    <row r="8" spans="1:4">
      <c r="A8" s="4" t="s">
        <v>832</v>
      </c>
      <c r="B8" s="4" t="s">
        <v>417</v>
      </c>
      <c r="C8" s="4" t="s">
        <v>418</v>
      </c>
      <c r="D8" s="4" t="s">
        <v>419</v>
      </c>
    </row>
    <row r="9" spans="1:4">
      <c r="A9" s="4" t="s">
        <v>833</v>
      </c>
      <c r="B9" s="11" t="n">
        <v>0.022</v>
      </c>
      <c r="C9" s="11" t="n">
        <v>0.015</v>
      </c>
      <c r="D9" s="5" t="n">
        <v>0</v>
      </c>
    </row>
    <row r="10" spans="1:4">
      <c r="A10" s="4" t="s">
        <v>640</v>
      </c>
      <c r="B10" s="4" t="s">
        <v>690</v>
      </c>
      <c r="C10" s="4" t="s">
        <v>683</v>
      </c>
      <c r="D10" s="4" t="s">
        <v>834</v>
      </c>
    </row>
    <row r="11" spans="1:4">
      <c r="A11" s="4" t="s">
        <v>835</v>
      </c>
      <c r="B11" s="4" t="s">
        <v>836</v>
      </c>
      <c r="C11" s="4" t="s">
        <v>561</v>
      </c>
      <c r="D11" s="4" t="s">
        <v>8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3" t="s">
        <v>839</v>
      </c>
    </row>
    <row r="3" spans="1:3">
      <c r="A3" s="4" t="s">
        <v>840</v>
      </c>
      <c r="B3" s="7" t="n">
        <v>7379</v>
      </c>
      <c r="C3" s="7" t="n">
        <v>7746</v>
      </c>
    </row>
    <row r="4" spans="1:3">
      <c r="A4" s="4" t="s">
        <v>124</v>
      </c>
      <c r="B4" s="5" t="n">
        <v>8007</v>
      </c>
      <c r="C4" s="5" t="n">
        <v>9137</v>
      </c>
    </row>
    <row r="5" spans="1:3">
      <c r="A5" s="4" t="s">
        <v>841</v>
      </c>
      <c r="B5" s="5" t="n">
        <v>3838</v>
      </c>
      <c r="C5" s="5" t="n">
        <v>3516</v>
      </c>
    </row>
    <row r="6" spans="1:3">
      <c r="A6" s="4" t="s">
        <v>842</v>
      </c>
      <c r="B6" s="5" t="n">
        <v>11206</v>
      </c>
      <c r="C6" s="5" t="n">
        <v>8782</v>
      </c>
    </row>
    <row r="7" spans="1:3">
      <c r="A7" s="4" t="s">
        <v>843</v>
      </c>
      <c r="B7" s="5" t="n">
        <v>7014</v>
      </c>
      <c r="C7" s="5" t="n">
        <v>5873</v>
      </c>
    </row>
    <row r="8" spans="1:3">
      <c r="A8" s="4" t="s">
        <v>640</v>
      </c>
      <c r="B8" s="5" t="n">
        <v>0</v>
      </c>
      <c r="C8" s="5" t="n">
        <v>10</v>
      </c>
    </row>
    <row r="9" spans="1:3">
      <c r="A9" s="4" t="s">
        <v>844</v>
      </c>
      <c r="B9" s="5" t="n">
        <v>37444</v>
      </c>
      <c r="C9" s="5" t="n">
        <v>35064</v>
      </c>
    </row>
    <row r="10" spans="1:3">
      <c r="A10" s="3" t="s">
        <v>845</v>
      </c>
    </row>
    <row r="11" spans="1:3">
      <c r="A11" s="4" t="s">
        <v>846</v>
      </c>
      <c r="B11" s="5" t="n">
        <v>22351</v>
      </c>
      <c r="C11" s="5" t="n">
        <v>16860</v>
      </c>
    </row>
    <row r="12" spans="1:3">
      <c r="A12" s="4" t="s">
        <v>47</v>
      </c>
      <c r="B12" s="5" t="n">
        <v>2803</v>
      </c>
      <c r="C12" s="5" t="n">
        <v>1274</v>
      </c>
    </row>
    <row r="13" spans="1:3">
      <c r="A13" s="4" t="s">
        <v>48</v>
      </c>
      <c r="B13" s="5" t="n">
        <v>4909</v>
      </c>
      <c r="C13" s="5" t="n">
        <v>4418</v>
      </c>
    </row>
    <row r="14" spans="1:3">
      <c r="A14" s="4" t="s">
        <v>473</v>
      </c>
      <c r="B14" s="5" t="n">
        <v>6246</v>
      </c>
      <c r="C14" s="5" t="n">
        <v>11901</v>
      </c>
    </row>
    <row r="15" spans="1:3">
      <c r="A15" s="4" t="s">
        <v>847</v>
      </c>
      <c r="B15" s="5" t="n">
        <v>1413</v>
      </c>
      <c r="C15" s="5" t="n">
        <v>1884</v>
      </c>
    </row>
    <row r="16" spans="1:3">
      <c r="A16" s="4" t="s">
        <v>640</v>
      </c>
      <c r="B16" s="5" t="n">
        <v>900</v>
      </c>
      <c r="C16" s="5" t="n">
        <v>0</v>
      </c>
    </row>
    <row r="17" spans="1:3">
      <c r="A17" s="4" t="s">
        <v>848</v>
      </c>
      <c r="B17" s="5" t="n">
        <v>38622</v>
      </c>
      <c r="C17" s="5" t="n">
        <v>36337</v>
      </c>
    </row>
    <row r="18" spans="1:3">
      <c r="A18" s="4" t="s">
        <v>63</v>
      </c>
      <c r="B18" s="7" t="n">
        <v>-1178</v>
      </c>
      <c r="C18" s="7" t="n">
        <v>-12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1</v>
      </c>
    </row>
    <row r="3" spans="1:4">
      <c r="A3" s="3" t="s">
        <v>850</v>
      </c>
    </row>
    <row r="4" spans="1:4">
      <c r="A4" s="4" t="s">
        <v>851</v>
      </c>
      <c r="B4" s="7" t="n">
        <v>5560</v>
      </c>
      <c r="C4" s="7" t="n">
        <v>7314</v>
      </c>
    </row>
    <row r="5" spans="1:4">
      <c r="A5" s="4" t="s">
        <v>852</v>
      </c>
      <c r="B5" s="5" t="n">
        <v>462</v>
      </c>
      <c r="C5" s="5" t="n">
        <v>404</v>
      </c>
    </row>
    <row r="6" spans="1:4">
      <c r="A6" s="4" t="s">
        <v>853</v>
      </c>
      <c r="B6" s="5" t="n">
        <v>1607</v>
      </c>
      <c r="C6" s="5" t="n">
        <v>1099</v>
      </c>
    </row>
    <row r="7" spans="1:4">
      <c r="A7" s="4" t="s">
        <v>854</v>
      </c>
      <c r="B7" s="5" t="n">
        <v>0</v>
      </c>
      <c r="C7" s="5" t="n">
        <v>-1865</v>
      </c>
    </row>
    <row r="8" spans="1:4">
      <c r="A8" s="4" t="s">
        <v>855</v>
      </c>
      <c r="B8" s="5" t="n">
        <v>-664</v>
      </c>
      <c r="C8" s="5" t="n">
        <v>-1392</v>
      </c>
    </row>
    <row r="9" spans="1:4">
      <c r="A9" s="4" t="s">
        <v>856</v>
      </c>
      <c r="B9" s="5" t="n">
        <v>6965</v>
      </c>
      <c r="C9" s="5" t="n">
        <v>5560</v>
      </c>
      <c r="D9" s="7" t="n">
        <v>7314</v>
      </c>
    </row>
    <row r="10" spans="1:4">
      <c r="A10" s="4" t="s">
        <v>803</v>
      </c>
      <c r="B10" s="5" t="n">
        <v>6918</v>
      </c>
      <c r="C10" s="5" t="n">
        <v>5560</v>
      </c>
    </row>
    <row r="11" spans="1:4">
      <c r="A11" s="4" t="s">
        <v>857</v>
      </c>
      <c r="B11" s="7" t="n">
        <v>300</v>
      </c>
      <c r="C11" s="5" t="n">
        <v>200</v>
      </c>
      <c r="D11" s="5" t="n">
        <v>600</v>
      </c>
    </row>
    <row r="12" spans="1:4">
      <c r="A12" s="4" t="s">
        <v>804</v>
      </c>
    </row>
    <row r="13" spans="1:4">
      <c r="A13" s="3" t="s">
        <v>850</v>
      </c>
    </row>
    <row r="14" spans="1:4">
      <c r="A14" s="4" t="s">
        <v>851</v>
      </c>
      <c r="C14" s="7" t="n">
        <v>7314</v>
      </c>
      <c r="D14" s="5" t="n">
        <v>7371</v>
      </c>
    </row>
    <row r="15" spans="1:4">
      <c r="A15" s="4" t="s">
        <v>852</v>
      </c>
      <c r="D15" s="5" t="n">
        <v>134</v>
      </c>
    </row>
    <row r="16" spans="1:4">
      <c r="A16" s="4" t="s">
        <v>853</v>
      </c>
      <c r="D16" s="5" t="n">
        <v>1023</v>
      </c>
    </row>
    <row r="17" spans="1:4">
      <c r="A17" s="4" t="s">
        <v>854</v>
      </c>
      <c r="D17" s="5" t="n">
        <v>-1105</v>
      </c>
    </row>
    <row r="18" spans="1:4">
      <c r="A18" s="4" t="s">
        <v>855</v>
      </c>
      <c r="D18" s="5" t="n">
        <v>-109</v>
      </c>
    </row>
    <row r="19" spans="1:4">
      <c r="A19" s="4" t="s">
        <v>856</v>
      </c>
      <c r="D19" s="5" t="n">
        <v>7314</v>
      </c>
    </row>
    <row r="20" spans="1:4">
      <c r="A20" s="4" t="s">
        <v>803</v>
      </c>
      <c r="D20" s="7" t="n">
        <v>73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45</v>
      </c>
      <c r="J1" s="2" t="s">
        <v>1</v>
      </c>
    </row>
    <row r="2" spans="1:12">
      <c r="B2" s="2" t="s">
        <v>2</v>
      </c>
      <c r="C2" s="2" t="s">
        <v>446</v>
      </c>
      <c r="D2" s="2" t="s">
        <v>4</v>
      </c>
      <c r="E2" s="2" t="s">
        <v>447</v>
      </c>
      <c r="F2" s="2" t="s">
        <v>35</v>
      </c>
      <c r="G2" s="2" t="s">
        <v>448</v>
      </c>
      <c r="H2" s="2" t="s">
        <v>449</v>
      </c>
      <c r="I2" s="2" t="s">
        <v>450</v>
      </c>
      <c r="J2" s="2" t="s">
        <v>2</v>
      </c>
      <c r="K2" s="2" t="s">
        <v>35</v>
      </c>
      <c r="L2" s="2" t="s">
        <v>81</v>
      </c>
    </row>
    <row r="3" spans="1:12">
      <c r="A3" s="3" t="s">
        <v>859</v>
      </c>
    </row>
    <row r="4" spans="1:12">
      <c r="A4" s="4" t="s">
        <v>95</v>
      </c>
      <c r="B4" s="7" t="n">
        <v>14272</v>
      </c>
      <c r="C4" s="7" t="n">
        <v>4573</v>
      </c>
      <c r="D4" s="7" t="n">
        <v>29827</v>
      </c>
      <c r="E4" s="7" t="n">
        <v>70031</v>
      </c>
      <c r="F4" s="7" t="n">
        <v>12228</v>
      </c>
      <c r="G4" s="7" t="n">
        <v>13639</v>
      </c>
      <c r="H4" s="7" t="n">
        <v>19266</v>
      </c>
      <c r="I4" s="7" t="n">
        <v>40754</v>
      </c>
      <c r="J4" s="7" t="n">
        <v>118703</v>
      </c>
      <c r="K4" s="7" t="n">
        <v>85887</v>
      </c>
      <c r="L4" s="7" t="n">
        <v>41600</v>
      </c>
    </row>
    <row r="5" spans="1:12">
      <c r="A5" s="4" t="s">
        <v>96</v>
      </c>
      <c r="J5" s="5" t="n">
        <v>0</v>
      </c>
      <c r="K5" s="5" t="n">
        <v>0</v>
      </c>
      <c r="L5" s="5" t="n">
        <v>-802</v>
      </c>
    </row>
    <row r="6" spans="1:12">
      <c r="A6" s="4" t="s">
        <v>860</v>
      </c>
      <c r="J6" s="7" t="n">
        <v>118703</v>
      </c>
      <c r="K6" s="7" t="n">
        <v>85887</v>
      </c>
      <c r="L6" s="7" t="n">
        <v>40798</v>
      </c>
    </row>
    <row r="7" spans="1:12">
      <c r="A7" s="4" t="s">
        <v>861</v>
      </c>
      <c r="J7" s="5" t="n">
        <v>52222</v>
      </c>
      <c r="K7" s="5" t="n">
        <v>50482</v>
      </c>
      <c r="L7" s="5" t="n">
        <v>49535</v>
      </c>
    </row>
    <row r="8" spans="1:12">
      <c r="A8" s="4" t="s">
        <v>99</v>
      </c>
      <c r="B8" s="9" t="n">
        <v>0.27</v>
      </c>
      <c r="C8" s="9" t="n">
        <v>0.09</v>
      </c>
      <c r="D8" s="9" t="n">
        <v>0.57</v>
      </c>
      <c r="E8" s="9" t="n">
        <v>1.36</v>
      </c>
      <c r="F8" s="9" t="n">
        <v>0.24</v>
      </c>
      <c r="G8" s="9" t="n">
        <v>0.27</v>
      </c>
      <c r="H8" s="9" t="n">
        <v>0.39</v>
      </c>
      <c r="I8" s="9" t="n">
        <v>0.8100000000000001</v>
      </c>
      <c r="J8" s="9" t="n">
        <v>2.27</v>
      </c>
      <c r="K8" s="9" t="n">
        <v>1.7</v>
      </c>
      <c r="L8" s="9" t="n">
        <v>0.82</v>
      </c>
    </row>
    <row r="9" spans="1:12">
      <c r="A9" s="4" t="s">
        <v>117</v>
      </c>
    </row>
    <row r="10" spans="1:12">
      <c r="A10" s="3" t="s">
        <v>859</v>
      </c>
    </row>
    <row r="11" spans="1:12">
      <c r="A11" s="4" t="s">
        <v>95</v>
      </c>
      <c r="J11" s="7" t="n">
        <v>118703</v>
      </c>
      <c r="K11" s="7" t="n">
        <v>85887</v>
      </c>
      <c r="L11" s="7" t="n">
        <v>416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45</v>
      </c>
      <c r="J1" s="2" t="s">
        <v>1</v>
      </c>
    </row>
    <row r="2" spans="1:12">
      <c r="B2" s="2" t="s">
        <v>2</v>
      </c>
      <c r="C2" s="2" t="s">
        <v>446</v>
      </c>
      <c r="D2" s="2" t="s">
        <v>4</v>
      </c>
      <c r="E2" s="2" t="s">
        <v>447</v>
      </c>
      <c r="F2" s="2" t="s">
        <v>35</v>
      </c>
      <c r="G2" s="2" t="s">
        <v>448</v>
      </c>
      <c r="H2" s="2" t="s">
        <v>449</v>
      </c>
      <c r="I2" s="2" t="s">
        <v>450</v>
      </c>
      <c r="J2" s="2" t="s">
        <v>2</v>
      </c>
      <c r="K2" s="2" t="s">
        <v>35</v>
      </c>
      <c r="L2" s="2" t="s">
        <v>81</v>
      </c>
    </row>
    <row r="3" spans="1:12">
      <c r="A3" s="3" t="s">
        <v>859</v>
      </c>
    </row>
    <row r="4" spans="1:12">
      <c r="A4" s="4" t="s">
        <v>860</v>
      </c>
      <c r="J4" s="7" t="n">
        <v>118703</v>
      </c>
      <c r="K4" s="7" t="n">
        <v>85887</v>
      </c>
      <c r="L4" s="7" t="n">
        <v>40798</v>
      </c>
    </row>
    <row r="5" spans="1:12">
      <c r="A5" s="4" t="s">
        <v>863</v>
      </c>
      <c r="J5" s="5" t="n">
        <v>0</v>
      </c>
      <c r="K5" s="5" t="n">
        <v>0</v>
      </c>
      <c r="L5" s="5" t="n">
        <v>20</v>
      </c>
    </row>
    <row r="6" spans="1:12">
      <c r="A6" s="4" t="s">
        <v>864</v>
      </c>
      <c r="J6" s="7" t="n">
        <v>118703</v>
      </c>
      <c r="K6" s="7" t="n">
        <v>85887</v>
      </c>
      <c r="L6" s="7" t="n">
        <v>40818</v>
      </c>
    </row>
    <row r="7" spans="1:12">
      <c r="A7" s="4" t="s">
        <v>861</v>
      </c>
      <c r="J7" s="5" t="n">
        <v>52222</v>
      </c>
      <c r="K7" s="5" t="n">
        <v>50482</v>
      </c>
      <c r="L7" s="5" t="n">
        <v>49535</v>
      </c>
    </row>
    <row r="8" spans="1:12">
      <c r="A8" s="4" t="s">
        <v>865</v>
      </c>
      <c r="J8" s="5" t="n">
        <v>54481</v>
      </c>
      <c r="K8" s="5" t="n">
        <v>53198</v>
      </c>
      <c r="L8" s="5" t="n">
        <v>50797</v>
      </c>
    </row>
    <row r="9" spans="1:12">
      <c r="A9" s="4" t="s">
        <v>100</v>
      </c>
      <c r="B9" s="9" t="n">
        <v>0.26</v>
      </c>
      <c r="C9" s="9" t="n">
        <v>0.08</v>
      </c>
      <c r="D9" s="9" t="n">
        <v>0.55</v>
      </c>
      <c r="E9" s="9" t="n">
        <v>1.29</v>
      </c>
      <c r="F9" s="9" t="n">
        <v>0.23</v>
      </c>
      <c r="G9" s="9" t="n">
        <v>0.26</v>
      </c>
      <c r="H9" s="9" t="n">
        <v>0.37</v>
      </c>
      <c r="I9" s="9" t="n">
        <v>0.78</v>
      </c>
      <c r="J9" s="9" t="n">
        <v>2.18</v>
      </c>
      <c r="K9" s="9" t="n">
        <v>1.61</v>
      </c>
      <c r="L9" s="9" t="n">
        <v>0.8</v>
      </c>
    </row>
    <row r="10" spans="1:12">
      <c r="A10" s="4" t="s">
        <v>866</v>
      </c>
    </row>
    <row r="11" spans="1:12">
      <c r="A11" s="3" t="s">
        <v>859</v>
      </c>
    </row>
    <row r="12" spans="1:12">
      <c r="A12" s="4" t="s">
        <v>867</v>
      </c>
      <c r="J12" s="5" t="n">
        <v>327</v>
      </c>
      <c r="K12" s="5" t="n">
        <v>809</v>
      </c>
      <c r="L12" s="5" t="n">
        <v>507</v>
      </c>
    </row>
    <row r="13" spans="1:12">
      <c r="A13" s="4" t="s">
        <v>345</v>
      </c>
    </row>
    <row r="14" spans="1:12">
      <c r="A14" s="3" t="s">
        <v>859</v>
      </c>
    </row>
    <row r="15" spans="1:12">
      <c r="A15" s="4" t="s">
        <v>867</v>
      </c>
      <c r="J15" s="5" t="n">
        <v>1135</v>
      </c>
      <c r="K15" s="5" t="n">
        <v>1445</v>
      </c>
      <c r="L15" s="5" t="n">
        <v>650</v>
      </c>
    </row>
    <row r="16" spans="1:12">
      <c r="A16" s="4" t="s">
        <v>350</v>
      </c>
    </row>
    <row r="17" spans="1:12">
      <c r="A17" s="3" t="s">
        <v>859</v>
      </c>
    </row>
    <row r="18" spans="1:12">
      <c r="A18" s="4" t="s">
        <v>867</v>
      </c>
      <c r="J18" s="5" t="n">
        <v>796</v>
      </c>
      <c r="K18" s="5" t="n">
        <v>462</v>
      </c>
      <c r="L18" s="5" t="n">
        <v>103</v>
      </c>
    </row>
    <row r="19" spans="1:12">
      <c r="A19" s="4" t="s">
        <v>868</v>
      </c>
    </row>
    <row r="20" spans="1:12">
      <c r="A20" s="3" t="s">
        <v>859</v>
      </c>
    </row>
    <row r="21" spans="1:12">
      <c r="A21" s="4" t="s">
        <v>867</v>
      </c>
      <c r="J21" s="5" t="n">
        <v>1</v>
      </c>
      <c r="K21" s="5" t="n">
        <v>0</v>
      </c>
      <c r="L21" s="5" t="n">
        <v>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1</v>
      </c>
    </row>
    <row r="3" spans="1:4">
      <c r="A3" s="3" t="s">
        <v>870</v>
      </c>
    </row>
    <row r="4" spans="1:4">
      <c r="A4" s="4" t="s">
        <v>871</v>
      </c>
      <c r="B4" s="5" t="n">
        <v>163</v>
      </c>
      <c r="C4" s="5" t="n">
        <v>275</v>
      </c>
      <c r="D4" s="5" t="n">
        <v>1167</v>
      </c>
    </row>
    <row r="5" spans="1:4">
      <c r="A5" s="4" t="s">
        <v>866</v>
      </c>
    </row>
    <row r="6" spans="1:4">
      <c r="A6" s="3" t="s">
        <v>870</v>
      </c>
    </row>
    <row r="7" spans="1:4">
      <c r="A7" s="4" t="s">
        <v>871</v>
      </c>
      <c r="B7" s="5" t="n">
        <v>0</v>
      </c>
      <c r="C7" s="5" t="n">
        <v>56</v>
      </c>
      <c r="D7" s="5" t="n">
        <v>124</v>
      </c>
    </row>
    <row r="8" spans="1:4">
      <c r="A8" s="4" t="s">
        <v>345</v>
      </c>
    </row>
    <row r="9" spans="1:4">
      <c r="A9" s="3" t="s">
        <v>870</v>
      </c>
    </row>
    <row r="10" spans="1:4">
      <c r="A10" s="4" t="s">
        <v>871</v>
      </c>
      <c r="B10" s="5" t="n">
        <v>20</v>
      </c>
      <c r="C10" s="5" t="n">
        <v>20</v>
      </c>
      <c r="D10" s="5" t="n">
        <v>2</v>
      </c>
    </row>
    <row r="11" spans="1:4">
      <c r="A11" s="4" t="s">
        <v>350</v>
      </c>
    </row>
    <row r="12" spans="1:4">
      <c r="A12" s="3" t="s">
        <v>870</v>
      </c>
    </row>
    <row r="13" spans="1:4">
      <c r="A13" s="4" t="s">
        <v>871</v>
      </c>
      <c r="B13" s="5" t="n">
        <v>143</v>
      </c>
      <c r="C13" s="5" t="n">
        <v>199</v>
      </c>
      <c r="D13" s="5" t="n">
        <v>67</v>
      </c>
    </row>
    <row r="14" spans="1:4">
      <c r="A14" s="4" t="s">
        <v>114</v>
      </c>
    </row>
    <row r="15" spans="1:4">
      <c r="A15" s="3" t="s">
        <v>870</v>
      </c>
    </row>
    <row r="16" spans="1:4">
      <c r="A16" s="4" t="s">
        <v>871</v>
      </c>
      <c r="B16" s="5" t="n">
        <v>0</v>
      </c>
      <c r="C16" s="5" t="n">
        <v>0</v>
      </c>
      <c r="D16" s="5" t="n">
        <v>9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73</v>
      </c>
    </row>
    <row r="3" spans="1:3">
      <c r="A3" s="4" t="s">
        <v>874</v>
      </c>
      <c r="B3" s="7" t="n">
        <v>201183</v>
      </c>
      <c r="C3" s="7" t="n">
        <v>153509</v>
      </c>
    </row>
    <row r="4" spans="1:3">
      <c r="A4" s="4" t="s">
        <v>875</v>
      </c>
      <c r="B4" s="5" t="n">
        <v>15800</v>
      </c>
      <c r="C4" s="5" t="n">
        <v>17358</v>
      </c>
    </row>
    <row r="5" spans="1:3">
      <c r="A5" s="4" t="s">
        <v>501</v>
      </c>
    </row>
    <row r="6" spans="1:3">
      <c r="A6" s="3" t="s">
        <v>873</v>
      </c>
    </row>
    <row r="7" spans="1:3">
      <c r="A7" s="4" t="s">
        <v>874</v>
      </c>
      <c r="B7" s="5" t="n">
        <v>15000</v>
      </c>
    </row>
    <row r="8" spans="1:3">
      <c r="A8" s="4" t="s">
        <v>502</v>
      </c>
    </row>
    <row r="9" spans="1:3">
      <c r="A9" s="3" t="s">
        <v>873</v>
      </c>
    </row>
    <row r="10" spans="1:3">
      <c r="A10" s="4" t="s">
        <v>874</v>
      </c>
      <c r="B10" s="5" t="n">
        <v>19693</v>
      </c>
    </row>
    <row r="11" spans="1:3">
      <c r="A11" s="4" t="s">
        <v>503</v>
      </c>
    </row>
    <row r="12" spans="1:3">
      <c r="A12" s="3" t="s">
        <v>873</v>
      </c>
    </row>
    <row r="13" spans="1:3">
      <c r="A13" s="4" t="s">
        <v>874</v>
      </c>
      <c r="B13" s="5" t="n">
        <v>86813</v>
      </c>
      <c r="C13" s="5" t="n">
        <v>120034</v>
      </c>
    </row>
    <row r="14" spans="1:3">
      <c r="A14" s="4" t="s">
        <v>504</v>
      </c>
    </row>
    <row r="15" spans="1:3">
      <c r="A15" s="3" t="s">
        <v>873</v>
      </c>
    </row>
    <row r="16" spans="1:3">
      <c r="A16" s="4" t="s">
        <v>874</v>
      </c>
      <c r="B16" s="5" t="n">
        <v>483</v>
      </c>
      <c r="C16" s="5" t="n">
        <v>739</v>
      </c>
    </row>
    <row r="17" spans="1:3">
      <c r="A17" s="4" t="s">
        <v>505</v>
      </c>
    </row>
    <row r="18" spans="1:3">
      <c r="A18" s="3" t="s">
        <v>873</v>
      </c>
    </row>
    <row r="19" spans="1:3">
      <c r="A19" s="4" t="s">
        <v>874</v>
      </c>
      <c r="B19" s="5" t="n">
        <v>79194</v>
      </c>
      <c r="C19" s="5" t="n">
        <v>20861</v>
      </c>
    </row>
    <row r="20" spans="1:3">
      <c r="A20" s="4" t="s">
        <v>506</v>
      </c>
    </row>
    <row r="21" spans="1:3">
      <c r="A21" s="3" t="s">
        <v>873</v>
      </c>
    </row>
    <row r="22" spans="1:3">
      <c r="A22" s="4" t="s">
        <v>874</v>
      </c>
      <c r="C22" s="5" t="n">
        <v>1000</v>
      </c>
    </row>
    <row r="23" spans="1:3">
      <c r="A23" s="4" t="s">
        <v>507</v>
      </c>
    </row>
    <row r="24" spans="1:3">
      <c r="A24" s="3" t="s">
        <v>873</v>
      </c>
    </row>
    <row r="25" spans="1:3">
      <c r="A25" s="4" t="s">
        <v>874</v>
      </c>
      <c r="C25" s="5" t="n">
        <v>10875</v>
      </c>
    </row>
    <row r="26" spans="1:3">
      <c r="A26" s="12" t="n">
        <v>1</v>
      </c>
    </row>
    <row r="27" spans="1:3">
      <c r="A27" s="3" t="s">
        <v>873</v>
      </c>
    </row>
    <row r="28" spans="1:3">
      <c r="A28" s="4" t="s">
        <v>874</v>
      </c>
      <c r="B28" s="5" t="n">
        <v>0</v>
      </c>
      <c r="C28" s="5" t="n">
        <v>0</v>
      </c>
    </row>
    <row r="29" spans="1:3">
      <c r="A29" s="4" t="s">
        <v>875</v>
      </c>
      <c r="B29" s="5" t="n">
        <v>0</v>
      </c>
      <c r="C29" s="5" t="n">
        <v>0</v>
      </c>
    </row>
    <row r="30" spans="1:3">
      <c r="A30" s="4" t="s">
        <v>876</v>
      </c>
    </row>
    <row r="31" spans="1:3">
      <c r="A31" s="3" t="s">
        <v>873</v>
      </c>
    </row>
    <row r="32" spans="1:3">
      <c r="A32" s="4" t="s">
        <v>874</v>
      </c>
      <c r="B32" s="5" t="n">
        <v>0</v>
      </c>
    </row>
    <row r="33" spans="1:3">
      <c r="A33" s="4" t="s">
        <v>877</v>
      </c>
    </row>
    <row r="34" spans="1:3">
      <c r="A34" s="3" t="s">
        <v>873</v>
      </c>
    </row>
    <row r="35" spans="1:3">
      <c r="A35" s="4" t="s">
        <v>874</v>
      </c>
      <c r="B35" s="5" t="n">
        <v>0</v>
      </c>
    </row>
    <row r="36" spans="1:3">
      <c r="A36" s="4" t="s">
        <v>878</v>
      </c>
    </row>
    <row r="37" spans="1:3">
      <c r="A37" s="3" t="s">
        <v>873</v>
      </c>
    </row>
    <row r="38" spans="1:3">
      <c r="A38" s="4" t="s">
        <v>874</v>
      </c>
      <c r="B38" s="5" t="n">
        <v>0</v>
      </c>
      <c r="C38" s="5" t="n">
        <v>0</v>
      </c>
    </row>
    <row r="39" spans="1:3">
      <c r="A39" s="4" t="s">
        <v>879</v>
      </c>
    </row>
    <row r="40" spans="1:3">
      <c r="A40" s="3" t="s">
        <v>873</v>
      </c>
    </row>
    <row r="41" spans="1:3">
      <c r="A41" s="4" t="s">
        <v>874</v>
      </c>
      <c r="B41" s="5" t="n">
        <v>0</v>
      </c>
      <c r="C41" s="5" t="n">
        <v>0</v>
      </c>
    </row>
    <row r="42" spans="1:3">
      <c r="A42" s="4" t="s">
        <v>880</v>
      </c>
    </row>
    <row r="43" spans="1:3">
      <c r="A43" s="3" t="s">
        <v>873</v>
      </c>
    </row>
    <row r="44" spans="1:3">
      <c r="A44" s="4" t="s">
        <v>874</v>
      </c>
      <c r="B44" s="5" t="n">
        <v>0</v>
      </c>
      <c r="C44" s="5" t="n">
        <v>0</v>
      </c>
    </row>
    <row r="45" spans="1:3">
      <c r="A45" s="4" t="s">
        <v>881</v>
      </c>
    </row>
    <row r="46" spans="1:3">
      <c r="A46" s="3" t="s">
        <v>873</v>
      </c>
    </row>
    <row r="47" spans="1:3">
      <c r="A47" s="4" t="s">
        <v>874</v>
      </c>
      <c r="C47" s="5" t="n">
        <v>0</v>
      </c>
    </row>
    <row r="48" spans="1:3">
      <c r="A48" s="4" t="s">
        <v>882</v>
      </c>
    </row>
    <row r="49" spans="1:3">
      <c r="A49" s="3" t="s">
        <v>873</v>
      </c>
    </row>
    <row r="50" spans="1:3">
      <c r="A50" s="4" t="s">
        <v>874</v>
      </c>
      <c r="C50" s="5" t="n">
        <v>0</v>
      </c>
    </row>
    <row r="51" spans="1:3">
      <c r="A51" s="12" t="n">
        <v>2</v>
      </c>
    </row>
    <row r="52" spans="1:3">
      <c r="A52" s="3" t="s">
        <v>873</v>
      </c>
    </row>
    <row r="53" spans="1:3">
      <c r="A53" s="4" t="s">
        <v>874</v>
      </c>
      <c r="B53" s="5" t="n">
        <v>201183</v>
      </c>
      <c r="C53" s="5" t="n">
        <v>153509</v>
      </c>
    </row>
    <row r="54" spans="1:3">
      <c r="A54" s="4" t="s">
        <v>875</v>
      </c>
      <c r="B54" s="5" t="n">
        <v>0</v>
      </c>
      <c r="C54" s="5" t="n">
        <v>0</v>
      </c>
    </row>
    <row r="55" spans="1:3">
      <c r="A55" s="4" t="s">
        <v>883</v>
      </c>
    </row>
    <row r="56" spans="1:3">
      <c r="A56" s="3" t="s">
        <v>873</v>
      </c>
    </row>
    <row r="57" spans="1:3">
      <c r="A57" s="4" t="s">
        <v>874</v>
      </c>
      <c r="B57" s="5" t="n">
        <v>15000</v>
      </c>
    </row>
    <row r="58" spans="1:3">
      <c r="A58" s="4" t="s">
        <v>884</v>
      </c>
    </row>
    <row r="59" spans="1:3">
      <c r="A59" s="3" t="s">
        <v>873</v>
      </c>
    </row>
    <row r="60" spans="1:3">
      <c r="A60" s="4" t="s">
        <v>874</v>
      </c>
      <c r="B60" s="5" t="n">
        <v>19693</v>
      </c>
    </row>
    <row r="61" spans="1:3">
      <c r="A61" s="4" t="s">
        <v>885</v>
      </c>
    </row>
    <row r="62" spans="1:3">
      <c r="A62" s="3" t="s">
        <v>873</v>
      </c>
    </row>
    <row r="63" spans="1:3">
      <c r="A63" s="4" t="s">
        <v>874</v>
      </c>
      <c r="B63" s="5" t="n">
        <v>86813</v>
      </c>
      <c r="C63" s="5" t="n">
        <v>120034</v>
      </c>
    </row>
    <row r="64" spans="1:3">
      <c r="A64" s="4" t="s">
        <v>886</v>
      </c>
    </row>
    <row r="65" spans="1:3">
      <c r="A65" s="3" t="s">
        <v>873</v>
      </c>
    </row>
    <row r="66" spans="1:3">
      <c r="A66" s="4" t="s">
        <v>874</v>
      </c>
      <c r="B66" s="5" t="n">
        <v>483</v>
      </c>
      <c r="C66" s="5" t="n">
        <v>739</v>
      </c>
    </row>
    <row r="67" spans="1:3">
      <c r="A67" s="4" t="s">
        <v>887</v>
      </c>
    </row>
    <row r="68" spans="1:3">
      <c r="A68" s="3" t="s">
        <v>873</v>
      </c>
    </row>
    <row r="69" spans="1:3">
      <c r="A69" s="4" t="s">
        <v>874</v>
      </c>
      <c r="B69" s="5" t="n">
        <v>79194</v>
      </c>
      <c r="C69" s="5" t="n">
        <v>20861</v>
      </c>
    </row>
    <row r="70" spans="1:3">
      <c r="A70" s="4" t="s">
        <v>888</v>
      </c>
    </row>
    <row r="71" spans="1:3">
      <c r="A71" s="3" t="s">
        <v>873</v>
      </c>
    </row>
    <row r="72" spans="1:3">
      <c r="A72" s="4" t="s">
        <v>874</v>
      </c>
      <c r="C72" s="5" t="n">
        <v>1000</v>
      </c>
    </row>
    <row r="73" spans="1:3">
      <c r="A73" s="4" t="s">
        <v>889</v>
      </c>
    </row>
    <row r="74" spans="1:3">
      <c r="A74" s="3" t="s">
        <v>873</v>
      </c>
    </row>
    <row r="75" spans="1:3">
      <c r="A75" s="4" t="s">
        <v>874</v>
      </c>
      <c r="C75" s="5" t="n">
        <v>10875</v>
      </c>
    </row>
    <row r="76" spans="1:3">
      <c r="A76" s="12" t="n">
        <v>3</v>
      </c>
    </row>
    <row r="77" spans="1:3">
      <c r="A77" s="3" t="s">
        <v>873</v>
      </c>
    </row>
    <row r="78" spans="1:3">
      <c r="A78" s="4" t="s">
        <v>874</v>
      </c>
      <c r="B78" s="5" t="n">
        <v>0</v>
      </c>
      <c r="C78" s="5" t="n">
        <v>0</v>
      </c>
    </row>
    <row r="79" spans="1:3">
      <c r="A79" s="4" t="s">
        <v>875</v>
      </c>
      <c r="B79" s="5" t="n">
        <v>15800</v>
      </c>
      <c r="C79" s="5" t="n">
        <v>17358</v>
      </c>
    </row>
    <row r="80" spans="1:3">
      <c r="A80" s="4" t="s">
        <v>890</v>
      </c>
    </row>
    <row r="81" spans="1:3">
      <c r="A81" s="3" t="s">
        <v>873</v>
      </c>
    </row>
    <row r="82" spans="1:3">
      <c r="A82" s="4" t="s">
        <v>874</v>
      </c>
      <c r="B82" s="5" t="n">
        <v>0</v>
      </c>
    </row>
    <row r="83" spans="1:3">
      <c r="A83" s="4" t="s">
        <v>891</v>
      </c>
    </row>
    <row r="84" spans="1:3">
      <c r="A84" s="3" t="s">
        <v>873</v>
      </c>
    </row>
    <row r="85" spans="1:3">
      <c r="A85" s="4" t="s">
        <v>874</v>
      </c>
      <c r="B85" s="5" t="n">
        <v>0</v>
      </c>
    </row>
    <row r="86" spans="1:3">
      <c r="A86" s="4" t="s">
        <v>892</v>
      </c>
    </row>
    <row r="87" spans="1:3">
      <c r="A87" s="3" t="s">
        <v>873</v>
      </c>
    </row>
    <row r="88" spans="1:3">
      <c r="A88" s="4" t="s">
        <v>874</v>
      </c>
      <c r="B88" s="5" t="n">
        <v>0</v>
      </c>
      <c r="C88" s="5" t="n">
        <v>0</v>
      </c>
    </row>
    <row r="89" spans="1:3">
      <c r="A89" s="4" t="s">
        <v>893</v>
      </c>
    </row>
    <row r="90" spans="1:3">
      <c r="A90" s="3" t="s">
        <v>873</v>
      </c>
    </row>
    <row r="91" spans="1:3">
      <c r="A91" s="4" t="s">
        <v>874</v>
      </c>
      <c r="B91" s="5" t="n">
        <v>0</v>
      </c>
      <c r="C91" s="5" t="n">
        <v>0</v>
      </c>
    </row>
    <row r="92" spans="1:3">
      <c r="A92" s="4" t="s">
        <v>894</v>
      </c>
    </row>
    <row r="93" spans="1:3">
      <c r="A93" s="3" t="s">
        <v>873</v>
      </c>
    </row>
    <row r="94" spans="1:3">
      <c r="A94" s="4" t="s">
        <v>874</v>
      </c>
      <c r="B94" s="7" t="n">
        <v>0</v>
      </c>
      <c r="C94" s="5" t="n">
        <v>0</v>
      </c>
    </row>
    <row r="95" spans="1:3">
      <c r="A95" s="4" t="s">
        <v>895</v>
      </c>
    </row>
    <row r="96" spans="1:3">
      <c r="A96" s="3" t="s">
        <v>873</v>
      </c>
    </row>
    <row r="97" spans="1:3">
      <c r="A97" s="4" t="s">
        <v>874</v>
      </c>
      <c r="C97" s="5" t="n">
        <v>0</v>
      </c>
    </row>
    <row r="98" spans="1:3">
      <c r="A98" s="4" t="s">
        <v>896</v>
      </c>
    </row>
    <row r="99" spans="1:3">
      <c r="A99" s="3" t="s">
        <v>873</v>
      </c>
    </row>
    <row r="100" spans="1:3">
      <c r="A100" s="4" t="s">
        <v>874</v>
      </c>
      <c r="C100"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81</v>
      </c>
    </row>
    <row r="3" spans="1:4">
      <c r="A3" s="3" t="s">
        <v>898</v>
      </c>
    </row>
    <row r="4" spans="1:4">
      <c r="A4" s="4" t="s">
        <v>899</v>
      </c>
      <c r="B4" s="7" t="n">
        <v>-4856</v>
      </c>
      <c r="C4" s="7" t="n">
        <v>-3104</v>
      </c>
      <c r="D4" s="7" t="n">
        <v>-2755</v>
      </c>
    </row>
    <row r="5" spans="1:4">
      <c r="A5" s="4" t="s">
        <v>144</v>
      </c>
      <c r="B5" s="5" t="n">
        <v>-3298</v>
      </c>
      <c r="C5" s="5" t="n">
        <v>9672</v>
      </c>
      <c r="D5" s="5" t="n">
        <v>2500</v>
      </c>
    </row>
    <row r="6" spans="1:4">
      <c r="A6" s="4" t="s">
        <v>900</v>
      </c>
    </row>
    <row r="7" spans="1:4">
      <c r="A7" s="3" t="s">
        <v>898</v>
      </c>
    </row>
    <row r="8" spans="1:4">
      <c r="A8" s="4" t="s">
        <v>901</v>
      </c>
      <c r="B8" s="5" t="n">
        <v>17358</v>
      </c>
      <c r="C8" s="5" t="n">
        <v>8634</v>
      </c>
      <c r="D8" s="5" t="n">
        <v>13889</v>
      </c>
    </row>
    <row r="9" spans="1:4">
      <c r="A9" s="4" t="s">
        <v>902</v>
      </c>
      <c r="B9" s="5" t="n">
        <v>0</v>
      </c>
      <c r="C9" s="5" t="n">
        <v>21500</v>
      </c>
      <c r="D9" s="5" t="n">
        <v>0</v>
      </c>
    </row>
    <row r="10" spans="1:4">
      <c r="A10" s="4" t="s">
        <v>899</v>
      </c>
      <c r="D10" s="5" t="n">
        <v>-2755</v>
      </c>
    </row>
    <row r="11" spans="1:4">
      <c r="A11" s="4" t="s">
        <v>144</v>
      </c>
      <c r="B11" s="5" t="n">
        <v>3298</v>
      </c>
      <c r="C11" s="5" t="n">
        <v>-9672</v>
      </c>
      <c r="D11" s="5" t="n">
        <v>-2500</v>
      </c>
    </row>
    <row r="12" spans="1:4">
      <c r="A12" s="4" t="s">
        <v>903</v>
      </c>
      <c r="B12" s="7" t="n">
        <v>15800</v>
      </c>
      <c r="C12" s="7" t="n">
        <v>17358</v>
      </c>
      <c r="D12" s="7" t="n">
        <v>86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4</v>
      </c>
      <c r="B1" s="2" t="s">
        <v>2</v>
      </c>
      <c r="C1" s="2" t="s">
        <v>35</v>
      </c>
    </row>
    <row r="2" spans="1:3">
      <c r="A2" s="3" t="s">
        <v>225</v>
      </c>
    </row>
    <row r="3" spans="1:3">
      <c r="A3" s="4" t="s">
        <v>905</v>
      </c>
      <c r="B3" s="7" t="n">
        <v>21363</v>
      </c>
      <c r="C3" s="7" t="n">
        <v>18570</v>
      </c>
    </row>
    <row r="4" spans="1:3">
      <c r="A4" s="4" t="s">
        <v>906</v>
      </c>
      <c r="B4" s="5" t="n">
        <v>21088</v>
      </c>
      <c r="C4" s="5" t="n">
        <v>18102</v>
      </c>
    </row>
    <row r="5" spans="1:3">
      <c r="A5" s="4" t="s">
        <v>54</v>
      </c>
      <c r="B5" s="5" t="n">
        <v>1005485</v>
      </c>
      <c r="C5" s="5" t="n">
        <v>1022180</v>
      </c>
    </row>
    <row r="6" spans="1:3">
      <c r="A6" s="4" t="s">
        <v>907</v>
      </c>
      <c r="B6" s="5" t="n">
        <v>1005435</v>
      </c>
      <c r="C6" s="5" t="n">
        <v>1022102</v>
      </c>
    </row>
    <row r="7" spans="1:3">
      <c r="A7" s="4" t="s">
        <v>461</v>
      </c>
      <c r="B7" s="5" t="n">
        <v>58705</v>
      </c>
      <c r="C7" s="5" t="n">
        <v>79611</v>
      </c>
    </row>
    <row r="8" spans="1:3">
      <c r="A8" s="4" t="s">
        <v>908</v>
      </c>
      <c r="B8" s="7" t="n">
        <v>58705</v>
      </c>
      <c r="C8" s="7" t="n">
        <v>796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909</v>
      </c>
      <c r="B1" s="2" t="s">
        <v>1</v>
      </c>
    </row>
    <row r="2" spans="1:2">
      <c r="B2" s="2" t="s">
        <v>2</v>
      </c>
    </row>
    <row r="3" spans="1:2">
      <c r="A3" s="4" t="s">
        <v>910</v>
      </c>
    </row>
    <row r="4" spans="1:2">
      <c r="A4" s="3" t="s">
        <v>911</v>
      </c>
    </row>
    <row r="5" spans="1:2">
      <c r="A5" s="4" t="s">
        <v>912</v>
      </c>
      <c r="B5" s="4" t="s">
        <v>913</v>
      </c>
    </row>
    <row r="6" spans="1:2">
      <c r="A6" s="4" t="s">
        <v>914</v>
      </c>
    </row>
    <row r="7" spans="1:2">
      <c r="A7" s="3" t="s">
        <v>911</v>
      </c>
    </row>
    <row r="8" spans="1:2">
      <c r="A8" s="4" t="s">
        <v>912</v>
      </c>
      <c r="B8" s="4" t="s">
        <v>9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21:52:53Z</dcterms:created>
  <dcterms:modified xmlns:dcterms="http://purl.org/dc/terms/" xmlns:xsi="http://www.w3.org/2001/XMLSchema-instance" xsi:type="dcterms:W3CDTF">2019-02-26T21:52:53Z</dcterms:modified>
</cp:coreProperties>
</file>